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Intangible Assets, Net" sheetId="15" state="visible" r:id="rId15"/>
    <sheet xmlns:r="http://schemas.openxmlformats.org/officeDocument/2006/relationships" name="Revenue" sheetId="16" state="visible" r:id="rId16"/>
    <sheet xmlns:r="http://schemas.openxmlformats.org/officeDocument/2006/relationships" name="Investment in Amlogenyx. Inc." sheetId="17" state="visible" r:id="rId17"/>
    <sheet xmlns:r="http://schemas.openxmlformats.org/officeDocument/2006/relationships" name="GeneTx Acquisition" sheetId="18" state="visible" r:id="rId18"/>
    <sheet xmlns:r="http://schemas.openxmlformats.org/officeDocument/2006/relationships" name="License and Research Agreements" sheetId="19" state="visible" r:id="rId19"/>
    <sheet xmlns:r="http://schemas.openxmlformats.org/officeDocument/2006/relationships" name="Leases" sheetId="20" state="visible" r:id="rId20"/>
    <sheet xmlns:r="http://schemas.openxmlformats.org/officeDocument/2006/relationships" name="Liabilities for Sales of Future" sheetId="21" state="visible" r:id="rId21"/>
    <sheet xmlns:r="http://schemas.openxmlformats.org/officeDocument/2006/relationships" name="Equity" sheetId="22" state="visible" r:id="rId22"/>
    <sheet xmlns:r="http://schemas.openxmlformats.org/officeDocument/2006/relationships" name="Stock-Based Awards" sheetId="23" state="visible" r:id="rId23"/>
    <sheet xmlns:r="http://schemas.openxmlformats.org/officeDocument/2006/relationships" name="Defined Contribution Pla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 sheetId="27" state="visible" r:id="rId27"/>
    <sheet xmlns:r="http://schemas.openxmlformats.org/officeDocument/2006/relationships" name="Net Loss per Share" sheetId="28" state="visible" r:id="rId28"/>
    <sheet xmlns:r="http://schemas.openxmlformats.org/officeDocument/2006/relationships" name="Accumulated Other Comprehensiv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Intangible Assets, net (Table)" sheetId="34" state="visible" r:id="rId34"/>
    <sheet xmlns:r="http://schemas.openxmlformats.org/officeDocument/2006/relationships" name="Revenue (Tables)" sheetId="35" state="visible" r:id="rId35"/>
    <sheet xmlns:r="http://schemas.openxmlformats.org/officeDocument/2006/relationships" name="Investment in Amlogenyx. Inc. (" sheetId="36" state="visible" r:id="rId36"/>
    <sheet xmlns:r="http://schemas.openxmlformats.org/officeDocument/2006/relationships" name="License and Research Agreemen_2" sheetId="37" state="visible" r:id="rId37"/>
    <sheet xmlns:r="http://schemas.openxmlformats.org/officeDocument/2006/relationships" name="Leases (Tables)" sheetId="38" state="visible" r:id="rId38"/>
    <sheet xmlns:r="http://schemas.openxmlformats.org/officeDocument/2006/relationships" name="Liabilities for Sales of Futu_2" sheetId="39" state="visible" r:id="rId39"/>
    <sheet xmlns:r="http://schemas.openxmlformats.org/officeDocument/2006/relationships" name="Equity (Tables)" sheetId="40" state="visible" r:id="rId40"/>
    <sheet xmlns:r="http://schemas.openxmlformats.org/officeDocument/2006/relationships" name="Stock-Based Award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Net Loss per Share (Tables)" sheetId="44" state="visible" r:id="rId44"/>
    <sheet xmlns:r="http://schemas.openxmlformats.org/officeDocument/2006/relationships" name="Accumulated Other Comprehensi_2" sheetId="45" state="visible" r:id="rId45"/>
    <sheet xmlns:r="http://schemas.openxmlformats.org/officeDocument/2006/relationships" name="Organization and Basis of Pr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Balance Sheet Components - Summ" sheetId="51" state="visible" r:id="rId51"/>
    <sheet xmlns:r="http://schemas.openxmlformats.org/officeDocument/2006/relationships" name="Balance Sheet Components - Addi" sheetId="52" state="visible" r:id="rId52"/>
    <sheet xmlns:r="http://schemas.openxmlformats.org/officeDocument/2006/relationships" name="Balance Sheet Components - Su_2" sheetId="53" state="visible" r:id="rId53"/>
    <sheet xmlns:r="http://schemas.openxmlformats.org/officeDocument/2006/relationships" name="Balance Sheet Components - Su_3" sheetId="54" state="visible" r:id="rId54"/>
    <sheet xmlns:r="http://schemas.openxmlformats.org/officeDocument/2006/relationships" name="Balance Sheet Components - Su_4" sheetId="55" state="visible" r:id="rId55"/>
    <sheet xmlns:r="http://schemas.openxmlformats.org/officeDocument/2006/relationships" name="Intangible Assets, Net - Additi" sheetId="56" state="visible" r:id="rId56"/>
    <sheet xmlns:r="http://schemas.openxmlformats.org/officeDocument/2006/relationships" name="Intangible Assets, Net - Addi_2" sheetId="57" state="visible" r:id="rId57"/>
    <sheet xmlns:r="http://schemas.openxmlformats.org/officeDocument/2006/relationships" name="Intangible Assets, Net - Summar" sheetId="58" state="visible" r:id="rId58"/>
    <sheet xmlns:r="http://schemas.openxmlformats.org/officeDocument/2006/relationships" name="Intangible Assets, Net - Schedu" sheetId="59" state="visible" r:id="rId59"/>
    <sheet xmlns:r="http://schemas.openxmlformats.org/officeDocument/2006/relationships" name="Revenue - Summary of Disaggrega" sheetId="60" state="visible" r:id="rId60"/>
    <sheet xmlns:r="http://schemas.openxmlformats.org/officeDocument/2006/relationships" name="Revenue - Summary of Disaggre_2" sheetId="61" state="visible" r:id="rId61"/>
    <sheet xmlns:r="http://schemas.openxmlformats.org/officeDocument/2006/relationships" name="Revenue - Schedule of Sales-Rel" sheetId="62" state="visible" r:id="rId62"/>
    <sheet xmlns:r="http://schemas.openxmlformats.org/officeDocument/2006/relationships" name="Revenue - Summary of Changes in" sheetId="63" state="visible" r:id="rId63"/>
    <sheet xmlns:r="http://schemas.openxmlformats.org/officeDocument/2006/relationships" name="Revenue - Additional Informatio" sheetId="64" state="visible" r:id="rId64"/>
    <sheet xmlns:r="http://schemas.openxmlformats.org/officeDocument/2006/relationships" name="Investment in Amlogenyx. Inc. -" sheetId="65" state="visible" r:id="rId65"/>
    <sheet xmlns:r="http://schemas.openxmlformats.org/officeDocument/2006/relationships" name="Investment in Amlogenyx. Inc._2" sheetId="66" state="visible" r:id="rId66"/>
    <sheet xmlns:r="http://schemas.openxmlformats.org/officeDocument/2006/relationships" name="GeneTx Acquisition - Additional" sheetId="67" state="visible" r:id="rId67"/>
    <sheet xmlns:r="http://schemas.openxmlformats.org/officeDocument/2006/relationships" name="License and Research Agreemen_3" sheetId="68" state="visible" r:id="rId68"/>
    <sheet xmlns:r="http://schemas.openxmlformats.org/officeDocument/2006/relationships" name="License and Research Agreemen_4" sheetId="69" state="visible" r:id="rId69"/>
    <sheet xmlns:r="http://schemas.openxmlformats.org/officeDocument/2006/relationships" name="License and Research Agreemen_5" sheetId="70" state="visible" r:id="rId70"/>
    <sheet xmlns:r="http://schemas.openxmlformats.org/officeDocument/2006/relationships" name="License and Research Agreemen_6" sheetId="71" state="visible" r:id="rId71"/>
    <sheet xmlns:r="http://schemas.openxmlformats.org/officeDocument/2006/relationships" name="License and Research Agreemen_7" sheetId="72" state="visible" r:id="rId72"/>
    <sheet xmlns:r="http://schemas.openxmlformats.org/officeDocument/2006/relationships" name="License and Research Agreemen_8" sheetId="73" state="visible" r:id="rId73"/>
    <sheet xmlns:r="http://schemas.openxmlformats.org/officeDocument/2006/relationships" name="License and Research Agreemen_9" sheetId="74" state="visible" r:id="rId74"/>
    <sheet xmlns:r="http://schemas.openxmlformats.org/officeDocument/2006/relationships" name="License and Research Agreeme_10" sheetId="75" state="visible" r:id="rId75"/>
    <sheet xmlns:r="http://schemas.openxmlformats.org/officeDocument/2006/relationships" name="License and Research Agreeme_11" sheetId="76" state="visible" r:id="rId76"/>
    <sheet xmlns:r="http://schemas.openxmlformats.org/officeDocument/2006/relationships" name="License and Research Agreeme_12" sheetId="77" state="visible" r:id="rId77"/>
    <sheet xmlns:r="http://schemas.openxmlformats.org/officeDocument/2006/relationships" name="License and Research Agreeme_13" sheetId="78" state="visible" r:id="rId78"/>
    <sheet xmlns:r="http://schemas.openxmlformats.org/officeDocument/2006/relationships" name="License and Research Agreeme_14" sheetId="79" state="visible" r:id="rId79"/>
    <sheet xmlns:r="http://schemas.openxmlformats.org/officeDocument/2006/relationships" name="License and Research Agreeme_15" sheetId="80" state="visible" r:id="rId80"/>
    <sheet xmlns:r="http://schemas.openxmlformats.org/officeDocument/2006/relationships" name="Leases - Additional Information" sheetId="81" state="visible" r:id="rId81"/>
    <sheet xmlns:r="http://schemas.openxmlformats.org/officeDocument/2006/relationships" name="Leases - Summary of Components " sheetId="82" state="visible" r:id="rId82"/>
    <sheet xmlns:r="http://schemas.openxmlformats.org/officeDocument/2006/relationships" name="Leases - Schedule of Maturities" sheetId="83" state="visible" r:id="rId83"/>
    <sheet xmlns:r="http://schemas.openxmlformats.org/officeDocument/2006/relationships" name="Liabilities for Sales of Futu_3" sheetId="84" state="visible" r:id="rId84"/>
    <sheet xmlns:r="http://schemas.openxmlformats.org/officeDocument/2006/relationships" name="Liabilities for Sales of Futu_4" sheetId="85" state="visible" r:id="rId85"/>
    <sheet xmlns:r="http://schemas.openxmlformats.org/officeDocument/2006/relationships" name="Equity - Additional Information" sheetId="86" state="visible" r:id="rId86"/>
    <sheet xmlns:r="http://schemas.openxmlformats.org/officeDocument/2006/relationships" name="Equity - Summary of Pre- Funded" sheetId="87" state="visible" r:id="rId87"/>
    <sheet xmlns:r="http://schemas.openxmlformats.org/officeDocument/2006/relationships" name="Stock-Based Awards - Additional" sheetId="88" state="visible" r:id="rId88"/>
    <sheet xmlns:r="http://schemas.openxmlformats.org/officeDocument/2006/relationships" name="Stock-Based Awards - Summary of" sheetId="89" state="visible" r:id="rId89"/>
    <sheet xmlns:r="http://schemas.openxmlformats.org/officeDocument/2006/relationships" name="Stock-Based Awards - Summary _2" sheetId="90" state="visible" r:id="rId90"/>
    <sheet xmlns:r="http://schemas.openxmlformats.org/officeDocument/2006/relationships" name="Stock-Based Awards - Summary _3" sheetId="91" state="visible" r:id="rId91"/>
    <sheet xmlns:r="http://schemas.openxmlformats.org/officeDocument/2006/relationships" name="Stock-Based Awards - Summary _4" sheetId="92" state="visible" r:id="rId92"/>
    <sheet xmlns:r="http://schemas.openxmlformats.org/officeDocument/2006/relationships" name="Stock-Based Awards- Summary Act" sheetId="93" state="visible" r:id="rId93"/>
    <sheet xmlns:r="http://schemas.openxmlformats.org/officeDocument/2006/relationships" name="Stock-Based Awards - Summary _5" sheetId="94" state="visible" r:id="rId94"/>
    <sheet xmlns:r="http://schemas.openxmlformats.org/officeDocument/2006/relationships" name="Stock-Based Awards - Summary _6" sheetId="95" state="visible" r:id="rId95"/>
    <sheet xmlns:r="http://schemas.openxmlformats.org/officeDocument/2006/relationships" name="Stock-Based Awards - Summary _7" sheetId="96" state="visible" r:id="rId96"/>
    <sheet xmlns:r="http://schemas.openxmlformats.org/officeDocument/2006/relationships" name="Stock-Based Awards - Fair Value" sheetId="97" state="visible" r:id="rId97"/>
    <sheet xmlns:r="http://schemas.openxmlformats.org/officeDocument/2006/relationships" name="Defined Contribution Plan - Add" sheetId="98" state="visible" r:id="rId98"/>
    <sheet xmlns:r="http://schemas.openxmlformats.org/officeDocument/2006/relationships" name="Income Taxes - Components of Co" sheetId="99" state="visible" r:id="rId99"/>
    <sheet xmlns:r="http://schemas.openxmlformats.org/officeDocument/2006/relationships" name="Income Taxes - Components of _2" sheetId="100" state="visible" r:id="rId100"/>
    <sheet xmlns:r="http://schemas.openxmlformats.org/officeDocument/2006/relationships" name="Income Taxes - Additional Infor" sheetId="101" state="visible" r:id="rId101"/>
    <sheet xmlns:r="http://schemas.openxmlformats.org/officeDocument/2006/relationships" name="Income Taxes - Effective Tax Ra" sheetId="102" state="visible" r:id="rId102"/>
    <sheet xmlns:r="http://schemas.openxmlformats.org/officeDocument/2006/relationships" name="Income Taxes - Schedule of Tax " sheetId="103" state="visible" r:id="rId103"/>
    <sheet xmlns:r="http://schemas.openxmlformats.org/officeDocument/2006/relationships" name="Income Taxes - Unrecognized Tax"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Related Party Transaction - Add" sheetId="107" state="visible" r:id="rId107"/>
    <sheet xmlns:r="http://schemas.openxmlformats.org/officeDocument/2006/relationships" name="Net Loss per Share - Computatio" sheetId="108" state="visible" r:id="rId108"/>
    <sheet xmlns:r="http://schemas.openxmlformats.org/officeDocument/2006/relationships" name="Net Loss per Share - Outstandin" sheetId="109" state="visible" r:id="rId109"/>
    <sheet xmlns:r="http://schemas.openxmlformats.org/officeDocument/2006/relationships" name="Accumulated Other Comprehensi_3"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ARE</t>
        </is>
      </c>
      <c r="C9" s="4" t="inlineStr">
        <is>
          <t xml:space="preserve"> </t>
        </is>
      </c>
      <c r="D9" s="4" t="inlineStr">
        <is>
          <t xml:space="preserve"> </t>
        </is>
      </c>
    </row>
    <row r="10">
      <c r="A10" s="4" t="inlineStr">
        <is>
          <t>Entity Registrant Name</t>
        </is>
      </c>
      <c r="B10" s="4" t="inlineStr">
        <is>
          <t>Ultragenyx Pharmaceutical Inc.</t>
        </is>
      </c>
      <c r="C10" s="4" t="inlineStr">
        <is>
          <t xml:space="preserve"> </t>
        </is>
      </c>
      <c r="D10" s="4" t="inlineStr">
        <is>
          <t xml:space="preserve"> </t>
        </is>
      </c>
    </row>
    <row r="11">
      <c r="A11" s="4" t="inlineStr">
        <is>
          <t>Entity Central Index Key</t>
        </is>
      </c>
      <c r="B11" s="4" t="inlineStr">
        <is>
          <t>000151567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92501126</v>
      </c>
      <c r="D23" s="4" t="inlineStr">
        <is>
          <t xml:space="preserve"> </t>
        </is>
      </c>
    </row>
    <row r="24">
      <c r="A24" s="4" t="inlineStr">
        <is>
          <t>Entity Public Float</t>
        </is>
      </c>
      <c r="B24" s="4" t="inlineStr">
        <is>
          <t xml:space="preserve"> </t>
        </is>
      </c>
      <c r="C24" s="4" t="inlineStr">
        <is>
          <t xml:space="preserve"> </t>
        </is>
      </c>
      <c r="D24" s="6" t="n">
        <v>3.7</v>
      </c>
    </row>
    <row r="25">
      <c r="A25" s="4" t="inlineStr">
        <is>
          <t>Security Exchange Name</t>
        </is>
      </c>
      <c r="B25" s="4" t="inlineStr">
        <is>
          <t>NASDAQ</t>
        </is>
      </c>
      <c r="C25" s="4" t="inlineStr">
        <is>
          <t xml:space="preserve"> </t>
        </is>
      </c>
      <c r="D25" s="4" t="inlineStr">
        <is>
          <t xml:space="preserve"> </t>
        </is>
      </c>
    </row>
    <row r="26">
      <c r="A26" s="4" t="inlineStr">
        <is>
          <t>Title of 12(b) Security</t>
        </is>
      </c>
      <c r="B26" s="4" t="inlineStr">
        <is>
          <t>Common Stock, $0.001 par value</t>
        </is>
      </c>
      <c r="C26" s="4" t="inlineStr">
        <is>
          <t xml:space="preserve"> </t>
        </is>
      </c>
      <c r="D26" s="4" t="inlineStr">
        <is>
          <t xml:space="preserve"> </t>
        </is>
      </c>
    </row>
    <row r="27">
      <c r="A27" s="4" t="inlineStr">
        <is>
          <t>Entity File Number</t>
        </is>
      </c>
      <c r="B27" s="4" t="inlineStr">
        <is>
          <t>001-36276</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27-2546083</t>
        </is>
      </c>
      <c r="C29" s="4" t="inlineStr">
        <is>
          <t xml:space="preserve"> </t>
        </is>
      </c>
      <c r="D29" s="4" t="inlineStr">
        <is>
          <t xml:space="preserve"> </t>
        </is>
      </c>
    </row>
    <row r="30">
      <c r="A30" s="4" t="inlineStr">
        <is>
          <t>Entity Address, Address Line One</t>
        </is>
      </c>
      <c r="B30" s="4" t="inlineStr">
        <is>
          <t>60 Leveroni Court</t>
        </is>
      </c>
      <c r="C30" s="4" t="inlineStr">
        <is>
          <t xml:space="preserve"> </t>
        </is>
      </c>
      <c r="D30" s="4" t="inlineStr">
        <is>
          <t xml:space="preserve"> </t>
        </is>
      </c>
    </row>
    <row r="31">
      <c r="A31" s="4" t="inlineStr">
        <is>
          <t>Entity Address, City or Town</t>
        </is>
      </c>
      <c r="B31" s="4" t="inlineStr">
        <is>
          <t>Novat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949</t>
        </is>
      </c>
      <c r="C33" s="4" t="inlineStr">
        <is>
          <t xml:space="preserve"> </t>
        </is>
      </c>
      <c r="D33" s="4" t="inlineStr">
        <is>
          <t xml:space="preserve"> </t>
        </is>
      </c>
    </row>
    <row r="34">
      <c r="A34" s="4" t="inlineStr">
        <is>
          <t>City Area Code</t>
        </is>
      </c>
      <c r="B34" s="4" t="inlineStr">
        <is>
          <t>415</t>
        </is>
      </c>
      <c r="C34" s="4" t="inlineStr">
        <is>
          <t xml:space="preserve"> </t>
        </is>
      </c>
      <c r="D34" s="4" t="inlineStr">
        <is>
          <t xml:space="preserve"> </t>
        </is>
      </c>
    </row>
    <row r="35">
      <c r="A35" s="4" t="inlineStr">
        <is>
          <t>Local Phone Number</t>
        </is>
      </c>
      <c r="B35" s="4" t="inlineStr">
        <is>
          <t>483-88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relating to its 2025 Annual Meeting of Stockholders, to be held on or about May 15, 2025, are incorporated by reference into Part III of this Annual Report on Form 10-K where indicated. Such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Ultragenyx Pharmaceutical Inc. (the Company) as of December 31, 2024 and 2023, the related consolidated statements of operations, comprehensive loss,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Integrated Framework issued by the Committee of Sponsoring Organizations of the Treadway Commission (2013 framework), and our report dated February 19,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In the ordinary course of our business, we collect, use, store, and transmit digitally large amounts of confidential, financial, sensitive, propr ietary, personal, and health-related information. The secure maintenance of this information and our information technology systems is important to our operations and business strategy. To this end, 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Our cybersecurity program is informed in part by industry standards and best practices, such as the National Institute of Standards and Technology (NIST) Cybersecurity Framework. This program is managed and monitored by a dedicated information technology team, including a Senior Director of Information Security, and is led by our Senior Vice President, Chief Information Officer, or CIO. Our processes include mechanisms, controls, technologies, and systems designed to prevent or mitigate data loss, theft, misuse, or other security incidents or vulnerabilities affecting the data and maintain a stable information technology environment. Our program includes, for example: • Regular penetration and vulnerability testing, data recovery testing, security audits, and ongoing risk assessments; • Engagement of external service providers, where appropriate, to assess, test or otherwise assist with aspects of our security controls as part of our operational security model; • Cybersecurity awareness training for our employees, contactors, incident response personnel, and senior management; • A cybersecurity incident response plan that includes procedures for responding to cybersecurity incidents and annual tabletop exercises with participants from cross functional teams; • A third-party risk management process for service providers, suppliers, and vendors including due diligence prior to engagement and ongoing periodic review of our key technology vendors, and other contractors and suppliers. Our CIO, together with our Senior Director of Information Security and other members of the IT leadership team, are responsible for assessing and managing cybersecurity risks. Our CIO has over ten years of experience managing information technology and cybersecurity. Our Senior Director of Information Security has over 25 years of experience managing information technology and cybersecurity matters and is certified as a Certified Information Systems Security Professional (CISSP). We consider cybersecurity, along with other significant risks that we face, within our overall enterprise risk management framework. Since the beginning of the last fiscal year, we have not identified any risks from known cybersecurity threats, including as a result of any prior cybersecurity incidents, that have materially affected us , but we face certain ongoing cybersecurity risks or threats that, if realized, are reasonably likely to materially affect us. Additional information on cybersecurity risks we face is discussed in Part I, Item 1A, “Risk Factors,” under the heading “Our business and operations may be materially adversely affected in the event of computer system failures or security breaches.” 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regular updates on cybersecurity and information technology matters and related risk exposures from our CIO. The Board also receives updates from the Audit Committee on cybersecurity risks on a regular basi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regular updates on cybersecurity and information technology matters and related risk exposures from our CIO. The Board also receives updates from the Audit Committee on cybersecurity risks on a regular basis. </t>
        </is>
      </c>
    </row>
    <row r="9">
      <c r="A9" s="4" t="inlineStr">
        <is>
          <t>Cybersecurity Risk Board Committee or Subcommittee Responsible for Oversight [Text Block]</t>
        </is>
      </c>
      <c r="B9" s="4" t="inlineStr">
        <is>
          <t>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t>
        </is>
      </c>
    </row>
    <row r="10">
      <c r="A10" s="4" t="inlineStr">
        <is>
          <t>Cybersecurity Risk Process for Informing Board Committee or Subcommittee Responsible for Oversight [Text Block]</t>
        </is>
      </c>
      <c r="B10" s="4" t="inlineStr">
        <is>
          <t>The Audit Committee receives regular updates on cybersecurity and information technology matters and related risk exposures from our CIO. The Board also receives updates from the Audit Committee on cybersecurity risks on a regular basis.</t>
        </is>
      </c>
    </row>
    <row r="11">
      <c r="A11" s="4" t="inlineStr">
        <is>
          <t>Cybersecurity Risk Role of Management [Text Block]</t>
        </is>
      </c>
      <c r="B11" s="4" t="inlineStr">
        <is>
          <t xml:space="preserve">Our CIO, together with our Senior Director of Information Security and other members of the IT leadership team, are responsible for assessing and managing cybersecurity risks. Our CIO has over ten years of experience managing information technology and cybersecurity. Our Senior Director of Information Security has over 25 years of experience managing information technology and cybersecurity matters and is certified as a Certified Information Systems Security Professional (CISSP). We consider cybersecurity, along with other significant risks that we face, within our overall enterprise risk management framework.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 This program is managed and monitored by a dedicated information technology team, including a Senior Director of Information Security, and is led by our Senior Vice President, Chief Information Officer, or CIO. </t>
        </is>
      </c>
    </row>
    <row r="14">
      <c r="A14" s="4" t="inlineStr">
        <is>
          <t>Cybersecurity Risk Management Expertise of Management Responsible [Text Block]</t>
        </is>
      </c>
      <c r="B14" s="4" t="inlineStr">
        <is>
          <t>Our CIO has over ten years of experience managing information technology and cybersecurity. Our Senior Director of Information Security has over 25 years of experience managing information technology and cybersecurity matters and is certified as a Certified Information Systems Security Professional (CISS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 provision for income taxes:</t>
        </is>
      </c>
      <c r="B3" s="4" t="inlineStr">
        <is>
          <t xml:space="preserve"> </t>
        </is>
      </c>
      <c r="C3" s="4" t="inlineStr">
        <is>
          <t xml:space="preserve"> </t>
        </is>
      </c>
      <c r="D3" s="4" t="inlineStr">
        <is>
          <t xml:space="preserve"> </t>
        </is>
      </c>
    </row>
    <row r="4">
      <c r="A4" s="4" t="inlineStr">
        <is>
          <t>State</t>
        </is>
      </c>
      <c r="B4" s="7" t="n">
        <v>224</v>
      </c>
      <c r="C4" s="7" t="n">
        <v>-3187</v>
      </c>
      <c r="D4" s="7" t="n">
        <v>6062</v>
      </c>
    </row>
    <row r="5">
      <c r="A5" s="4" t="inlineStr">
        <is>
          <t>International</t>
        </is>
      </c>
      <c r="B5" s="5" t="n">
        <v>2745</v>
      </c>
      <c r="C5" s="5" t="n">
        <v>3127</v>
      </c>
      <c r="D5" s="5" t="n">
        <v>1274</v>
      </c>
    </row>
    <row r="6">
      <c r="A6" s="4" t="inlineStr">
        <is>
          <t>Total current tax provision</t>
        </is>
      </c>
      <c r="B6" s="5" t="n">
        <v>2969</v>
      </c>
      <c r="C6" s="5" t="n">
        <v>-60</v>
      </c>
      <c r="D6" s="5" t="n">
        <v>7336</v>
      </c>
    </row>
    <row r="7">
      <c r="A7" s="3" t="inlineStr">
        <is>
          <t>Deferred tax provision:</t>
        </is>
      </c>
      <c r="B7" s="4" t="inlineStr">
        <is>
          <t xml:space="preserve"> </t>
        </is>
      </c>
      <c r="C7" s="4" t="inlineStr">
        <is>
          <t xml:space="preserve"> </t>
        </is>
      </c>
      <c r="D7" s="4" t="inlineStr">
        <is>
          <t xml:space="preserve"> </t>
        </is>
      </c>
    </row>
    <row r="8">
      <c r="A8" s="4" t="inlineStr">
        <is>
          <t>State</t>
        </is>
      </c>
      <c r="B8" s="4" t="inlineStr">
        <is>
          <t xml:space="preserve"> </t>
        </is>
      </c>
      <c r="C8" s="5" t="n">
        <v>-1608</v>
      </c>
      <c r="D8" s="5" t="n">
        <v>-1640</v>
      </c>
    </row>
    <row r="9">
      <c r="A9" s="4" t="inlineStr">
        <is>
          <t>International</t>
        </is>
      </c>
      <c r="B9" s="5" t="n">
        <v>-1372</v>
      </c>
      <c r="C9" s="5" t="n">
        <v>-157</v>
      </c>
      <c r="D9" s="4" t="inlineStr">
        <is>
          <t xml:space="preserve"> </t>
        </is>
      </c>
    </row>
    <row r="10">
      <c r="A10" s="4" t="inlineStr">
        <is>
          <t>Total deferred tax provision</t>
        </is>
      </c>
      <c r="B10" s="5" t="n">
        <v>-1372</v>
      </c>
      <c r="C10" s="5" t="n">
        <v>-1765</v>
      </c>
      <c r="D10" s="5" t="n">
        <v>-1640</v>
      </c>
    </row>
    <row r="11">
      <c r="A11" s="4" t="inlineStr">
        <is>
          <t>Total (benefit from) provision for income taxes</t>
        </is>
      </c>
      <c r="B11" s="7" t="n">
        <v>1597</v>
      </c>
      <c r="C11" s="7" t="n">
        <v>-1825</v>
      </c>
      <c r="D11" s="7" t="n">
        <v>569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1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Current state income tax expense</t>
        </is>
      </c>
      <c r="B4" s="7" t="n">
        <v>2969</v>
      </c>
      <c r="C4" s="7" t="n">
        <v>-60</v>
      </c>
      <c r="D4" s="7" t="n">
        <v>7336</v>
      </c>
      <c r="E4" s="4" t="inlineStr">
        <is>
          <t xml:space="preserve"> </t>
        </is>
      </c>
    </row>
    <row r="5">
      <c r="A5" s="4" t="inlineStr">
        <is>
          <t>Deferred tax assets net operating loss, federal tax credits</t>
        </is>
      </c>
      <c r="B5" s="4" t="inlineStr">
        <is>
          <t xml:space="preserve"> </t>
        </is>
      </c>
      <c r="C5" s="4" t="inlineStr">
        <is>
          <t xml:space="preserve"> </t>
        </is>
      </c>
      <c r="D5" s="4" t="inlineStr">
        <is>
          <t xml:space="preserve"> </t>
        </is>
      </c>
      <c r="E5" s="7" t="n">
        <v>200</v>
      </c>
    </row>
    <row r="6">
      <c r="A6" s="4" t="inlineStr">
        <is>
          <t>Deferred tax assets net operating loss carryforwards</t>
        </is>
      </c>
      <c r="B6" s="5" t="n">
        <v>309301</v>
      </c>
      <c r="C6" s="5" t="n">
        <v>266253</v>
      </c>
      <c r="D6" s="4" t="inlineStr">
        <is>
          <t xml:space="preserve"> </t>
        </is>
      </c>
      <c r="E6" s="4" t="inlineStr">
        <is>
          <t xml:space="preserve"> </t>
        </is>
      </c>
    </row>
    <row r="7">
      <c r="A7" s="4" t="inlineStr">
        <is>
          <t>Valuation allowance increased</t>
        </is>
      </c>
      <c r="B7" s="5" t="n">
        <v>170700</v>
      </c>
      <c r="C7" s="5" t="n">
        <v>141300</v>
      </c>
      <c r="D7" s="4" t="inlineStr">
        <is>
          <t xml:space="preserve"> </t>
        </is>
      </c>
      <c r="E7" s="4" t="inlineStr">
        <is>
          <t xml:space="preserve"> </t>
        </is>
      </c>
    </row>
    <row r="8">
      <c r="A8" s="4" t="inlineStr">
        <is>
          <t>Effective income tax rate unrecognized tax benefits</t>
        </is>
      </c>
      <c r="B8" s="5" t="n">
        <v>1300</v>
      </c>
      <c r="C8" s="4" t="inlineStr">
        <is>
          <t xml:space="preserve"> </t>
        </is>
      </c>
      <c r="D8" s="4" t="inlineStr">
        <is>
          <t xml:space="preserve"> </t>
        </is>
      </c>
      <c r="E8" s="4" t="inlineStr">
        <is>
          <t xml:space="preserve"> </t>
        </is>
      </c>
    </row>
    <row r="9">
      <c r="A9" s="4" t="inlineStr">
        <is>
          <t>Recognized accrued interest and penalties</t>
        </is>
      </c>
      <c r="B9" s="5" t="n">
        <v>100</v>
      </c>
      <c r="C9" s="5" t="n">
        <v>200</v>
      </c>
      <c r="D9" s="5" t="n">
        <v>0</v>
      </c>
      <c r="E9" s="4" t="inlineStr">
        <is>
          <t xml:space="preserve"> </t>
        </is>
      </c>
    </row>
    <row r="10">
      <c r="A10" s="4" t="inlineStr">
        <is>
          <t>Undistributed earnings of foreign subsidiaries</t>
        </is>
      </c>
      <c r="B10" s="5" t="n">
        <v>13000</v>
      </c>
      <c r="C10" s="4" t="inlineStr">
        <is>
          <t xml:space="preserve"> </t>
        </is>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Deferred tax assets operating loss carryforwards subject to expiration</t>
        </is>
      </c>
      <c r="B13" s="7" t="n">
        <v>1190500</v>
      </c>
      <c r="C13" s="5" t="n">
        <v>1004800</v>
      </c>
      <c r="D13" s="4" t="inlineStr">
        <is>
          <t xml:space="preserve"> </t>
        </is>
      </c>
      <c r="E13" s="4" t="inlineStr">
        <is>
          <t xml:space="preserve"> </t>
        </is>
      </c>
    </row>
    <row r="14">
      <c r="A14" s="4" t="inlineStr">
        <is>
          <t>Operating loss carryforwards expiration year</t>
        </is>
      </c>
      <c r="B14" s="4" t="inlineStr">
        <is>
          <t>2031</t>
        </is>
      </c>
      <c r="C14" s="4" t="inlineStr">
        <is>
          <t xml:space="preserve"> </t>
        </is>
      </c>
      <c r="D14" s="4" t="inlineStr">
        <is>
          <t xml:space="preserve"> </t>
        </is>
      </c>
      <c r="E14" s="4" t="inlineStr">
        <is>
          <t xml:space="preserve"> </t>
        </is>
      </c>
    </row>
    <row r="15">
      <c r="A15" s="4" t="inlineStr">
        <is>
          <t>Tax credit carryforwards</t>
        </is>
      </c>
      <c r="B15" s="7" t="n">
        <v>45100</v>
      </c>
      <c r="C15" s="5" t="n">
        <v>46900</v>
      </c>
      <c r="D15" s="4" t="inlineStr">
        <is>
          <t xml:space="preserve"> </t>
        </is>
      </c>
      <c r="E15" s="4" t="inlineStr">
        <is>
          <t xml:space="preserve"> </t>
        </is>
      </c>
    </row>
    <row r="16">
      <c r="A16" s="4" t="inlineStr">
        <is>
          <t>Tax credit carryforwards expiration year</t>
        </is>
      </c>
      <c r="B16" s="4" t="inlineStr">
        <is>
          <t>2031</t>
        </is>
      </c>
      <c r="C16" s="4" t="inlineStr">
        <is>
          <t xml:space="preserve"> </t>
        </is>
      </c>
      <c r="D16" s="4" t="inlineStr">
        <is>
          <t xml:space="preserve"> </t>
        </is>
      </c>
      <c r="E16" s="4" t="inlineStr">
        <is>
          <t xml:space="preserve"> </t>
        </is>
      </c>
    </row>
    <row r="17">
      <c r="A17" s="4" t="inlineStr">
        <is>
          <t>Deferred tax assets net operating loss carryforwards</t>
        </is>
      </c>
      <c r="B17" s="4" t="inlineStr">
        <is>
          <t xml:space="preserve"> </t>
        </is>
      </c>
      <c r="C17" s="4" t="inlineStr">
        <is>
          <t xml:space="preserve"> </t>
        </is>
      </c>
      <c r="D17" s="4" t="inlineStr">
        <is>
          <t xml:space="preserve"> </t>
        </is>
      </c>
      <c r="E17" s="5" t="n">
        <v>3600</v>
      </c>
    </row>
    <row r="18">
      <c r="A18" s="4" t="inlineStr">
        <is>
          <t>Federal | Orphan Drug Credits [Member]</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Deferred tax assets operating loss carryforwards subject to expiration</t>
        </is>
      </c>
      <c r="B20" s="7" t="n">
        <v>338500</v>
      </c>
      <c r="C20" s="5" t="n">
        <v>269600</v>
      </c>
      <c r="D20" s="4" t="inlineStr">
        <is>
          <t xml:space="preserve"> </t>
        </is>
      </c>
      <c r="E20" s="4" t="inlineStr">
        <is>
          <t xml:space="preserve"> </t>
        </is>
      </c>
    </row>
    <row r="21">
      <c r="A21" s="4" t="inlineStr">
        <is>
          <t>Operating loss carryforwards expiration year</t>
        </is>
      </c>
      <c r="B21" s="4" t="inlineStr">
        <is>
          <t>2031</t>
        </is>
      </c>
      <c r="C21" s="4" t="inlineStr">
        <is>
          <t xml:space="preserve"> </t>
        </is>
      </c>
      <c r="D21" s="4" t="inlineStr">
        <is>
          <t xml:space="preserve"> </t>
        </is>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Current state income tax expense</t>
        </is>
      </c>
      <c r="B24" s="7" t="n">
        <v>200</v>
      </c>
      <c r="C24" s="5" t="n">
        <v>4800</v>
      </c>
      <c r="D24" s="7" t="n">
        <v>6100</v>
      </c>
      <c r="E24" s="4" t="inlineStr">
        <is>
          <t xml:space="preserve"> </t>
        </is>
      </c>
    </row>
    <row r="25">
      <c r="A25" s="4" t="inlineStr">
        <is>
          <t>Deferred tax assets operating loss carryforwards subject to expiration</t>
        </is>
      </c>
      <c r="B25" s="7" t="n">
        <v>744400</v>
      </c>
      <c r="C25" s="5" t="n">
        <v>659900</v>
      </c>
      <c r="D25" s="4" t="inlineStr">
        <is>
          <t xml:space="preserve"> </t>
        </is>
      </c>
      <c r="E25" s="4" t="inlineStr">
        <is>
          <t xml:space="preserve"> </t>
        </is>
      </c>
    </row>
    <row r="26">
      <c r="A26" s="4" t="inlineStr">
        <is>
          <t>Operating loss carryforwards expiration year</t>
        </is>
      </c>
      <c r="B26" s="4" t="inlineStr">
        <is>
          <t>2031</t>
        </is>
      </c>
      <c r="C26" s="4" t="inlineStr">
        <is>
          <t xml:space="preserve"> </t>
        </is>
      </c>
      <c r="D26" s="4" t="inlineStr">
        <is>
          <t xml:space="preserve"> </t>
        </is>
      </c>
      <c r="E26" s="4" t="inlineStr">
        <is>
          <t xml:space="preserve"> </t>
        </is>
      </c>
    </row>
    <row r="27">
      <c r="A27" s="4" t="inlineStr">
        <is>
          <t>Tax credit carryforwards</t>
        </is>
      </c>
      <c r="B27" s="7" t="n">
        <v>92000</v>
      </c>
      <c r="C27" s="5" t="n">
        <v>74400</v>
      </c>
      <c r="D27" s="4" t="inlineStr">
        <is>
          <t xml:space="preserve"> </t>
        </is>
      </c>
      <c r="E27" s="4" t="inlineStr">
        <is>
          <t xml:space="preserve"> </t>
        </is>
      </c>
    </row>
    <row r="28">
      <c r="A28" s="4" t="inlineStr">
        <is>
          <t>Deferred tax assets net operating loss carryforwards</t>
        </is>
      </c>
      <c r="B28" s="4" t="inlineStr">
        <is>
          <t xml:space="preserve"> </t>
        </is>
      </c>
      <c r="C28" s="4" t="inlineStr">
        <is>
          <t xml:space="preserve"> </t>
        </is>
      </c>
      <c r="D28" s="4" t="inlineStr">
        <is>
          <t xml:space="preserve"> </t>
        </is>
      </c>
      <c r="E28" s="7" t="n">
        <v>3600</v>
      </c>
    </row>
    <row r="29">
      <c r="A29" s="4" t="inlineStr">
        <is>
          <t>International</t>
        </is>
      </c>
      <c r="B29" s="4" t="inlineStr">
        <is>
          <t xml:space="preserve"> </t>
        </is>
      </c>
      <c r="C29" s="4" t="inlineStr">
        <is>
          <t xml:space="preserve"> </t>
        </is>
      </c>
      <c r="D29" s="4" t="inlineStr">
        <is>
          <t xml:space="preserve"> </t>
        </is>
      </c>
      <c r="E29" s="4" t="inlineStr">
        <is>
          <t xml:space="preserve"> </t>
        </is>
      </c>
    </row>
    <row r="30">
      <c r="A30" s="3" t="inlineStr">
        <is>
          <t>Tax Credit Carryforward [Line Items]</t>
        </is>
      </c>
      <c r="B30" s="4" t="inlineStr">
        <is>
          <t xml:space="preserve"> </t>
        </is>
      </c>
      <c r="C30" s="4" t="inlineStr">
        <is>
          <t xml:space="preserve"> </t>
        </is>
      </c>
      <c r="D30" s="4" t="inlineStr">
        <is>
          <t xml:space="preserve"> </t>
        </is>
      </c>
      <c r="E30" s="4" t="inlineStr">
        <is>
          <t xml:space="preserve"> </t>
        </is>
      </c>
    </row>
    <row r="31">
      <c r="A31" s="4" t="inlineStr">
        <is>
          <t>Current state income tax expense</t>
        </is>
      </c>
      <c r="B31" s="7" t="n">
        <v>1400</v>
      </c>
      <c r="C31" s="7" t="n">
        <v>3000</v>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of Provision for Income Taxes from Federal Statutory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 net of federal benefit</t>
        </is>
      </c>
      <c r="B5" s="4" t="inlineStr">
        <is>
          <t xml:space="preserve"> </t>
        </is>
      </c>
      <c r="C5" s="12" t="n">
        <v>0.008</v>
      </c>
      <c r="D5" s="4" t="inlineStr">
        <is>
          <t>(0.40%)</t>
        </is>
      </c>
    </row>
    <row r="6">
      <c r="A6" s="4" t="inlineStr">
        <is>
          <t>Federal tax credits</t>
        </is>
      </c>
      <c r="B6" s="12" t="n">
        <v>0.108</v>
      </c>
      <c r="C6" s="12" t="n">
        <v>0.073</v>
      </c>
      <c r="D6" s="12" t="n">
        <v>0.059</v>
      </c>
    </row>
    <row r="7">
      <c r="A7" s="4" t="inlineStr">
        <is>
          <t>Other</t>
        </is>
      </c>
      <c r="B7" s="12" t="n">
        <v>0.001</v>
      </c>
      <c r="C7" s="4" t="inlineStr">
        <is>
          <t>(0.70%)</t>
        </is>
      </c>
      <c r="D7" s="4" t="inlineStr">
        <is>
          <t>(0.10%)</t>
        </is>
      </c>
    </row>
    <row r="8">
      <c r="A8" s="4" t="inlineStr">
        <is>
          <t>Nondeductible permanent items</t>
        </is>
      </c>
      <c r="B8" s="4" t="inlineStr">
        <is>
          <t>(1.10%)</t>
        </is>
      </c>
      <c r="C8" s="4" t="inlineStr">
        <is>
          <t>(0.30%)</t>
        </is>
      </c>
      <c r="D8" s="4" t="inlineStr">
        <is>
          <t>(0.60%)</t>
        </is>
      </c>
    </row>
    <row r="9">
      <c r="A9" s="4" t="inlineStr">
        <is>
          <t>Stock-based compensation</t>
        </is>
      </c>
      <c r="B9" s="4" t="inlineStr">
        <is>
          <t>(1.60%)</t>
        </is>
      </c>
      <c r="C9" s="4" t="inlineStr">
        <is>
          <t>(1.80%)</t>
        </is>
      </c>
      <c r="D9" s="4" t="inlineStr">
        <is>
          <t>(1.20%)</t>
        </is>
      </c>
    </row>
    <row r="10">
      <c r="A10" s="4" t="inlineStr">
        <is>
          <t>Uncertain tax positions</t>
        </is>
      </c>
      <c r="B10" s="4" t="inlineStr">
        <is>
          <t>(2.00%)</t>
        </is>
      </c>
      <c r="C10" s="4" t="inlineStr">
        <is>
          <t>(1.40%)</t>
        </is>
      </c>
      <c r="D10" s="4" t="inlineStr">
        <is>
          <t>(1.20%)</t>
        </is>
      </c>
    </row>
    <row r="11">
      <c r="A11" s="4" t="inlineStr">
        <is>
          <t>Change in valuation allowance</t>
        </is>
      </c>
      <c r="B11" s="4" t="inlineStr">
        <is>
          <t>(27.10%)</t>
        </is>
      </c>
      <c r="C11" s="4" t="inlineStr">
        <is>
          <t>(24.10%)</t>
        </is>
      </c>
      <c r="D11" s="4" t="inlineStr">
        <is>
          <t>(24.00%)</t>
        </is>
      </c>
    </row>
    <row r="12">
      <c r="A12" s="4" t="inlineStr">
        <is>
          <t>Foreign rate differential</t>
        </is>
      </c>
      <c r="B12" s="4" t="inlineStr">
        <is>
          <t>(0.40%)</t>
        </is>
      </c>
      <c r="C12" s="4" t="inlineStr">
        <is>
          <t>(0.50%)</t>
        </is>
      </c>
      <c r="D12" s="4" t="inlineStr">
        <is>
          <t>(0.20%)</t>
        </is>
      </c>
    </row>
    <row r="13">
      <c r="A13" s="4" t="inlineStr">
        <is>
          <t>Provision for income taxes</t>
        </is>
      </c>
      <c r="B13" s="4" t="inlineStr">
        <is>
          <t>(0.30%)</t>
        </is>
      </c>
      <c r="C13" s="12" t="n">
        <v>0.003</v>
      </c>
      <c r="D13" s="4" t="inlineStr">
        <is>
          <t>(0.8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 of Temporary Differences to Significant Portion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carryforwards</t>
        </is>
      </c>
      <c r="B3" s="7" t="n">
        <v>309301</v>
      </c>
      <c r="C3" s="7" t="n">
        <v>266253</v>
      </c>
    </row>
    <row r="4">
      <c r="A4" s="4" t="inlineStr">
        <is>
          <t>Tax credits</t>
        </is>
      </c>
      <c r="B4" s="5" t="n">
        <v>369988</v>
      </c>
      <c r="C4" s="5" t="n">
        <v>305198</v>
      </c>
    </row>
    <row r="5">
      <c r="A5" s="4" t="inlineStr">
        <is>
          <t>Stock options</t>
        </is>
      </c>
      <c r="B5" s="5" t="n">
        <v>51939</v>
      </c>
      <c r="C5" s="5" t="n">
        <v>44795</v>
      </c>
    </row>
    <row r="6">
      <c r="A6" s="4" t="inlineStr">
        <is>
          <t>Accruals and reserves</t>
        </is>
      </c>
      <c r="B6" s="5" t="n">
        <v>32140</v>
      </c>
      <c r="C6" s="5" t="n">
        <v>27694</v>
      </c>
    </row>
    <row r="7">
      <c r="A7" s="4" t="inlineStr">
        <is>
          <t>Fixed assets and intangibles</t>
        </is>
      </c>
      <c r="B7" s="5" t="n">
        <v>32391</v>
      </c>
      <c r="C7" s="5" t="n">
        <v>33853</v>
      </c>
    </row>
    <row r="8">
      <c r="A8" s="4" t="inlineStr">
        <is>
          <t>Liabilities for sales of future royalties</t>
        </is>
      </c>
      <c r="B8" s="5" t="n">
        <v>196664</v>
      </c>
      <c r="C8" s="5" t="n">
        <v>205400</v>
      </c>
    </row>
    <row r="9">
      <c r="A9" s="4" t="inlineStr">
        <is>
          <t>Basis difference in equity investments</t>
        </is>
      </c>
      <c r="B9" s="5" t="n">
        <v>8683</v>
      </c>
      <c r="C9" s="5" t="n">
        <v>8423</v>
      </c>
    </row>
    <row r="10">
      <c r="A10" s="4" t="inlineStr">
        <is>
          <t>Capitalized research and development costs</t>
        </is>
      </c>
      <c r="B10" s="5" t="n">
        <v>211969</v>
      </c>
      <c r="C10" s="5" t="n">
        <v>149898</v>
      </c>
    </row>
    <row r="11">
      <c r="A11" s="4" t="inlineStr">
        <is>
          <t>Other</t>
        </is>
      </c>
      <c r="B11" s="5" t="n">
        <v>589</v>
      </c>
      <c r="C11" s="5" t="n">
        <v>281</v>
      </c>
    </row>
    <row r="12">
      <c r="A12" s="4" t="inlineStr">
        <is>
          <t>Gross deferred tax assets</t>
        </is>
      </c>
      <c r="B12" s="5" t="n">
        <v>1213664</v>
      </c>
      <c r="C12" s="5" t="n">
        <v>1041795</v>
      </c>
    </row>
    <row r="13">
      <c r="A13" s="4" t="inlineStr">
        <is>
          <t>Valuation allowance</t>
        </is>
      </c>
      <c r="B13" s="5" t="n">
        <v>-1206514</v>
      </c>
      <c r="C13" s="5" t="n">
        <v>-1035836</v>
      </c>
    </row>
    <row r="14">
      <c r="A14" s="4" t="inlineStr">
        <is>
          <t>Total deferred tax assets</t>
        </is>
      </c>
      <c r="B14" s="5" t="n">
        <v>7150</v>
      </c>
      <c r="C14" s="5" t="n">
        <v>5959</v>
      </c>
    </row>
    <row r="15">
      <c r="A15" s="3" t="inlineStr">
        <is>
          <t>Deferred tax liabilities:</t>
        </is>
      </c>
      <c r="B15" s="4" t="inlineStr">
        <is>
          <t xml:space="preserve"> </t>
        </is>
      </c>
      <c r="C15" s="4" t="inlineStr">
        <is>
          <t xml:space="preserve"> </t>
        </is>
      </c>
    </row>
    <row r="16">
      <c r="A16" s="4" t="inlineStr">
        <is>
          <t>Gross deferred tax liabilities</t>
        </is>
      </c>
      <c r="B16" s="5" t="n">
        <v>-35836</v>
      </c>
      <c r="C16" s="5" t="n">
        <v>-36017</v>
      </c>
    </row>
    <row r="17">
      <c r="A17" s="4" t="inlineStr">
        <is>
          <t>Net deferred tax liabilities</t>
        </is>
      </c>
      <c r="B17" s="5" t="n">
        <v>-28686</v>
      </c>
      <c r="C17" s="5" t="n">
        <v>-30058</v>
      </c>
    </row>
    <row r="18">
      <c r="A18" s="4" t="inlineStr">
        <is>
          <t>Right-of-use Lease Assets</t>
        </is>
      </c>
      <c r="B18" s="4" t="inlineStr">
        <is>
          <t xml:space="preserve"> </t>
        </is>
      </c>
      <c r="C18" s="4" t="inlineStr">
        <is>
          <t xml:space="preserve"> </t>
        </is>
      </c>
    </row>
    <row r="19">
      <c r="A19" s="3" t="inlineStr">
        <is>
          <t>Deferred tax liabilities:</t>
        </is>
      </c>
      <c r="B19" s="4" t="inlineStr">
        <is>
          <t xml:space="preserve"> </t>
        </is>
      </c>
      <c r="C19" s="4" t="inlineStr">
        <is>
          <t xml:space="preserve"> </t>
        </is>
      </c>
    </row>
    <row r="20">
      <c r="A20" s="4" t="inlineStr">
        <is>
          <t>Gross deferred tax liabilities</t>
        </is>
      </c>
      <c r="B20" s="5" t="n">
        <v>-5778</v>
      </c>
      <c r="C20" s="5" t="n">
        <v>-5329</v>
      </c>
    </row>
    <row r="21">
      <c r="A21" s="4" t="inlineStr">
        <is>
          <t>In-process Research and Development [Member]</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Gross deferred tax liabilities</t>
        </is>
      </c>
      <c r="B23" s="7" t="n">
        <v>-30058</v>
      </c>
      <c r="C23" s="7" t="n">
        <v>-306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79998</v>
      </c>
      <c r="C4" s="7" t="n">
        <v>66794</v>
      </c>
      <c r="D4" s="7" t="n">
        <v>55360</v>
      </c>
    </row>
    <row r="5">
      <c r="A5" s="4" t="inlineStr">
        <is>
          <t>Additions based on tax positions related to current year</t>
        </is>
      </c>
      <c r="B5" s="5" t="n">
        <v>14825</v>
      </c>
      <c r="C5" s="5" t="n">
        <v>12562</v>
      </c>
      <c r="D5" s="5" t="n">
        <v>11316</v>
      </c>
    </row>
    <row r="6">
      <c r="A6" s="4" t="inlineStr">
        <is>
          <t>Additions for tax positions of prior years</t>
        </is>
      </c>
      <c r="B6" s="5" t="n">
        <v>2173</v>
      </c>
      <c r="C6" s="5" t="n">
        <v>642</v>
      </c>
      <c r="D6" s="5" t="n">
        <v>377</v>
      </c>
    </row>
    <row r="7">
      <c r="A7" s="4" t="inlineStr">
        <is>
          <t>Reductions for tax positions of prior years</t>
        </is>
      </c>
      <c r="B7" s="5" t="n">
        <v>0</v>
      </c>
      <c r="C7" s="5" t="n">
        <v>0</v>
      </c>
      <c r="D7" s="5" t="n">
        <v>-259</v>
      </c>
    </row>
    <row r="8">
      <c r="A8" s="4" t="inlineStr">
        <is>
          <t>Balance at end of year</t>
        </is>
      </c>
      <c r="B8" s="7" t="n">
        <v>96996</v>
      </c>
      <c r="C8" s="7" t="n">
        <v>79998</v>
      </c>
      <c r="D8" s="7" t="n">
        <v>6679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Dec. 31, 2024</t>
        </is>
      </c>
    </row>
    <row r="3">
      <c r="A3" s="4" t="inlineStr">
        <is>
          <t>Manufacturing and Services</t>
        </is>
      </c>
      <c r="B3" s="4" t="inlineStr">
        <is>
          <t xml:space="preserve"> </t>
        </is>
      </c>
    </row>
    <row r="4">
      <c r="A4" s="3" t="inlineStr">
        <is>
          <t>Commitments And Contingencies Disclosure Line Items</t>
        </is>
      </c>
      <c r="B4" s="4" t="inlineStr">
        <is>
          <t xml:space="preserve"> </t>
        </is>
      </c>
    </row>
    <row r="5">
      <c r="A5" s="4" t="inlineStr">
        <is>
          <t>Contractual Obligation Maturity Period</t>
        </is>
      </c>
      <c r="B5" s="4" t="inlineStr">
        <is>
          <t>12 month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ggregate Payments under Contractually Binding Manufacturing and Service Agreements (Details) - Manufacturing and Services $ in Thousands</t>
        </is>
      </c>
      <c r="B1" s="2" t="inlineStr">
        <is>
          <t>Dec. 31, 2024 USD ($)</t>
        </is>
      </c>
    </row>
    <row r="2">
      <c r="A2" s="3" t="inlineStr">
        <is>
          <t>Commitments And Contingencies Disclosure Line Items</t>
        </is>
      </c>
      <c r="B2" s="4" t="inlineStr">
        <is>
          <t xml:space="preserve"> </t>
        </is>
      </c>
    </row>
    <row r="3">
      <c r="A3" s="4" t="inlineStr">
        <is>
          <t>2025</t>
        </is>
      </c>
      <c r="B3" s="7" t="n">
        <v>33842</v>
      </c>
    </row>
    <row r="4">
      <c r="A4" s="4" t="inlineStr">
        <is>
          <t>2026</t>
        </is>
      </c>
      <c r="B4" s="5" t="n">
        <v>9145</v>
      </c>
    </row>
    <row r="5">
      <c r="A5" s="4" t="inlineStr">
        <is>
          <t>Contractual Obligation, Total</t>
        </is>
      </c>
      <c r="B5" s="7" t="n">
        <v>429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 - Additional Information (Details) - USD ($) $ in Thousands</t>
        </is>
      </c>
      <c r="B1" s="2" t="inlineStr">
        <is>
          <t>1 Months Ended</t>
        </is>
      </c>
      <c r="C1" s="2" t="inlineStr">
        <is>
          <t>12 Months Ended</t>
        </is>
      </c>
    </row>
    <row r="2">
      <c r="B2" s="2" t="inlineStr">
        <is>
          <t>Jul. 31,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Contract Value</t>
        </is>
      </c>
      <c r="B4" s="7" t="n">
        <v>1000</v>
      </c>
      <c r="C4" s="4" t="inlineStr">
        <is>
          <t xml:space="preserve"> </t>
        </is>
      </c>
      <c r="D4" s="4" t="inlineStr">
        <is>
          <t xml:space="preserve"> </t>
        </is>
      </c>
      <c r="E4" s="4" t="inlineStr">
        <is>
          <t xml:space="preserve"> </t>
        </is>
      </c>
    </row>
    <row r="5">
      <c r="A5" s="4" t="inlineStr">
        <is>
          <t>Contribution period</t>
        </is>
      </c>
      <c r="B5" s="4" t="inlineStr">
        <is>
          <t>4 years</t>
        </is>
      </c>
      <c r="C5" s="4" t="inlineStr">
        <is>
          <t xml:space="preserve"> </t>
        </is>
      </c>
      <c r="D5" s="4" t="inlineStr">
        <is>
          <t xml:space="preserve"> </t>
        </is>
      </c>
      <c r="E5" s="4" t="inlineStr">
        <is>
          <t xml:space="preserve"> </t>
        </is>
      </c>
    </row>
    <row r="6">
      <c r="A6" s="4" t="inlineStr">
        <is>
          <t>Research and development</t>
        </is>
      </c>
      <c r="B6" s="4" t="inlineStr">
        <is>
          <t xml:space="preserve"> </t>
        </is>
      </c>
      <c r="C6" s="7" t="n">
        <v>697865</v>
      </c>
      <c r="D6" s="7" t="n">
        <v>648449</v>
      </c>
      <c r="E6" s="7" t="n">
        <v>705789</v>
      </c>
    </row>
    <row r="7">
      <c r="A7" s="4" t="inlineStr">
        <is>
          <t>Non Profit Foundation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search and development</t>
        </is>
      </c>
      <c r="B9" s="4" t="inlineStr">
        <is>
          <t xml:space="preserve"> </t>
        </is>
      </c>
      <c r="C9" s="7" t="n">
        <v>300</v>
      </c>
      <c r="D9" s="7" t="n">
        <v>300</v>
      </c>
      <c r="E9" s="7" t="n">
        <v>3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569183</v>
      </c>
      <c r="C4" s="7" t="n">
        <v>-606639</v>
      </c>
      <c r="D4" s="7" t="n">
        <v>-707421</v>
      </c>
    </row>
    <row r="5">
      <c r="A5" s="3" t="inlineStr">
        <is>
          <t>Denominator:</t>
        </is>
      </c>
      <c r="B5" s="4" t="inlineStr">
        <is>
          <t xml:space="preserve"> </t>
        </is>
      </c>
      <c r="C5" s="4" t="inlineStr">
        <is>
          <t xml:space="preserve"> </t>
        </is>
      </c>
      <c r="D5" s="4" t="inlineStr">
        <is>
          <t xml:space="preserve"> </t>
        </is>
      </c>
    </row>
    <row r="6">
      <c r="A6" s="4" t="inlineStr">
        <is>
          <t>Weighted-average shares used to computing net loss per share, basic</t>
        </is>
      </c>
      <c r="B6" s="5" t="n">
        <v>90538118</v>
      </c>
      <c r="C6" s="5" t="n">
        <v>73543862</v>
      </c>
      <c r="D6" s="5" t="n">
        <v>69914225</v>
      </c>
    </row>
    <row r="7">
      <c r="A7" s="4" t="inlineStr">
        <is>
          <t>Weighted-average shares used to computing net loss per share, diluted</t>
        </is>
      </c>
      <c r="B7" s="5" t="n">
        <v>90538118</v>
      </c>
      <c r="C7" s="5" t="n">
        <v>73543862</v>
      </c>
      <c r="D7" s="5" t="n">
        <v>69914225</v>
      </c>
    </row>
    <row r="8">
      <c r="A8" s="4" t="inlineStr">
        <is>
          <t>Net loss per share, basic</t>
        </is>
      </c>
      <c r="B8" s="9" t="n">
        <v>-6.29</v>
      </c>
      <c r="C8" s="9" t="n">
        <v>-8.25</v>
      </c>
      <c r="D8" s="9" t="n">
        <v>-10.12</v>
      </c>
    </row>
    <row r="9">
      <c r="A9" s="4" t="inlineStr">
        <is>
          <t>Net loss per share, diluted</t>
        </is>
      </c>
      <c r="B9" s="9" t="n">
        <v>-6.29</v>
      </c>
      <c r="C9" s="9" t="n">
        <v>-8.25</v>
      </c>
      <c r="D9" s="9" t="n">
        <v>-10.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Outstanding Shares of Common Stock Equivalents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excluded from computation of diluted net loss per share</t>
        </is>
      </c>
      <c r="B4" s="5" t="n">
        <v>16292260</v>
      </c>
      <c r="C4" s="5" t="n">
        <v>14160736</v>
      </c>
      <c r="D4" s="5" t="n">
        <v>11298516</v>
      </c>
    </row>
    <row r="5">
      <c r="A5" s="4" t="inlineStr">
        <is>
          <t>Options to Purchase Common Stock, RSUs, and P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equivalents excluded from computation of diluted net loss per share</t>
        </is>
      </c>
      <c r="B7" s="5" t="n">
        <v>16284470</v>
      </c>
      <c r="C7" s="5" t="n">
        <v>14152286</v>
      </c>
      <c r="D7" s="5" t="n">
        <v>11290935</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excluded from computation of diluted net loss per share</t>
        </is>
      </c>
      <c r="B10" s="5" t="n">
        <v>7790</v>
      </c>
      <c r="C10" s="5" t="n">
        <v>8450</v>
      </c>
      <c r="D10" s="5" t="n">
        <v>75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 ion and Basis of Presentation Ultragenyx Pharmaceutical Inc., or the Company, is a biopharmaceutical company incorporated in Delaware. The Company is focused on the identification, acquisition, development, and commercialization of novel products for the treatment of serious rare and ultrarare genetic diseases. The Company operates as one reportable segment and has four commercially approved products. Crysvita® (burosumab) is approved in the United States, or U.S., the European Union, or EU, and certain other regions for the treatment of X-linked hypophosphatemia, or XLH, in adult and pediatric patients one year of age and older. Crysvita is also approved in the U.S. and certain other regions for the treatment of fibroblast growth factor 23, or FGF23-related hypophosphatemia in tumor-induced osteomalacia, or TIO, associated with phosphaturic mesenchymal tumors that cannot be curatively resected or localized in adults and pediatric patients 2 years of age and older. Mepsevii® (vestronidase alfa) is approved in the U.S., the EU and certain other regions, as the first medicine for the treatment of children and adults with mucopolysaccharidosis VII, or MPS VII, also known as Sly syndrome. Dojolvi® (triheptanoin) is approved in the U.S. and certain other regions for the treatment of pediatric and adult patients severely affected by long-chain fatty acid oxidation disorders, or LC-FAOD. Evkeeza® (evinacumab) is approved in the U.S. and the European Economic Area, or EEA, and Japan for the treatment of homozygous familial hypercholesterolemia, or HoFH. The Company has exclusive rights to commercialize Evkeeza® (evinacumab) outside of the U.S. In addition to the approved products, the Company has the following ongoing clinical development programs: • UX111 (formerly ABO-102) is an AAV9 gene therapy product candidate for the treatment of patients with Sanfilippo syndrome type A, or MPS IIIA, a rare lysosomal storage disease; • DTX401 is an adeno-associated virus 8, or AAV8, gene therapy product candidate for the treatment of patients with glycogen storage disease type Ia, or GSDIa; • DTX301 is an AAV8 gene therapy product candidate in development for the treatment of patients with ornithine transcarbamylase, or OTC deficiency, the most common urea cycle disorder; • UX143 (setrusumab), which is subject to the Company ’ s collaboration agreement with Mereo BioPharma 3, or Mereo, is a fully human monoclonal antibody that inhibits sclerostin, a protein that acts on a key bone-signaling pathway and inhibits the activity of bone-forming cells for the treatment of patients with Osteogenesis Imperfecta, or OI; • GTX-102 is an antisense oligonucleotide, or ASO for the treatment of Angelman syndrome, a debilitating and rare neurogenetic disorder caused by loss-of-function of the maternally inherited allele of the UBE3A gene; and • UX701 is an adeno-associated virus 9, or AAV9, gene therapy designed to deliver stable expression of a truncated version of the ATP7B copper transporter following a single intravenous infusion to improve copper distribution and excretion from the body and reverse pathological findings of Wilson liver disease. The Company has sustained operating losses and expects such annual losses to continue in the near term. The Company’s ultimate success depends on the outcome of its research and development and commercialization activities. Through December 31, 2024 , the Company has relied primarily on its sale of equity securities, its revenues from commercial products, its sale of future royalties, and strategic collaboration arrangements to finance its operations. The Company may need to raise additional capital to fully implement its business plans through the issuance of equity, borrowings, or strategic alliances with partner companies. However, if such financing is not available at adequate levels, the Company would need to reevaluate its operating pl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Total Accumulated Other Comprehensive Income (Loss) (Details) - USD ($) $ in Thousands</t>
        </is>
      </c>
      <c r="B1" s="2" t="inlineStr">
        <is>
          <t>Dec. 31,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Cumulative foreign currency translation adjustment</t>
        </is>
      </c>
      <c r="B3" s="7" t="n">
        <v>-1650</v>
      </c>
      <c r="C3" s="7" t="n">
        <v>-606</v>
      </c>
    </row>
    <row r="4">
      <c r="A4" s="4" t="inlineStr">
        <is>
          <t>Unrealized gain (loss) on securities available-for-sale</t>
        </is>
      </c>
      <c r="B4" s="5" t="n">
        <v>1007</v>
      </c>
      <c r="C4" s="5" t="n">
        <v>1253</v>
      </c>
    </row>
    <row r="5">
      <c r="A5" s="4" t="inlineStr">
        <is>
          <t>Total accumulated other comprehensive (loss) income</t>
        </is>
      </c>
      <c r="B5" s="7" t="n">
        <v>-643</v>
      </c>
      <c r="C5" s="7" t="n">
        <v>6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The Consolidated Financial Statements include the accounts of the Company and its wholly-owned subsidiaries. The Company consolidates any variable interest entity, or VIE, for which it is the primary beneficiary. Segment Reporting The Company operates as one reportable segment relating to the research, development and commercialization of its products. The segment derives its current revenues from its four commercially approved products. The Company’s Chief Operating Decision Maker, or CODM, its Chief Executive Officer and the executive leadership team, manage the Company’s operations on an integrated basis for the purposes of allocating resources. When evaluating the Company’s financial performance, the CODM regularly reviews total revenues and total expenses and makes decisions using this information on a global basis. Use of Estimates The accompanying Consolidated Financial Statements have been prepared in accordance with U.S. generally accepted accounting principles, or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 Cash, Cash Equivalents, and Restricted Cash The Company considers all highly liquid investments with original maturities of three months or less from the date of purchase to be cash equivalents. Cash equivalents consist primarily of amounts invested in money market accounts. Restricted cash primarily consists of money market accounts used as collateral for the Company’s obligations under its facility leases and to guarantee the fulfillment of certain sales orders to certain government-sponsored customers. The following table provides a reconciliation of cash, cash equivalents, and restricted cash reported within the Consolidated Balance Sheets that sum to the total of the same such amounts shown in the Consolidated Statements of Cash Flows (in thousands):
December 31,
2024 2023 2022
Cash and cash equivalents $ 173,729 $ 213,584 $ 132,944
Restricted cash included in other current assets 6,806 2,008 862
Restricted cash included in other non-current assets 3,624 3,807 3,795
Total cash, cash equivalents, and restricted cash $ 184,159 $ 219,399 $ 137,601 Marketable Debt Securities All marketable debt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current marketable debt securities and investments with a maturity of greater than one year from the balance sheet date are reported as non-current marketable debt securities. Unrealized gains and losses are excluded from earnings and are reported as a component of comprehensive loss. Realized gains and losses and declines in fair value judged to be other than temporary, if any, on available-for-sale securities are included in other expense. The cost of securities sold is based on the specific-identification method. Interest on investments is included in interest income. Equity Investments The Company records investments in equity securities, other than equity method investments, at fair market value, using market quotes when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other assets on the Company's Consolidated Balance Sheets. Unrealized gains and losses are reported in change in fair value of equity investments on the Company’s Consolidated Statements of Operations. The Company regularly reviews its non-marketable equity securities for indicators of impairment. Concentration of Credit Risk, Credit Losses,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Consolidated Balance Sheets. The Company is exposed to credit losses primarily through receivables from customers and collaborators and through its available-for-sale debt securities. For trade receivables and other financial instruments, the Company uses a forward-looking expected loss model that recognizes a current period charge for losses that are expected to be incurred over the life of the financial instrument.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For available-for-sale debt securities with unrealized losses, the losses are recognized as allowances rather than as reductions in the amortized cost of the securities. There was no allowance for losses on available-for-sale debt securities which were attributable to credit risk for the years ended December 31, 2024 and 2023.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ventory The Company values inventory at the lower of cost and net realizable value and determines the cost of inventory using the average-cost method. The Company expenses costs associated with the manufacture of product candidates prior to regulatory approval. Inventories consist of currently approved products. The Company periodically reviews its inventories for excess amounts or obsolescence and writes down obsolete or otherwise unmarketable inventory to its estimated net realizable value. Management determines excess inventory based on expected future demand. Estimates related to future demand are sensitive to significant inputs and assumptions such as acceptance by patients and physicians and the availability of formulary coverage and adequate reimbursement from private third-party payers for the product. Property, Plant, and Equipment Property, plant, and equipment are stated at cost, less accumulated depreciation and amortization. Depreciation and amortization is computed using the straight-line method over the estimated useful lives of the respective assets. Depreciation and amortization begins when the asset is placed in service. Interest costs incurred during the construction of major capital projects are capitalized until the underlying asset is ready to be placed in service. Maintenance and repairs are charged to operations as incurred. Upon sale or retirement of assets, the cost and related accumulated depreciation or amortization are removed from the balance sheet and the resulting gain or loss, if any, is reflected in operations. See “Note 4. Balance Sheet Components” for further disclosure on the useful lives of property, plant, and equipment. Intangible Assets Finite-lived intangibles consist of contractual payments made for certain milestones achieved with collaboration partners. The contractual payments are recorded as intangible assets and are amortized over their estimated useful lives. The Company reviews its definite-lived intangible assets when events or circumstances may indicate that the carrying value of these assets is not recoverable and exceeds their fair value. The Company measures fair value based on the estimated future undiscounted cash flows associated with these assets in addition to other assumptions and projections that the Company deems to be reasonable and supportable. Indefinite-lived intangibles consist of acquired in-process research and development, or IPR&amp;D. IPR&amp;D assets represent capitalized incomplete research projects that the Company acquired through business combinations. Such assets are initially measured at their acquisition date fair values and are tested for impairment annually and whenever events or changes in circumstances indicate that the carrying amount may not be recoverable. When development of the project is complete, which generally occurs when regulatory approval to market a product is obtained, the associated assets will be deemed finite-lived and will be amortized over a period that best reflects the economic benefits provided by these assets. If it is determined that an intangible asset becomes impaired, the carrying value is written down to its fair value with the related impairment charge recognized in Consolidated Statements of Operations in the period in which the impairment occurs. The Company has not recorded any impairments of intangible assets to date. 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If it is determined that the goodwill becomes impaired, the carrying value is written down to its fair value with the related impairment charge recognized in Consolidated Statements of Operations in the period in which the impairment occurs. The Company has not recorded any impairments of goodwill.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material impairment of any long-lived assets. 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obtaining information from external service providers as to the progress or stage of completion of the services and the agreed-upon fee to be paid for such services. Liabilities for Sales of Future Royalties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11. Liabilities for Sales of Future Royalties.” The Company recorded the liabilities at inception based upon estimated future cash flows discounted at a market rate. The liabilities are being amortized using the effective interest method over the estimated life of the applicable arrangement. In order to determine the amortization of the liabilities, the Company is required to estimate the total amount of future royalty payments to be received by the Company and paid to RPI and OMERS, subject to the capped amount, over the life of the arrangements. The excess of future estimated royalty payments (subject to the capped amount) to RPI and OMERS is recorded as non-cash interest expense over the life of the arrangements. Consequently, the Company estimates an imputed interest on the unamortized portion of the liabilities and records interest expense relating to the transactions.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employs the prospective method to adjust the amortization of the liabilities and the effective interest rate. Revenue Recognition Product Sales The Company sells its approved products through a limited number of distributors. Under Accounting Standards Codification, or ASC, 606, Revenue from Contracts with Customers, revenue from product sales is recognized at the point in time when control is transferred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Collaboration, License, and Royalty Revenue The Company has certain license and collaboration agreements that are within the scope of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solidated Statements of Operations, because the provision of such services for collaborative partners are not considered to be part of the Company’s ongoing major or central operations. The Company utilizes certain information from its collaboration partners to record collaboration revenue,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license of intellectual property. As described in “Note 11. Liabilities for Sales of Future Royalties”, for certain royalty payments from net sales of Crysvita in applicable territories that were sold to RPI and OMERS, the Company records the royalty revenue on a prospective basis as non-cash royalty revenue in the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Deferred Compensation Plan The Company maintains a nonqualified deferred compensation plan whereby certain employees and members of the board of directors are able to defer certain equity awards and other compensation. Amounts deferred are invested into shares of the Company's common stock and corporate-owned life insurance. The plan complies with the provisions of Section 409A of the Internal Revenue Code. All the investments held in the plan are recorded in other non-current assets in the Consolidated Balance Sheets. The short-term portion of the corresponding liability for the plan is included in accrued expenses. The long-term portion of the liability is included in other non-current liabilities in the Consolidated Balance Sheets. Changes in the value of the deferred compensation assets and liabilities are recorded in earnings as they occur. Certain equity awards deferred under the plan are required to be settled through the issuance of Company stock. These awards are recorded as treasury stock and deferred compensation obligation within stockholders’ equity. Leases Lease agreements are evaluated to determine whether an arrangement is or contains a lease in accordance with ASC 842, Leases .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The Company has elected to not separate lease and non-lease components. See “Note 10. Leases” for further disclosure. 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The deferred amounts are expensed as the related goods are delivered or the services are performed. Stock-Based Compensation Stock-based awards issued to employees, including stock options, performance stock options, or PSOs, restricted stock units, or RSUs, and performance stock units, or PSUs are recorded at fair value as of the grant date and recognized as expense on a straight-line basis over the employee’s requisite service period (generally the vesting period). PSOs and PSUs vest only if certain specified criteria are achieved and the employees’ continued service requirements are met; therefore, the expense recognition occurs when the likelihood of the PSOs and PSUs being earned is deemed probable. Stock compensation expense on awards expected to vest is recognized net of estimated forfeiture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the acquisition of Dimension Therapeutics, Inc., or Dimens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expense. Net Loss per Share Basic net loss per share is calculated by dividing the net loss by the weighted-average number of shares of common stock outstanding during the period, without consideration for common stock equivalents. Shares of common stock into which pre-funded warrants may be exercised are considered outstanding for the purposes of computing basic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 Recent Accounting Pronounc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Certain financial assets and liabilities are recorded at fair value. The carrying amount of certain financial instruments, including cash and cash equivalents, accounts receivable, accounts payable and accrued liabilities approximate fair value due to their relatively short maturities. The carrying amounts of liabilities for the sales of future royalties also approximate their fair value.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financial instruments consist of Level 1, Level 2, and Level 3 assets. Where quoted prices are available in an active market, securities are classified as Level 1. Money market funds and U.S. Government treasury bills are classified as Level 1. Level 2 assets consist primarily of corporate bonds, asset backed securities, commercial paper, U.S. Government Treasury and agency securities, and debt securities in government-sponsored ent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The Company determines the fair value of its equity investment in Solid Biosciences, Inc., or Solid, by using the quoted market prices, which are Level 1 fair value measurements. The following tables set forth the fair value of the Company’s financial assets remeasured on a recurring basis based on the three-tier fair value hierarchy (in thousands):
December 31, 2024
Level 1 Level 2 Level 3 Total
Financial Assets:
Money market funds $ 113,894 $ — $ — $ 113,894
Time deposits — 10,000 — 10,000
Corporate bonds — 391,731 — 391,731
Commercial paper — 21,194 — 21,194
Asset-backed securities — 143 — 143
U.S. Government Treasury and agency securities — 158,814 — 158,814
Investment in Solid common stock 2,089 — — 2,089
Deferred compensation assets — 15,337 — 15,337
Total financial assets $ 115,983 $ 597,219 $ — $ 713,202
Financial Liabilities:
Deferred compensation liabilities $ — $ 15,756 $ — $ 15,756
December 31, 2023
Level 1 Level 2 Level 3 Total
Financial Assets:
Money market funds $ 162,289 $ — $ — $ 162,289
Certificates of deposit and time deposits — 17,986 — 17,986
Corporate bonds — 215,166 — 215,166
Commercial paper — 20,620 — 20,620
Asset-backed securities — 2,712 — 2,712
U.S. Government Treasury and agency securities 57,437 259,605 — 317,042
Investment in Solid common stock 3,204 — — 3,204
Deferred compensation assets — 10,220 — 10,220
Total financial assets $ 222,930 $ 526,309 $ — $ 749,239
Financial Liabilities:
Deferred compensation liabilities $ — $ 10,365 $ — $ 10,365 Deferred compensation liabilities consist of short-term liabilities of $ 0.6 million and $ 0.2 million as of December 31, 2024 and 2023 , respectively, included in accrued liabilities on the Consolidated Balance Sheets, and long-term liabilities of $ 15.2 million and $ 10.1 million as of December 31, 2024 and 2023, respectively, included in other non-current liabilities on the Consolidated Balance Sheets. There have been no significant net gains or losses on deferred compensation assets or liabilities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Balance Sheet Components</t>
        </is>
      </c>
      <c r="B4" s="4" t="inlineStr">
        <is>
          <t xml:space="preserve">4. Balance Sheet Components Cash Equivalents and Marketable Debt Securities The fair values of cash equivalents and marketable debt securities classified as available-for-sale securities consisted of the following (in thousands):
December 31, 2024
Amortized Gross Unrealized Estimated
Cost Gains Losses Fair Value
Money market funds $ 113,894 $ — $ — $ 113,894
Time deposits 10,000 — — 10,000
Corporate bonds 391,124 809 ( 202 ) 391,731
Commercial paper 21,194 — — 21,194
Asset-backed securities 143 — — 143
U.S. Government Treasury and agency securities 158,414 404 ( 4 ) 158,814
Total $ 694,769 $ 1,213 $ ( 206 ) $ 695,776
December 31, 2023
Amortized Gross Unrealized Estimated
Cost Gains Losses Fair Value
Money market funds $ 162,289 $ — $ — $ 162,289
Certificates of deposit and time deposits 17,986 — — 17,986
Corporate bonds 214,792 711 ( 337 ) 215,166
Commercial paper 20,620 — — 20,620
Asset-backed securities 2,715 — ( 3 ) 2,712
U.S. Government Treasury and agency securities 316,160 982 ( 100 ) 317,042
Total $ 734,562 $ 1,693 $ ( 440 ) $ 735,815 At December 31, 2024 , the remaining contractual maturities of available-for-sale securities were less than three years . There have been no significant realized gains or losses on available-for-sale securities for the periods presented. All marketable securities with unrealized losses at December 31, 2024 have been in a loss position for less than 12 months or the loss is not material and is temporary in nature. Inventory Inventory consists of the following (in thousands):
December 31,
2024 2023
Work-in-process $ 21,967 $ 18,859
Finished goods 23,040 15,110
Total inventory $ 45,007 $ 33,969 Property, Plant, and Equipment, net Property, plant, and equipment, net consists of the following (in thousands):
December 31,
Useful life (years) 2024 2023
Building 20 - 30 $ 181,576 $ 181,356
Leasehold improvements Shorter of lease term or estimated useful life 58,021 58,683
Research and development equipment 5 60,233 56,347
Furniture and office equipment 5 6,475 6,419
Computer equipment and software 3 - 5 16,365 16,196
Manufacturing equipment 5 - 15 37,332 37,297
Land Not applicable 16,619 16,619
Other Varies by asset 1,790 1,050
Property, plant, and equipment, gross 378,411 373,967
Less: accumulated depreciation ( 112,482 ) ( 83,401 )
Property, plant, and equipment, net $ 265,929 $ 290,566 Depreciation expense for the years ended December 31, 2024, 2023, and 2022 was $ 30.1 million, $ 22.2 million and $ 15.0 million, respectively. Amortization of leasehold improvements and software is included in depreciation expense. Accrued Liabilities Accrued liabilities consists of the following (in thousands):
December 31,
2024 2023
Research, clinical study, and manufacturing expenses $ 88,133 $ 65,326
Payroll and related expenses 94,021 82,936
Revenue related reserves 33,344 17,029
Other 25,475 31,195
Total accrued liabilities $ 240,973 $ 196,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5. Intangible Assets, net Indefinite-lived Intangibles As a result of the accounting for our acquisition of Dimension Therapeutics, Inc. in November 2017, the Company has IPR&amp;D assets of $ 129.0 million as of December 31, 2024 and 2023. IPR&amp;D assets represent the fair value of acquired programs to develop an AAV gene therapy for OTC deficiency and to develop an AAV gene therapy for glycogen storage disease type Ia. IPR&amp;D assets are considered to be indefinite-life until the completion or abandonment of the associated research and development efforts. Finite-lived Intangibles Subsequent to the FDA approval of Dojolvi for the treatment of LC-FAOD in 2020, the Company recorded $ 4.8 million for the attainment of various development and commercial milestones as finite-lived intangible assets which are amortized over a weighted-average total useful life of 6 years. In January 2022, the Company announced a collaboration with Regeneron to commercialize Evkeeza for HoFH outside of the U.S. Pursuant to the collaboration agreement, the Company has incurred an upfront payment and regulatory and sales milestones to date totaling $ 57.5 million. As these payments are for the Company’s use of intellectual property for Evkeeza for HoFH, they were recorded as intangible assets , which are amortized over a weighted-average total useful life of 9 years. The Company's intangible assets were as follows:
December 31, 2024
Gross Carrying Amount Weighted-Average Life (Years) Accumulated Amortization Net Carrying Amount
Indefinite-lived intangibles $ 129,000 — $ — $ 129,000
Finite-lived intangibles 62,275 9 ( 12,961 ) 49,314
Total intangible assets $ 191,275 — $ ( 12,961 ) $ 178,314
December 31, 2023
Gross Carrying Amount Weighted-Average Life (Years) Accumulated Amortization Net Carrying Amount
Indefinite-lived intangibles $ 129,000 — $ — $ 129,000
Finite-lived intangibles 44,775 10 ( 7,504 ) 37,271
Total intangible assets $ 173,775 — $ ( 7,504 ) $ 166,271 The Company recorded costs of sales of $ 5.5 million, $ 3.8 million and $ 3.2 million for the years ended December 31, 2024, 2023, and 2022, respectively, related to the amortization of the intangible assets. The expected amortization of the intangible assets, as of December 31, 2024, for each of the next five years and thereafter is as follows:
2025 $ 7,162
2026 7,162
2027 6,722
2028 6,282
2029 6,282
Thereafter 15,704
Total $ 49,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6. Revenue The following table disaggregates total revenues from external customers by product sales, royalty revenue, and collaboration and license revenue (in thousands):
Year Ended December 31,
2024 2023 2022
Product sales:
Crysvita $ 134,709 $ 75,697 $ 42,678
Dojolvi 88,194 70,633 55,612
Evkeeza 32,162 3,642 —
Mepsevii 30,350 30,441 20,637
Total product sales 285,415 180,413 118,927
Crysvita royalty revenue 274,815 182,652 21,692
Collaboration and license revenue:
Crysvita collaboration revenue in Profit-Share Territory — 69,705 215,024
Other — 1,479 7,686
Total collaboration and license revenue — 71,184 222,710
Total revenues $ 560,230 $ 434,249 $ 363,329 The following table disaggregates total revenues based on geographic location (in thousands):
Year Ended December 31,
2024 2023 2022
North America $ 340,463 $ 307,149 $ 281,088
Latin America 130,713 77,342 44,711
Europe, Middle East, and Africa 80,124 47,534 36,369
Asia-Pacific 8,930 2,224 1,161
Total revenues $ 560,230 $ 434,249 $ 363,329 The following table presents the activity and ending balances for product sales related accruals and allowances (in thousands):
Year Ended December 31,
2024 2023 2022
Balance of product sales reserve at beginning of year $ 17,029 $ 11,487 $ 7,181
Provisions 38,102 18,761 13,525
Payments ( 21,391 ) ( 12,746 ) ( 9,613 )
Adjustments ( 434 ) ( 473 ) 394
Balance of product sales reserve at end of year $ 33,306 $ 17,029 $ 11,487 The following table presents changes in the contract liabilities for the years ended December 31, 2023 (in thousands):
December 31,
2023
Balance of contract liabilities at beginning of period $ 1,479
Additions —
Deductions ( 1,479 )
Balance of contract liabilities at end of period, net $ — See “Note 9. License and Research Agreements” for additional details on contract liabilities activities. The Company’s largest accounts receivable balance was from a collaboration partner, KKC, and was 70 % and 53 % of the total accounts receivable balance as of December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mlogenyx. Inc.</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in Amlogenyx. Inc.</t>
        </is>
      </c>
      <c r="B4" s="4" t="inlineStr">
        <is>
          <t>7. Investment in Amlogenyx. Inc. In July 2024, the Company contributed certain intellectual property rights to Amlogenyx Inc., or Amlogenyx, a subsidiary of the Company, and received 9.0 million shares of common stock of Amlogenyx. A third-party investor along with one of its affiliated entities, and the Company, each contributed $ 7.0 million to Amlogenyx and in exchange, each received approximately 1.6 million shares of series seed preferred stock of Amlogenyx. The purpose of Amlogenyx is to pursue the application of the Company’s novel adeno-associated virus, or AAV, gene therapy to treat beta-amyloid disorders and related neurodegenerative diseases. Amlogenyx was determined to be a VIE and the Company is the primary beneficiary as it has the power to direct the activities that would most significantly impact the economic performance of Amlogenyx, including the performance of R&amp;D activities relating to its sole product candidate. As the primary beneficiary, the Company has consolidated the financial position, results of operations and cash flows of Amlogenyx in its financial statements and all intercompany balances have been eliminated in consolidation. Upon initial consolidation, the non-controlling interest of the third-party investor was recorded at its estimated fair value of $ 7.0 million, which is equal to their original investment. As of December 31, 2024 , total assets and liabilities included on the Consolidated Balance Sheets for Amlogenyx were $ 13.5 million and $ 0.1 million, respectively. The assets primarily consisted of cash and cash equivalents which may only be used to settle obligations of Amlogenyx. Noncontrolling interest related to the third-party investment in Amlogenyx is reported on the Consolidated Balance Sheets in mezzanine equity. Changes in the carrying value of noncontrolling interest for the year ended December 31, 2024, were as follows:
Noncontrolling Interest
As of December 31, 2023 $ —
Issuance of equity from noncontrolling interest 7,000
As of December 31, 2024 $ 7,000 In October 2024, Amlogenyx granted 778,500 stock options to its employees from its 2024 Equity Incentive Plan, which authorizes 1,358,060 shares for issuance. For the year ended December 31, 2024 , stock-based compensation related to these awards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Tx Acquisition</t>
        </is>
      </c>
      <c r="B1" s="2" t="inlineStr">
        <is>
          <t>12 Months Ended</t>
        </is>
      </c>
    </row>
    <row r="2">
      <c r="B2" s="2" t="inlineStr">
        <is>
          <t>Dec. 31, 2024</t>
        </is>
      </c>
    </row>
    <row r="3">
      <c r="A3" s="3" t="inlineStr">
        <is>
          <t>Business Combinations [Abstract]</t>
        </is>
      </c>
      <c r="B3" s="4" t="inlineStr">
        <is>
          <t xml:space="preserve"> </t>
        </is>
      </c>
    </row>
    <row r="4">
      <c r="A4" s="4" t="inlineStr">
        <is>
          <t>GeneTx Acquisition</t>
        </is>
      </c>
      <c r="B4" s="4" t="inlineStr">
        <is>
          <t>8. GeneTx Acquisition In August 2019, the Company entered into a Program Agreement and a Unitholder Option Agreement with GeneTx Biotherapeutics LLC, or GeneTx, to collaborate on the development of GeneTx’s GTX-102, an ASO for the treatment of Angelman syndrome. In July 2022, pursuant to the terms of the Unitholder Option Agreement, as amended, the Company exercised the option to acquire GeneTx and entered into a Unit Purchase Agreement, or the Purchase Agreement, pursuant to which the Company purchased all the outstanding units of GeneTx. In accordance with the terms of the Purchase Agreement, the Company paid the option exercise price of $ 75.0 million and an additional $ 15.6 million to acquire the outstanding cash of GeneTx, and adjustments for working capital and transaction expenses of $ 0.6 million, for a total purchase consideration of $ 91.2 million. During the year ended December 31, 2024, the Company achieved a $ 30.0 million regulatory milestone upon the initiation of the Phase 3 Aspire clinical study for GTX-102. The Company is obligated to pay up to $ 85.0 million in additional regulatory approval milestones for the achievement of U.S. and EU product approvals, and up to $ 75.0 million in commercial milestone payments based on annual worldwide net product sales, contingent upon the achievement of the milestones. The Company will also pay tiered mid- to high single-digit percentage royalties based on licensed product annual net sales. If the Company receives and resells an FDA priority review voucher, or PRV, in connection with a new drug application approval, GeneTx unitholders are entitled to receive a portion of proceeds from the sale or a cash payment from the Company if the Company choses to retain the PRV. As part of the Company's acquisition of GeneTx, the Company assumed a License Agreement with Texas A&amp;M University, or TAMU. To date, the Company recognized an aggregate of $ 0.5 million for clinical milestones under the TAMU agreement, and have in aggregate up to $ 23.0 million of future obligations for various future milestones and a nominal annual license fee that may increase up to a maximum of $ 2.0 million. The Company will also pay mid-single-digit percentage royalties based on licensed product annual net sales. As of December 31, 2024 and 2023, the Company had $ 0.5 million and nil , respectively, in collaboration payables under this arrangement. The transaction was accounted as an asset acquisition, as substantially all of the fair value of the gross assets acquired was concentrated in a single identifiable in-process research and development intangible asset. Prior to the achievement of certain development and regulatory milestones, the acquired in-process research and development intangible asset has not yet reached technological feasibility and has no alternative future use. Accordingly, to date, amounts paid to acquire GeneTx, net of cash and working capital acquired, were classified as in-process research and developm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Research Agreements</t>
        </is>
      </c>
      <c r="B1" s="2" t="inlineStr">
        <is>
          <t>12 Months Ended</t>
        </is>
      </c>
    </row>
    <row r="2">
      <c r="B2" s="2" t="inlineStr">
        <is>
          <t>Dec. 31, 2024</t>
        </is>
      </c>
    </row>
    <row r="3">
      <c r="A3" s="3" t="inlineStr">
        <is>
          <t>Research Grant Agreement [Abstract]</t>
        </is>
      </c>
      <c r="B3" s="4" t="inlineStr">
        <is>
          <t xml:space="preserve"> </t>
        </is>
      </c>
    </row>
    <row r="4">
      <c r="A4" s="4" t="inlineStr">
        <is>
          <t>License and Research Agreements</t>
        </is>
      </c>
      <c r="B4" s="4" t="inlineStr">
        <is>
          <t xml:space="preserve">9. License and Research Agreements Kyowa Kirin Co., Ltd. In August 2013, the Company entered into a collaboration and license agreement with Kyowa Kirin Co., Ltd., or KKC. Under the terms of this collaboration and license agreement, as amended, the Company and KKC collaborate on the development and commercialization of Crysvita in the field of orphan diseases in the U.S. and Canada, or the Profit-Share Territory, and in the European Union, UK, and Switzerland, or the European Territory, and the Company has the right to develop and commercialize such products in the field of orphan diseases in Mexico and Central and South America, or Latin America. The collaboration and license agreements are within the scope of ASC 808, which provides guidance on the presentation and disclosure of collaborative arrangements. Product Sales Revenue for Latin America and Turkey The Company is responsible for commercializing Crysvita in Latin America and Turkey. The Company is considered the principal in these territories as the Company controls the product before it is transferred to the customer. Accordingly, the Company records revenue on a gross basis for the sale of Crysvita once the product is delivered and the risk and title of the product is transferred to the distributor. In Turkey, KKC has the option to assume responsibility for commercialization efforts. Transfer Price and Royalties on Product Sales Revenue Under the collaboration agreement, KKC manufactures and supplies Crysvita, which is purchased by the Company for sales in Latin America and Turkey, and charges the Company a transfer price of 30 % of net sales. The transfer price on these sales was 35 % prior to December 31, 2022. The Company also pays to KKC a low single-digit royalty on net sales in Latin America. Collaboration and Royalty Revenue for Sales in the Profit-Share Territory The Company and KKC shared commercial responsibilities and profits in the Profit-Share Territory until April 2023. Under the collaboration agreement, KKC manufactured and supplied Crysvita for commercial use in the Profit-Share Territory and charged the Company a transfer price of 30 % of net sales in 2023, and 35 % prior to December 31, 2022. The remaining profit or loss after supply costs from commercializing products in the Profit-Share Territory was shared between the Company and KKC on a 50 / 50 basis until April 2023. In April 2023, commercialization responsibilities for Crysvita in the Profit-Share Territory transitioned to KKC. Thereafter, the Company is entitled to receive a tiered double-digit revenue share from the mid- 20 % range up to a maximum rate of 30 %. The parties subsequently agreed that the Company would have the right to continue to support KKC in commercial field activities in the U.S. through January 31, 2025, as amended. After January 31, 2025, the Company’s rights to promote Crysvita in the U.S. are limited to medical geneticists and the Company solely bears its expenses for the promotion of Crysvita in the Profit-Share Territory. During the prior profit-share period, as KKC was the principal in the sale transaction with the customer, the Company recognized a pro-rata share of collaboration revenue, net of transfer pricing, in the period the sale occurred. The Company concluded that its portion of KKC’s sales in the Profit-Share Territory prior to April 2023 was analogous to a royalty and therefore recorded its share as collaboration revenue, similar to a royalty. Starting in April 2023, the Company began to record as royalty revenue in the period the underlying sales occurred. In July 2022, the Company sold to OMERS its right to receive 30 % of the future royalty payments due to the Company based on net sales of Crysvita in the U.S. and Canada, subject to a cap, beginning in April 2023, as further described in “Note 11. Liabilities for Sales of Future Royalties.” Royalty Revenue for Sales in the European Territory KKC has the commercial responsibility for Crysvita in the European Territory. In December 2019, the Company sold its right to receive royalty payments based on sales in the European Territory to Royalty Pharma, effective January 1, 2020, as further described in “Note 11. Liabilities for Sales of Future Royalties.” Prior to the Company’s sale of the royalty, the Company received a royalty of up to 10 % on net sales in the European Territory, which was recognized as the underlying sales occur. Beginning in 2020, the Company records the royalty revenue as non-cash royalty revenues. The Company records this revenue as royalty revenue. Total Crysvita revenue was as follows (in thousands):
Year Ended December 31,
2024 2023 2022
Product sales $ 134,709 $ 75,697 $ 42,678
Revenue in profit-share territory:
Royalty revenue 174,276 113,288 —
Non-cash royalty revenue 74,690 48,581 —
Collaboration revenue — 69,705 215,024
Total revenue in Profit-Share Territory 248,966 231,574 215,024
Non-cash royalty revenue in European Territory 25,849 20,783 21,692
Total Crysvita revenue $ 409,524 $ 328,054 $ 279,394 Development Activities In the field of orphan diseases, except for ongoing studies being conducted by KKC, the Company was the lead party for development activities in the Profit-Share Territory and in the European Territory until the applicable transition date. The Company shared the costs for development activities in the Profit-Share Territory and the European Territory conducted pursuant to the development plan before the applicable transition date equally with KKC. In April 2023, which was the transition date for the Profit-Share Territory, KKC became the lead party and became responsible for the costs of the subsequent development activities. However, the Company will continue to equally share in the costs of the studies with KKC that commenced prior to the applicable transition date. Collaboration Cost Sharing and Payments Under the collaboration agreement, KKC and the Company share certain development and commercialization costs, and as a result, the Company was reimbursed for these costs and operating expenses were reduced. KKC also receives a transfer price and royalty on net product sales revenue which is recorded in cost of sales. These amounts were recognized in the Company’s Statements of Operations in connection with the collaboration agreement with KKC as follows (in thousands):
Year Ended December 31,
2024 2023 2022
Research and development $ ( 3,670 ) $ ( 6,510 ) $ ( 15,974 )
Selling, general and administrative $ ( 4,082 ) $ ( 17,199 ) $ ( 37,217 )
Cost of sales $ 46,027 $ 18,476 $ 13,250 Collaboration Receivable and Payable The Company had accounts receivable from KKC in the amount of $ 85.4 million and $ 39.2 million from profit-share revenue and royalties and other receivables recorded in other current assets of $ 1.8 million and $ 1.1 million and accrued liabilities of $ 7.1 million and $ 5.3 million from amounts owed for transfer price and royalties as well as commercial and development activity reimbursements, as of December 31, 2024 and 2023, respectively. Baylor Research Institute In September 2012, the Company entered into a license agreement with Baylor Research Institute, or BRI. Under the terms of this license agreement, as amended, BRI exclusively licensed to the Company its territories for certain intellectual property related to Dojolvi for the treatment of LC-FAOD. During the year ended December 31, 2022, the Company recorded $ 2.5 million for the attainment of a commercial milestone as a finite-lived intangible asset. The Company is obligated to make additional future payments of up to $ 7.5 million contingent upon attainment of various development and commercial milestones. Additionally, the Company pays BRI a mid- single-digit royalty on net sales of the licensed product in the licensed territories. Regeneron In January 2022, the Company announced a collaboration with Regeneron to commercialize Evkeeza for HoFH outside of the U.S. Pursuant to the terms of the agreement, the Company received the rights to develop, commercialize and distribute the product for HoFH in countries outside of the U.S. The Company paid Regeneron a $ 30.0 million upfront payment. As of December 31, 2024 the Company has recognized an aggregate of $ 27.5 million for regulatory and sales milestones under the agreement, of which $ 15.0 million was achieved during the year ended December 31, 2024. As these payments are for the Company’s use of intellectual property for Evkeeza for HoFH, they were recorded as intangible assets. See "Note 5. Intangible Assets, net" for additional details. Going forward, the Company is obligated to pay Regeneron up to an aggregate of $ 35.5 million of future obligations for additional regulatory and sales milestones, if achieved. The Company may share in certain costs for global trials led by Regeneron and also received the right to opt into other potential indications. Additionally, the Company pays Regeneron a transfer price fee and royalties on certain revenues. The collaboration agreement is within the scope of ASC 808 which provides guidance on the presentation and disclosure of collaborative arrangements. As the Company is the principal in sales transactions with the customer, the Company recognizes product sales and cost of sales in the period the related sales occur and the related revenue recognition criteria are met. Under the collaboration agreement, Regeneron supplies the product and charges the Company a transfer price from the low 20 % range up to 40 % on net sales, which is recognized as cost of sales in the Company’s Statement of Operations. Under the collaboration agreement, Regeneron and the Company share certain development and commercialization costs. Regeneron also receives a transfer price and royalty on net product sales revenue which is recorded in cost of sales. These amounts were recognized in the Company’s Statements of Operations in connection with the collaboration agreement with Regeneron as follows (in thousands):
Year Ended December 31,
2024 2023 2022
Research and development $ ( 2,842 ) $ 7,629 $ 7,258
Cost of sales $ 8,030 $ 684 $ — The Company had collaboration payables for this arrangement included in accrued liabilities on the Consolidated Balance Sheets of $ 17.8 million and $ 10.6 million as of December 31, 2024 and December 31, 2023, respectively. Saint Louis University In November 2010, the Company entered into a license agreement with Saint Louis University, or SLU. Under the terms of this license agreement, SLU granted the Company an exclusive worldwide license to make, have made, use, import, offer for sale, and sell therapeutics related to SLU’s beta-glucuronidase product for use in the treatment of human diseases. Under the license agreement, the Company is obligated to pay to SLU a low single-digit royalty on net sales of the licensed products in Europe and Japan, subject to certain potential deductions. The Company's obligation to pay royalties to SLU in these territories continues until the expiration of any orphan drug exclusivity. Abeona In May 2022, the Company announced an exclusive License Agreement for the AAV gene therapy for UX111 with Abeona for the treatment of MPS IIIA. Under the terms of the agreement, the Company assumed responsibility for the UX111 program and in return, the Company is obligated to pay tiered royalties of up to 10 % on net sales and commercial milestone payments of up to $ 30.0 million contingent upon regulatory approval of the product. Additionally, the Company entered into an Assignment and Assumption Agreement with Abeona to transfer and assign to the Company the exclusive license agreement between Nationwide Children’s Hospital, or NCH, and Abeona for certain rights related to UX111. Under this agreement, the Company is obligated to pay up to $ 1.0 million contingent upon achievement of development and regulatory milestones as well as royalties in the low single-digits of net sales. The Company paid Abeona $ 3.1 million for prior development and transition costs which were recorded as research and development expense for the year ended December 31, 2022. Mereo In December 2020, the Company entered into a License and Collaboration Agreement with Mereo to collaborate on the development of setrusumab. Under the terms of the agreement, as amended, the Company will lead future global development of setrusumab in both pediatric and adult patients with OI. The Company was granted an exclusive license to develop and commercialize setrusumab in the U.S., Turkey, and the rest of the world, or the Ultragenyx Territory, excluding the EEA, UK, and Switzerland, or the Mereo Territory, where Mereo retains commercial rights. Each party will be responsible for post-marketing commitments in their respective territories and Ultragenyx will be responsible for commercial supply in both the Ultragenyx Territory and Mereo Territory. Upon the closing of the transactions under the License and Collaboration Agreement with Mereo in January 2021, the Company made a payment of $ 50.0 million to Mereo. To date, the Company has made payments totaling $ 9.0 million for regulatory milestones achieved. The Company is obligated to pay Mereo up to $ 245.0 million in future milestone payments, contingent upon the achievement of certain regulatory and commercial milestones. The Company pays for all global development costs and will pay a tiered double-digit percentage royalties to Mereo on net sales in the Ultragenyx Territory. Mereo will pay the Company a fixed double-digit percentage royalty on net sales in the Mereo Territory. If the Company receives and resells an FDA PRV in connection with a new drug application approval, Mereo is entitled to receive a portion of proceeds from the sale of the PRV or a cash payment from the Company, in the event the Company chooses to retain the PRV. In December 2024, the Company entered into a manufacturing and supply agreement with Mereo where it is responsible for the supply of setrusumab to Mereo in the Mereo territory. Mereo is responsible to reimburse us for a portion of the manufacturing process development costs as well as future commercial supply costs. Although Mereo is a VIE, the Company is not the primary beneficiary as it does not have the power to direct the activities that would most significantly impact the economic performance of Mereo. Prior to the achievement of certain development milestones, all consideration paid to Mereo represents rights to potential future benefits associated with Mereo’s in-process research and development activities, which have not reached technological feasibility and have no alternative future use. F or the year ended December 31, 2024, the Company recorded an offset to research and development expense of $ 0.9 million. For the year ended December 31, 2023, the Company recorded development costs of $ 9.0 million for the achievement of a clinical milestone recorded in research and development expense. University of Pennsylvania The Company has a research, collaboration, and license agreement with University of Pennsylvania School of Medicine, or Penn, which provides the terms for the Company and Penn to collaborate with respect to the pre-clinical development of gene therapy products for the treatment of certain indications. Under the agreement, Penn granted the Company an exclusive, worldwide license to certain patent rights arising out of the research program, subject to certain retained rights, and a non-exclusive, worldwide license to certain Penn intellectual property, in each case to research, develop, make, have made, use, sell, offer for sale, commercialize and import licensed products in each indication for the term of the agreement. The Company will fund the cost of the research program in accordance with a mutually agreed-upon research budget and will be responsible for clinical development, manufacturing and commercialization of each indication. The Company is obligated to make milestone payments of up to $ 5.0 million for each indication, if certain development milestones are achieved. The Company is also obligated to make milestone payments of up to $ 25.0 million per approved product, if certain commercial milestones are achieved, as well as low to mid- single-digit royalties on net sales of each licensed product. REGENXBIO, Inc. The Company has a license agreement with REGENXBIO, Inc., or REGENX, for an exclusive, sublicensable, worldwide commercial license under certain intellectual property for preclinical and clinical research and development, and commercialization of drug therapies using REGENX's licensed patents for the treatment of OTC deficiency and GSD1a. The Company will pay an annual fee and certain milestone fees per disease indication, low to mid- single-digit royalty percentages on net sales of licensed products, and milestone and sublicense fees owed by REGENX to its licensors, which are contingent upon the attainment of certain development activities as outlined in the agreement. The Company also has an option and license agreement with REGENX under which the Company has an exclusive, sublicensable, worldwide license to make, have made, use, import, sell, and offer for sale licensed products to treat Wilson disease and CDKL5 deficiency . For each disease indication, the Company is obligated to pay a nominal annual maintenance fee and up to $ 9.0 million upon achievement of various milestones, as well as mid- to high single-digit royalties on net sales of licensed products and mid- single-digit to low double-digit percentage sublicenses fees, if any. In March 2020, the Company entered into a license agreement with REGENX, for an exclusive, sublicensable, worldwide license to REGENX’s NAV AAV8 and AAV9 vectors for the development and commercialization of gene therapy treatments for a rare metabolic disorder. In return for these rights, the Company made an upfront payment of $ 7.0 million. The Company is obligated to pay nominal annual fees, milestone payments of up to $ 14.0 million contingent upon achievement, and royalties on any net sales of products incorporating the licensed intellectual property that range from a high single-digit to low double-digit royalty. Solid Biosciences, Inc. In October 2020, the Company entered into a strategic Collaboration and License Agreement with Solid Biosciences Inc., or Solid, and received an exclusive license for any pharmaceutical product that expresses Solid’s proprietary microdystrophin construct from AAV8 and variants thereof in clade E for use in the treatment of Duchenne muscular dystrophy and other diseases resulting from lack of functional dystrophin, including Becker muscular dystrophy. The Company is collaborating to develop products that combine Solid’s differentiated microdystrophin construct, the Company’s Pinnacle PCL Platform, and the Company’s AAV8 variants. Solid is providing development support and was granted an exclusive option to co-invest in products the Company develops for profit-share participation in certain territories. On a product-by-product basis, the Company is obligated to make development milestone payments of up to $ 25.0 million, regulatory milestone payments of up to $ 65.0 million, and commercial milestone payments of up to $ 165.0 million, if such milestones are achieved, as well as royalties on any net sales of products incorporating the licensed intellectual property that range from a low to mid-double-digit percentage. The royalty rate changes to mid- to high double-digit percentage if Solid decides to co-invest in the product. The Company also entered into a Stock Purchase Agreement and the Investor Agreement with Solid, pursuant to which the Company holds 521,719 shares of Solid's common stock. The Company’s investment in Solid is being accounted at fair value, as the fair value is readily determinable. The Company recorded the common stock investment at $ 26.8 million on the transaction date, which was based on the quoted market price on the closing date. Although Solid is a VIE, the Company is not the primary beneficiary as it does not have the power to direct the activities that would most significantly impact the economic performance of Solid. Prior to the achievement of certain development milestones, all consideration paid to Solid represents rights to potential future benefits associated with Solid’s in-process research and development activities, which have not reached technological feasibility and have no alternative future use. Accordingly, the remaining $ 13.2 million of the total $ 40.0 million paid as consideration was attributed to the license rights obtained and was recorded as in-process research and development expense during the year ended December 31, 2020. The changes in the fair value of the Company’s investment in Solid’s common stock were as follows (in thousands):
Solid Common Stock
December 31, 2022 $ 2,807
Change in fair value 397
December 31, 2023 3,204
Change in fair value ( 1,115 )
December 31, 2024 $ 2,089 Arcturus Therapeutics Holdings Inc. The Company previously held an investment in shares of common stock from Arcturus Therapeutics Holdings Inc., or Arcturus, which was accounted at fair value, as the fair value was readily determinable. During the year ended December 31, 2022, the Company sold 500,000 shares of Arcturus common stock, at a weighted-average price of $ 20.39 per share. As of December 31, 2024 and 2023, the Company held no shares of Arcturus common stock. The changes in the fair value of the Company’s equity investment in Arcturus were as follows (in thousands):
Arcturus Common Stock
December 31, 2021 $ 18,505
Change in fair value ( 8,411 )
Sale of shares ( 10,094 )
December 31,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7" t="n">
        <v>173729</v>
      </c>
      <c r="D3" s="7" t="n">
        <v>213584</v>
      </c>
    </row>
    <row r="4">
      <c r="A4" s="4" t="inlineStr">
        <is>
          <t>Marketable debt securities</t>
        </is>
      </c>
      <c r="C4" s="5" t="n">
        <v>436296</v>
      </c>
      <c r="D4" s="5" t="n">
        <v>363625</v>
      </c>
    </row>
    <row r="5">
      <c r="A5" s="4" t="inlineStr">
        <is>
          <t>Accounts receivable, net</t>
        </is>
      </c>
      <c r="C5" s="5" t="n">
        <v>121801</v>
      </c>
      <c r="D5" s="5" t="n">
        <v>73390</v>
      </c>
    </row>
    <row r="6">
      <c r="A6" s="4" t="inlineStr">
        <is>
          <t>Inventory</t>
        </is>
      </c>
      <c r="C6" s="5" t="n">
        <v>45007</v>
      </c>
      <c r="D6" s="5" t="n">
        <v>33969</v>
      </c>
    </row>
    <row r="7">
      <c r="A7" s="4" t="inlineStr">
        <is>
          <t>Prepaid expenses and other assets</t>
        </is>
      </c>
      <c r="C7" s="5" t="n">
        <v>40290</v>
      </c>
      <c r="D7" s="5" t="n">
        <v>47616</v>
      </c>
    </row>
    <row r="8">
      <c r="A8" s="4" t="inlineStr">
        <is>
          <t>Total current assets</t>
        </is>
      </c>
      <c r="C8" s="5" t="n">
        <v>817123</v>
      </c>
      <c r="D8" s="5" t="n">
        <v>732184</v>
      </c>
    </row>
    <row r="9">
      <c r="A9" s="4" t="inlineStr">
        <is>
          <t>Property, plant, and equipment, net</t>
        </is>
      </c>
      <c r="C9" s="5" t="n">
        <v>265929</v>
      </c>
      <c r="D9" s="5" t="n">
        <v>290566</v>
      </c>
    </row>
    <row r="10">
      <c r="A10" s="4" t="inlineStr">
        <is>
          <t>Marketable debt securities</t>
        </is>
      </c>
      <c r="C10" s="5" t="n">
        <v>135004</v>
      </c>
      <c r="D10" s="5" t="n">
        <v>199901</v>
      </c>
    </row>
    <row r="11">
      <c r="A11" s="4" t="inlineStr">
        <is>
          <t>Intangible assets, net</t>
        </is>
      </c>
      <c r="C11" s="5" t="n">
        <v>178314</v>
      </c>
      <c r="D11" s="5" t="n">
        <v>166271</v>
      </c>
    </row>
    <row r="12">
      <c r="A12" s="4" t="inlineStr">
        <is>
          <t>Goodwill</t>
        </is>
      </c>
      <c r="C12" s="5" t="n">
        <v>44406</v>
      </c>
      <c r="D12" s="5" t="n">
        <v>44406</v>
      </c>
    </row>
    <row r="13">
      <c r="A13" s="4" t="inlineStr">
        <is>
          <t>Other assets</t>
        </is>
      </c>
      <c r="C13" s="5" t="n">
        <v>62680</v>
      </c>
      <c r="D13" s="5" t="n">
        <v>57685</v>
      </c>
    </row>
    <row r="14">
      <c r="A14" s="4" t="inlineStr">
        <is>
          <t>Total assets</t>
        </is>
      </c>
      <c r="C14" s="5" t="n">
        <v>1503456</v>
      </c>
      <c r="D14" s="5" t="n">
        <v>1491013</v>
      </c>
    </row>
    <row r="15">
      <c r="A15" s="3" t="inlineStr">
        <is>
          <t>Current liabilities:</t>
        </is>
      </c>
      <c r="C15" s="4" t="inlineStr">
        <is>
          <t xml:space="preserve"> </t>
        </is>
      </c>
      <c r="D15" s="4" t="inlineStr">
        <is>
          <t xml:space="preserve"> </t>
        </is>
      </c>
    </row>
    <row r="16">
      <c r="A16" s="4" t="inlineStr">
        <is>
          <t>Accounts payable</t>
        </is>
      </c>
      <c r="C16" s="5" t="n">
        <v>38756</v>
      </c>
      <c r="D16" s="5" t="n">
        <v>42114</v>
      </c>
    </row>
    <row r="17">
      <c r="A17" s="4" t="inlineStr">
        <is>
          <t>Accrued liabilities</t>
        </is>
      </c>
      <c r="C17" s="5" t="n">
        <v>240973</v>
      </c>
      <c r="D17" s="5" t="n">
        <v>196486</v>
      </c>
    </row>
    <row r="18">
      <c r="A18" s="4" t="inlineStr">
        <is>
          <t>Lease liabilities</t>
        </is>
      </c>
      <c r="C18" s="5" t="n">
        <v>10297</v>
      </c>
      <c r="D18" s="5" t="n">
        <v>12595</v>
      </c>
    </row>
    <row r="19">
      <c r="A19" s="4" t="inlineStr">
        <is>
          <t>Liabilities for sales of future royalties</t>
        </is>
      </c>
      <c r="C19" s="5" t="n">
        <v>49847</v>
      </c>
      <c r="D19" s="5" t="n">
        <v>29242</v>
      </c>
    </row>
    <row r="20">
      <c r="A20" s="4" t="inlineStr">
        <is>
          <t>Other liabilities</t>
        </is>
      </c>
      <c r="C20" s="5" t="n">
        <v>4280</v>
      </c>
      <c r="D20" s="5" t="n">
        <v>0</v>
      </c>
    </row>
    <row r="21">
      <c r="A21" s="4" t="inlineStr">
        <is>
          <t>Total current liabilities</t>
        </is>
      </c>
      <c r="C21" s="5" t="n">
        <v>344153</v>
      </c>
      <c r="D21" s="5" t="n">
        <v>280437</v>
      </c>
    </row>
    <row r="22">
      <c r="A22" s="4" t="inlineStr">
        <is>
          <t>Lease liabilities</t>
        </is>
      </c>
      <c r="C22" s="5" t="n">
        <v>30042</v>
      </c>
      <c r="D22" s="5" t="n">
        <v>30574</v>
      </c>
    </row>
    <row r="23">
      <c r="A23" s="4" t="inlineStr">
        <is>
          <t>Deferred tax liabilities</t>
        </is>
      </c>
      <c r="C23" s="5" t="n">
        <v>30058</v>
      </c>
      <c r="D23" s="5" t="n">
        <v>30058</v>
      </c>
    </row>
    <row r="24">
      <c r="A24" s="4" t="inlineStr">
        <is>
          <t>Liabilities for sales of future royalties</t>
        </is>
      </c>
      <c r="C24" s="5" t="n">
        <v>819824</v>
      </c>
      <c r="D24" s="5" t="n">
        <v>862325</v>
      </c>
    </row>
    <row r="25">
      <c r="A25" s="4" t="inlineStr">
        <is>
          <t>Other liabilities</t>
        </is>
      </c>
      <c r="C25" s="5" t="n">
        <v>17082</v>
      </c>
      <c r="D25" s="5" t="n">
        <v>12205</v>
      </c>
    </row>
    <row r="26">
      <c r="A26" s="4" t="inlineStr">
        <is>
          <t>Total liabilities</t>
        </is>
      </c>
      <c r="C26" s="5" t="n">
        <v>1241159</v>
      </c>
      <c r="D26" s="5" t="n">
        <v>1215599</v>
      </c>
    </row>
    <row r="27">
      <c r="A27" s="4" t="inlineStr">
        <is>
          <t>Commitments and contingencies (Notes 6)</t>
        </is>
      </c>
      <c r="C27" s="4" t="inlineStr">
        <is>
          <t xml:space="preserve"> </t>
        </is>
      </c>
      <c r="D27" s="4" t="inlineStr">
        <is>
          <t xml:space="preserve"> </t>
        </is>
      </c>
    </row>
    <row r="28">
      <c r="A28" s="4" t="inlineStr">
        <is>
          <t>Noncontrolling interest</t>
        </is>
      </c>
      <c r="C28" s="5" t="n">
        <v>7000</v>
      </c>
      <c r="D28" s="5" t="n">
        <v>0</v>
      </c>
    </row>
    <row r="29">
      <c r="A29" s="3" t="inlineStr">
        <is>
          <t>Stockholders’ equity:</t>
        </is>
      </c>
      <c r="C29" s="4" t="inlineStr">
        <is>
          <t xml:space="preserve"> </t>
        </is>
      </c>
      <c r="D29" s="4" t="inlineStr">
        <is>
          <t xml:space="preserve"> </t>
        </is>
      </c>
    </row>
    <row r="30">
      <c r="A30" s="4" t="inlineStr">
        <is>
          <t>Preferred stock, par value of $0.001 per share - 25,000,000 shares authorized; nil outstanding in 2024 and in 2023</t>
        </is>
      </c>
      <c r="C30" s="5" t="n">
        <v>0</v>
      </c>
      <c r="D30" s="5" t="n">
        <v>0</v>
      </c>
    </row>
    <row r="31">
      <c r="A31" s="4" t="inlineStr">
        <is>
          <t>Common stock, par value of $0.001 per share - 250,000,000 shares authorized;outstanding - 92,484,330 in 2024 and 82,315,590 in 2023</t>
        </is>
      </c>
      <c r="C31" s="5" t="n">
        <v>92</v>
      </c>
      <c r="D31" s="5" t="n">
        <v>82</v>
      </c>
    </row>
    <row r="32">
      <c r="A32" s="4" t="inlineStr">
        <is>
          <t>Treasury stock, at cost, 69,757 in 2024 and 9,559 in 2023</t>
        </is>
      </c>
      <c r="C32" s="5" t="n">
        <v>-3593</v>
      </c>
      <c r="D32" s="5" t="n">
        <v>-432</v>
      </c>
    </row>
    <row r="33">
      <c r="A33" s="4" t="inlineStr">
        <is>
          <t>Deferred compensation obligation</t>
        </is>
      </c>
      <c r="C33" s="5" t="n">
        <v>3593</v>
      </c>
      <c r="D33" s="5" t="n">
        <v>432</v>
      </c>
    </row>
    <row r="34">
      <c r="A34" s="4" t="inlineStr">
        <is>
          <t>Additional paid-in capital</t>
        </is>
      </c>
      <c r="C34" s="5" t="n">
        <v>4212692</v>
      </c>
      <c r="D34" s="5" t="n">
        <v>3662346</v>
      </c>
    </row>
    <row r="35">
      <c r="A35" s="4" t="inlineStr">
        <is>
          <t>Accumulated other comprehensive (loss) income</t>
        </is>
      </c>
      <c r="C35" s="5" t="n">
        <v>-643</v>
      </c>
      <c r="D35" s="5" t="n">
        <v>647</v>
      </c>
    </row>
    <row r="36">
      <c r="A36" s="4" t="inlineStr">
        <is>
          <t>Accumulated deficit</t>
        </is>
      </c>
      <c r="C36" s="5" t="n">
        <v>-3956844</v>
      </c>
      <c r="D36" s="5" t="n">
        <v>-3387661</v>
      </c>
    </row>
    <row r="37">
      <c r="A37" s="4" t="inlineStr">
        <is>
          <t>Total stockholders’ equity</t>
        </is>
      </c>
      <c r="C37" s="5" t="n">
        <v>255297</v>
      </c>
      <c r="D37" s="5" t="n">
        <v>275414</v>
      </c>
    </row>
    <row r="38">
      <c r="A38" s="4" t="inlineStr">
        <is>
          <t>Total liabilities, noncontrolling interest and stockholders' equity</t>
        </is>
      </c>
      <c r="C38" s="7" t="n">
        <v>1503456</v>
      </c>
      <c r="D38" s="7" t="n">
        <v>1491013</v>
      </c>
    </row>
    <row r="39"/>
    <row r="40">
      <c r="A40" s="4" t="inlineStr">
        <is>
          <t>[1] The Company's Consolidated Balance Sheet as of December 31, 2024 includes $ 13.5 million in cash and cash equivalents that can be used only to settle obligations of the consolidated variable interest entity. See "Note 7. Investment in Amlogenyx Inc."</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10. Leases The Company leases office space and research, testing and manufacturing laboratory space in various facilities in Novato and Brisbane, California, in Somerville and Woburn, Massachusetts, and in certain foreign countries, under operating agreements expiring at various dates through 2029 . Certain lease agreements include options for the Company to extend the lease for multiple renewal periods and provide for annual minimum increases in rent, usually based on a consumer price index or annual minimum increases. None of these optional periods have been considered in the determination of the right-of-use lease asset or the lease liability for the leases as the Company did not consider it reasonably certain that it would exercise any such options. The Company recognizes lease expense on a straight-line basis over the non-cancelable term of its operating leases. The variable lease expense primarily consists of common area maintenance and other operating costs. The components of lease expense were as follows (in thousands):
Year Ended December 31,
2024 2023 2022
Operating lease expense $ 11,985 $ 12,883 $ 11,775
Variable lease expense 5,893 5,272 4,785
Financing:
Amortization — 203 343
Interest expense — — 37
Total $ 17,878 $ 18,358 $ 16,940 Cash paid for amounts included in the measurement of operating lease liabilities for the years ended December 31, 2024, 2023, and 2022 was $ 16.1 million, $ 13.4 million, and $ 13.1 million, respectively, and was included in net cash used in operating activities in the Consolidated Statements of Cash Flows. Right-of-use lease assets were $ 25.5 million and $ 23.9 million as of December 31, 2024 and 2023, respectively, and were included in other non-current assets on the Consolidated Balance Sheets. The following table summarizes maturities of lease liabilities and the reconciliation of lease liabilities as of December 31, 2024:
Year Ending December 31, Operating
2025 $ 13,831
2026 13,949
2027 9,019
2028 6,709
2029 5,589
Thereafter 467
Total future lease payments 49,564
Less: Amount representing interest ( 9,225 )
Present value of future lease payments 40,339
Less: Lease liabilities, current ( 10,297 )
Lease liabilities, non-current $ 30,042 Lease liabilities are based on the net present value of the remaining lease payments over the remaining lease term. For the years ended December 31, 2024 and 2023 , the weighted-average remaining operating lease terms were 4 years and 5 years, respectively, the weighted-average discount rates used to determine the lease liability for operating leases were 10.1 % and 9.6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ies for Sales of Future Royalties</t>
        </is>
      </c>
      <c r="B1" s="2" t="inlineStr">
        <is>
          <t>12 Months Ended</t>
        </is>
      </c>
    </row>
    <row r="2">
      <c r="B2" s="2" t="inlineStr">
        <is>
          <t>Dec. 31, 2024</t>
        </is>
      </c>
    </row>
    <row r="3">
      <c r="A3" s="3" t="inlineStr">
        <is>
          <t>Deferred Revenue Disclosure [Abstract]</t>
        </is>
      </c>
      <c r="B3" s="4" t="inlineStr">
        <is>
          <t xml:space="preserve"> </t>
        </is>
      </c>
    </row>
    <row r="4">
      <c r="A4" s="4" t="inlineStr">
        <is>
          <t>Liabilities for Sales of Future Royalties</t>
        </is>
      </c>
      <c r="B4" s="4" t="inlineStr">
        <is>
          <t xml:space="preserve">11. Liabilities for Sales of Future Royalties In December 2019, the Company entered into a Royalty Purchase Agreement with RPI. Pursuant to the agreement, RPI paid $ 320.0 million to the Company in consideration for the right to receive royalty payments effective January 1, 2020, arising from the net sales of Crysvita in the EU, the U.K., and Switzerland under the terms of the Company’s Collaboration and License Agreement with KKC dated August 29, 2013, as amended, or the KKC Collaboration Agreement. The agreement with RPI will automatically terminate, and the payment of royalties to RPI will cease, in the event aggregate royalty payments received by RPI are equal to or greater than $ 608.0 million prior to December 31, 2030, or in the event aggregate royalty payments received by RPI are less than $ 608.0 million prior to December 31, 2030, or when aggregate royalty payments received by RPI are equal to $ 800.0 million. In July 2022, the Company entered into a Royalty Purchase Agreement with OMERS. Pursuant to the agreement, OMERS paid $ 500.0 million to the Company in consideration for the right to receive 30 % of the future royalty payments due to the Company from KKC based on net sales of Crysvita in the U.S. and Canada under the terms of the KKC Collaboration Agreement. The calculation of royalty payments to OMERS is based on net sales of Crysvita beginning in April 2023 and will expire upon the earlier of the date on which aggregate payments received by OMERS equals $ 725.0 million or the date the final royalty payment is made to the Company under the KKC Collaboration Agreement. Proceeds from these transactions were recorded as liabilities for sales of future royalties on the Consolidated Balance Sheets. Upon inception of the respective arrangements, the Company recorded $ 320.0 million and $ 500.0 million, net of transaction costs of $ 5.8 million and $ 9.1 million for RPI and OMERS, respectively. The Company records the royalty revenue arising from the net sales of Crysvita in the applicable territories as royalty revenue in the Consolidated Statements of Operations over the term of the arrangements. Royalties earned under the RPI and OMERS arrangements from inception to December 31, 2024 have been $ 99.3 million and $ 123.3 million, respectively. The Company’s effective annual interest rates were 6.2 % and 7.5 %, for RPI and OMERS, respectively, as of December 31, 2024. There are a number of factors that could materially affect the amount and timing of royalty payments from KKC in the applicable territories, most of which are not within the Company’s control. Such factors include, but are not limited to, the success of KKC’s sales and promotion of Crysvita, changing standards of care, macroeconomic and inflationary pressures, the introduction of competing products, pricing for reimbursement in various territories, manufacturing or other delays, intellectual property matters, adverse events that result in governmental health authority imposed restrictions on the use of Crysvita, significant changes in foreign exchange rates as the royalty payments are made in U.S. dollars, or USD, while significant portions of the underlying sales of Crysvita are made in currencies other than USD, and other events or circumstances that could result in reduced royalty payments from sales of Crysvita, all of which would result in a reduction of royalty revenue and the non-cash interest expense over the life of the arrangement. Conversely, if sales of Crysvita in the relevant territories are more than expected, the royalty revenue and the non-cash interest expense recorded by the Company would be greater over the term of the arrangements. The following table shows the activity within the liability account (in thousands):
Liabilities for Sales of Future Royalties
RPI OMERS Total
December 31, 2022 $ 365,189 $ 510,250 $ 875,439
Royalty revenue ( 20,783 ) ( 38,524 ) ( 59,307 )
Non-cash interest expense 32,235 43,200 75,435
December 31, 2023 376,641 514,926 891,567
Royalty revenue ( 25,849 ) ( 59,088 ) ( 84,937 )
Non-cash interest expense 23,747 39,294 63,041
December 31, 2024 $ 374,539 $ 495,132 $ 869,6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2. Equity At-the-Market Offerings In February 2024, the Company entered into a Sales Agreement with Cowen and Company, LLC, or Cowen, pursuant to which the Company may offer and sell shares of the Company’s common stock having an aggregate offering proceeds up to $ 350.0 million, from time to time, in at-the-market, or ATM, offerings through Cowen. No shares were sold under this agreement during the year ended December 31, 2024. In May 2021, the Company entered into an Open Market Sale Agreement with Jefferies LLC, or Jefferies, pursuant to which the Company may offer and sell shares of the Company’s common stock having an aggregate offering proceeds up to $ 350.0 million, from time to time, in ATM offerings through Jefferies. During the year ended December 31, 2023 , there were 1,175,584 shares sold under the ATM resulting in net proceeds of $ 53.3 million. Underwritten Public Offering In June 2024, the Company completed an underwritten public offering in which 8,782,051 shares of common stock were sold, including the exercise in full by the underwriters of their option to purchase an additional 1,346,153 shares, at a public offering price of $ 39.00 per share. In connection with the offering, the Company sold to certain investors pre-funded warrants, in lieu of common stock, to purchase 1,538,501 shares of common stock at a purchase price of $ 38.999 per pre-funded warrant, which equals the public offering price per share of common stock less the $ 0.001 exercise price per share of each pre-funded warrant. The total proceeds that the Company received from the offering were $ 381.0 million, net of underwriting discounts and commissions. The pre-funded warrants were classified as a component of permanent equity in the Company's Consolidated Balance Sheets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basic and diluted, attributable to common stockholders because the shares may be issued for little or no consideration, are fully vested, and are exercisable after the original issuance date of the pre-funded warrants. As of December 31, 2024 , no ne of the pre-funded warrants had been exercised. The table below summarizes pre-funded warrants activity:
Pre-funded warrants
As of December 31, 2022 —
Issuance of pre-funded warrants 1,666,722
As of December 31, 2023 1,666,722
Issuance of pre-funded warrants 1,538,501
As of December 31, 2024 3,205,223 In October 2023, the Company completed an underwritten public offering in which 9,833,334 shares of common stock were sold, including the exercise in full by the underwriters of their option to purchase an additional 1,500,000 shares, at a public offering price of $ 30.00 per share. In connection with the offering, the Company sold to certain investors pre-funded warrants, in lieu of common stock, to purchase 1,666,722 shares of common stock at a purchase price of $ 29.999 per pre-funded warrant, which equals the public offering price per share of common stock less the $ 0.001 exercise price per share of each pre-funded warrant. The total proceeds that the Company received from the offering were $ 326.5 million, net of underwriting discounts and commis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13. Stock-Based Awards Equity Plan Awards Under the terms of the Company's 2023 Incentive Plan, or 2023 Plan, and Employment Inducement Plan, or Inducement Plan, awards may be granted at an exercise price not less than fair market value. The exercise price of an option may not be less than the fair market value. The term of an award granted under the 2023 Plan and Inducement Plan may not exceed ten years . Typically, the vesting schedule for option grants to employees provides that 1/4 of the grant vests upon the first anniversary of the date of grant, with the remainder of the shares vesting monthly thereafter at a rate of 1/48 of the total shares subject to the option. Typically, the vesting schedule for RSU grants provides that 1/4 of the grant vests upon the annual anniversary of the date of grant over the period of four years . Under the 2014 Employee Stock Purchase Plan, or ESPP, eligible employees may purchase common stock at 85 % of the lesser of the fair market value of common stock on the offering date or the purchase date with a six-month look-back feature. ESPP purchases are settled with common stock from the ESPP’s previously authorized and available pool of shares. During the year ended December 31, 2024 , the Company issued 200,539 shares of common stock under the ESPP. The table below summarizes the Company's equity plans as of December 31, 2024:
Plan Year of Adoption Expiration Date, as Amended Maximum Number of Shares Authorized Shares Available for Future Issuance
Employment Inducement Plan 2021 February 3, 2031 1,200,000 211,628
2023 Incentive Plan (1) 2023 June 7, 2023 10,475,837 6,139,766
2014 Employee Stock Purchase Plan 2014 June 7, 2033 7,330,914 6,409,256
(1) Maximum number of shares authorized and shares available for future issuance under the 2023 Incentive Plan include 1,975,837 shares subject to the 2014 Incentive Plan cancelled after June 7, 2023 . Stock Option Activity The following table summarizes activity under the Company’s stock option plans and related information:
Options Outstanding
Number of Options Weighted-Average Exercise Price Weighted-Average Remaining Contractual Term (Years) Aggregate Intrinsic Value
Outstanding — December 31, 2023 8,787,712 $ 67.43 6 $ 7,558
Options granted 1,445,364 52.91
Options exercised ( 124,536 ) 46.06
Options cancelled ( 747,571 ) 66.68
Outstanding — December 31, 2024 9,360,969 65.54 6 1839
Vested and exercisable — December 31, 2024 6,360,538 71.27 5 729
Vested and expected to vest — December 31, 2024 9,096,200 65.95 6 1,742 The following table summarizes the Company's options exercised and vested for each of the periods indicated (in thousands except for weighted-average estimated fair value of options granted):
Year Ended December 31,
2024 2023 2022
Intrinsic value of options exercised $ 862 $ 4,950 $ 2,552
Cash received from the exercise of options $ 5,736 $ 2,743 $ 6,242
Weighted-average estimated fair value of options granted $ 29.88 $ 25.53 $ 34.77
Estimated fair value of options vested $ 53,838 $ 59,663 $ 58,677 The aggregate intrinsic values of options outstanding, vested and exercisable, and vested and expected to vest were calculated as the difference between the exercise price of the options and the fair value of the Company’s common stock. Performance Stock Options The following table summarizes activity under the Company’s Performance Stock Option, or PSO, plans and related information:
PSOs Outstanding
Number of Options Weighted-Average Exercise Price Weighted-Average Remaining Contractual Term (Years) Aggregate Intrinsic Value
Outstanding — December 31, 2023 1,380,998 $ 67.37 3 $ —
PSOs cancelled ( 135,707 ) 67.37
Outstanding — December 31, 2024 1,245,291 67.37 2 —
Vested and exercisable — December 31, 2024 422,594 67.37 2 —
Vested and expected to vest — December 31, 2024 930,420 67.37 2 — During the year ended December 31, 2022, PSOs were granted to certain nonexecutive employees. PSOs are subject to vest only if specified operational milestones are achieved and the employees’ continued service with the Company. The Company uses the Black-Scholes method to calculate the fair value at the grant date and is recognizing stock-based compensation expense for the PSOs that are expected to vest. Stock-based compensation for PSOs is recognized over the service period, beginning in the period the Company determines it is probable that a milestone will be achieved. Forfeitures of PSOs are recognized as they occur. The Company reassesses the probability of the performance condition at each reporting period and adjusts the compensation cost based on the probability assessment. As of December 31, 2024, certain operational milestones were deemed probable of achievement. The aggregate intrinsic values of PSOs outstanding, vested and exercisable, and vested and expected to vest were calculated as the difference between the exercise price of the PSOs and the fair value of the Company’s common stock. The total estimated grant date fair value of PSOs vested during the years ended December 31, 2024 and 2023, was $ 9.9 million and $ 3.4 million, respectively. No PSOs were granted or exercised during the years ended December 31, 2024 and 2023. The weighted-average estimated fair value of PSOs granted was $ 28.76 during the year ended December 31, 2022. Restricted Stock Units The following table summarizes activity under the Company’s Restricted Stock Units, or RSU, plans and related information:
RSUs Outstanding
Number Weighted-Average Grant Date Fair Value
Unvested — December 31, 2023 3,444,112 $ 55.21
RSUs granted 3,169,688 53.06
RSUs vested ( 1,043,199 ) 59.92
RSUs cancelled ( 400,654 ) 54.13
Unvested — December 31, 2024 5,169,947 53.22 The fair value of the RSUs is determined on the grant date based on the fair value of the Company’s common stock. The fair value of the RSUs is recognized as expense ratably over the vesting period of one to four years . The total grant date fair value of the RSUs vested during the years ended December 31, 2024, 2023, and 2022 was $ 62.5 million, $ 54.6 million, and $ 47.1 million, respectively. The aggregate intrinsic value of the shares of the RSUs vested during the years ended December 31, 2024, 2023, and 2022 was $ 54.0 million, $ 33.0 million, and $ 37.8 million, respectively. Performance Stock Units The following table summarizes activity under the Company’s Performance Stock Units, or PSUs and related information:
PSUs Outstanding
Number Weighted-Average Grant Date Fair Value
Unvested — December 31, 2023 506,106 $ 60.82
PSUs granted 274,484 62.60
PSUs vested ( 47,464 ) 72.17
PSUs cancelled ( 114,944 ) 68.07
Unvested — December 31, 2024 618,182 59.39 The fair value of the PSUs is determined on the grant date based on the fair value of the Company’s common stock, except for certain PSUs with a market vesting condition, for which fair value is estimated using a Monte Carlo simulation model. PSUs are subject to vest only if certain specified criteria are achieved and the employees’ continued service with the Company. For certain PSUs, the number of PSUs that may vest are also subject to the achievement of certain specified criteria, including both performance conditions and market conditions. As of December 31, 2024, certain specified criteria were deemed probable of achievement or already achieved. Stock-based compensation for PSUs is recognized over the service period beginning in the period the Company determines it is probable that the performance criteria will be achieved. The total grant date fair value of the PSUs vested during the years ended December 31, 2024, 2023, and 2022 was $ 3.4 million, $ 3.9 million, and $ 1.6 million, respectively, with an aggregate intrinsic value of the shares of $ 2.1 million, $ 1.3 million and $ 2.0 million, respectively. Stock-Based Compensation Expense Total stock-based compensation expense recognized was as follows (in thousands):
Year Ended December 31,
2024 2023 2022
Cost of sales $ 1,469 $ 1,166 $ 902
Research and development 86,616 74,531 74,464
Selling, general and administrative 69,971 59,516 55,002
Total stock-based compensation expense $ 158,056 $ 135,213 $ 130,368 Stock-based compensation of $ 2.6 million, $ 1.9 million, and $ 2.2 million was capitalized into inventory for the years ended December 31, 2024, 2023, and 2022, respectively. Capitalized stock-based compensation is recognized as cost of sales when the related product is sold. As of December 31, 2024 , the total unrecognized compensation expense related to unvested equity awards, net of estimated forfeitures, was $ 256.8 million, which the Company expects to recognize over an estimated weighted-average period of 2 years. In determining the estimated fair value of the stock options, PSOs and ESPP,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The Company’s expected volatility is based on historical volatility over the look-back period corresponding to the expected term.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Strike price for options awards and PSOs is equal to the closing market value of our common stock on the date of grant. The fair value of stock option awards granted was estimated at the date of grant using a Black-Scholes option-pricing model with the following weighted-average assumptions:
Year Ended December 31,
2024 2023 2022
Expected term (years) 6 6 6
Expected volatility 55 % 55 % 56 %
Risk-free interest rate 4.2 % 4.2 % 2.0 %
Expected dividend rate 0.0 % 0.0 % 0.0 % The fair value of PSOs granted was estimated at the date of grant using a Black-Scholes option-pricing model with the following weighted-average assumptions:
Year Ended December 31,
2022
Expected term in years 4
Expected volatility 57 %
Risk-free interest rate 1.5 %
Expected dividend rate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ension And Other Post Retirement Plan Disclosure [Abstract]</t>
        </is>
      </c>
      <c r="B3" s="4" t="inlineStr">
        <is>
          <t xml:space="preserve"> </t>
        </is>
      </c>
    </row>
    <row r="4">
      <c r="A4" s="4" t="inlineStr">
        <is>
          <t>Defined Contribution Plan</t>
        </is>
      </c>
      <c r="B4" s="4" t="inlineStr">
        <is>
          <t xml:space="preserve">14. Defined Contribution Plan The Company sponsors a retirement plan in which substantially all of its full-time employees in the U.S. and certain other foreign countries are eligible to participate. Eligible participants may contribute a percentage of their annual compensation to this plan, subject to statutory limitations. The Company recorded $ 9.8 million, $ 9.7 million, and $ 9.0 million as expense related to the plan for the years ended December 31, 2024, 2023, and 2022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components of the Company’s loss (income) before income taxes were as follows (in thousands):
Year Ended December 31,
2024 2023 2022
Domestic $ 564,072 $ 608,166 $ 703,411
Foreign 3,514 298 ( 1,686 )
Total loss before income taxes $ 567,586 $ 608,464 $ 701,725 The components of the Company’s income tax provision were as follows (in thousands):
Year Ended December 31,
2024 2023 2022
Current provision for income taxes:
Federal $ — $ — $ —
State 224 ( 3,187 ) 6,062
International 2,745 3,127 1,274
Total current tax provision 2,969 ( 60 ) 7,336
Deferred tax provision:
Federal — — —
State — ( 1,608 ) ( 1,640 )
International ( 1,372 ) ( 157 ) —
Total deferred tax provision ( 1,372 ) ( 1,765 ) ( 1,640 )
Total provision for (benefit from) income taxes $ 1,597 $ ( 1,825 ) $ 5,696 The Company has incurred net operating losse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Beginning in 2022, the Tax Cuts and Jobs Act of 2017 eliminated the right to deduct research and development expenditures for tax purposes in the period the expenses were incurred and instead requires all U.S. and foreign research and development expenditures to be amortized over five and 15 tax years, respectively. Due to this required capitalization of research and development expenditures and the significant taxable income generated as a result of our sale of royalties in July 2022, the Company has recorded current state income tax expense of $ 6.1 million for the year ended December 31, 2022. For the year ended December 31, 2023, the Company recognized an income tax benefit of $ 4.8 million attributable to modifications in its state apportionment methodology, and then offset by an income tax expense of $ 3.0 million from foreign jurisdictions. For the year ended December 31, 2024, the Company recognized an income tax expense of $ 0.2 million for state tax, and income tax expense of $ 1.4 million from foreign jurisdictions. The effective tax rate of our provision for income taxes differs from the federal statutory rate as follows:
Year Ended December 31,
2024 2023 2022
Federal statutory income tax rate 21.0 % 21.0 % 21.0 %
State income taxes, net of federal benefit — 0.8 ( 0.4 )
Federal tax credits 10.8 7.3 5.9
Other 0.1 ( 0.7 ) ( 0.1 )
Nondeductible permanent items ( 1.1 ) ( 0.3 ) ( 0.6 )
Stock-based compensation ( 1.6 ) ( 1.8 ) ( 1.2 )
Uncertain tax positions ( 2.0 ) ( 1.4 ) ( 1.2 )
Change in valuation allowance ( 27.1 ) ( 24.1 ) ( 24.0 )
Foreign rate differential ( 0.4 ) ( 0.5 ) ( 0.2 )
Provision for income taxes ( 0.3 ) % 0.3 % ( 0.8 ) % The tax effect of temporary differences that give rise to significant portions of the deferred tax assets is presented below (in thousands):
Year Ended December 31,
2024 2023
Deferred tax assets:
Loss carryforwards $ 309,301 $ 266,253
Tax credits 369,988 305,198
Stock options 51,939 44,795
Accruals and reserves 32,140 27,694
Fixed assets and intangibles 32,391 33,853
Liabilities for sales of future royalties 196,664 205,400
Basis difference in equity investments 8,683 8,423
Capitalized research and development costs 211,969 149,898
Other 589 281
Gross deferred tax assets 1,213,664 1,041,795
Valuation allowance ( 1,206,514 ) ( 1,035,836 )
Total deferred tax assets 7,150 5,959
Deferred tax liabilities:
In-process research and development ( 30,058 ) ( 30,688 )
Right-of-use lease assets ( 5,778 ) ( 5,329 )
Gross deferred tax liabilities ( 35,836 ) ( 36,017 )
Net deferred tax liabilities $ ( 28,686 ) $ ( 30,058 ) As of December 31, 2024 and 2023 , the Company had approximately $ 1,190.5 million and $ 1,004.8 million, respectively, of federal net operating loss carryforwards available to reduce future taxable income that will begin to expire in 2031 . As of December 31, 2024 and 2023 , the Company had approximately $ 744.4 million and $ 659.9 million, respectively, of state net operating loss carryforwards available to reduce future taxable income that will begin to expire in 2031 . As of December 31, 2024 and 2023 , the Company had federal research tax credit carryforwards of approximately $ 45.1 million and $ 46.9 million, respectively, available to reduce future tax liabilities that will begin to expire in 2031 . As of December 31, 2024 and 2023 , the Company had state research credit carryforwards of $ 92.0 million and $ 74.4 million, respectively, available to reduce future tax liabilities that will be carried forward indefinitely. As of December 31, 2024 and 2023 , the Company had federal Orphan Drug Credits of $ 338.5 million and $ 269.6 million, respectively, available to reduce future tax liabilities that will begin to expire in 2031 . The Company’s ability to use net operating loss and tax credit carryforwards to reduce future taxable income and liabilities may be subject to annual limitations pursuant to Internal Revenue Code Sections 382 and 383 as a result of ownership changes in the past and future. As a result of ownership changes in 2012 and 2011, $ 3.6 million of federal net operating loss carryforwards, $ 3.6 million of state net operating loss carryforwards, and $ 0.2 million of federal tax credits are permanently limited. Deferred tax assets for net operating losses and tax credits have been reduced and a corresponding adjustment to the valuation allowance has been recorded. The valuation allowance increased by $ 170.7 million and $ 141.3 million during the years ended December 31, 2024 and 2023, respectively. The Company recorded unrecognized tax benefits for uncertainties in income taxes. A reconciliation of the Company’s unrecognized tax benefits follows (in thousands):
December 31,
2024 2023 2022
Balance at beginning of year $ 79,998 $ 66,794 $ 55,360
Additions based on tax positions related to current 14,825 12,562 11,316
Additions for tax positions of prior years 2,173 642 377
Reductions for tax positions of prior years — — ( 259 )
Balance at end of year $ 96,996 $ 79,998 $ 66,794 Approximately $ 1.3 million in unrecognized tax benefits would impact the Company’s effective tax rate if recognized. The Company has elected to include interest and penalties as a component of tax expense. For the years ended December 31, 2024 and 2023, the Company recognized accrued interest and penalties of $ 0.1 million and $ 0.2 million, respectively, as a component of income tax expense. No accrued interest and penalties were recognized as a component of income tax expense during the year ended December 31, 2022. The Company does not anticipate that the amount of existing unrecognized tax benefits will significantly increase or decrease during the next year. It is the Company’s intention to reinvest the earnings of its non-U.S. subsidiaries in their operations. As of December 31, 2024 , the Company had not made a provision for any incremental foreign withholding taxes on approximately $ 13.0 million of the excess of the amount of net income for financial reporting over the tax basis of investments in foreign subsidiaries that are essentially permanent in duration. If these earnings were repatriated to the U.S., the deferred tax liability associated with these temporary differences would result in a nominal amount of withholding taxes. The Company files income tax returns in the U.S. federal, 40 state tax jurisdictions, and ten foreign countries. The federal and state income tax returns from inception to December 31, 2024 remain subject to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has various manufacturing, construction, clinical, research, and other contracts with vendors in the conduct of the normal course of its business. Other than as noted below, contracts are terminable, with varying provisions regarding termination. If a contract with a specific vendor were to be terminated, the Company would only be obligated for the products or services that the Company had received at the time the termination became effective. Manufacturing and service contract obligations primarily relate to the manufacture of inventory for our approved products, the majority of which are due in the next 12 months . As of December 31, 2024, the aggregate payments under contractually-binding manufacturing and service agreements are as follows (in thousands):
Year Ended December 31,
2025 2026 Total
Manufacturing and Services $ 33,842 $ 9,145 $ 42,987 The terms of certain of the Company’s licenses, royalties, development and collaboration agreements, as well as other research and development activities, require the Company to pay potential future milestone payments based on product development success. The amount and timing of such obligations are unknown or uncertain. These potential obligations are further described in “Note 9. License and Research Agreements.” See “Note 10. Leases” for lease commitments. Contingencies In the ordinary course of business, the Company may become party to various claims and complaints. See “Item 3. Legal Proceedings” for material legal proceedings the Company is aware of. The process of resolving matters through litigation or other means is inherently uncertain, however management does not believe that any ultimate liability resulting from any of these potential claims will have a material adverse effect on its results of operations, financial position, or liquidity. Guarantees and Indemnific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a director or officer may be subject to any proceeding arising out of acts or omissions of such director and office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t>
        </is>
      </c>
      <c r="B4" s="4" t="inlineStr">
        <is>
          <t>17. Related Party Transaction In July 2022, the Company entered into an agreement with a non-profit foundation in which two members of the Company’s board of directors, including the Company’s Chief Executive Officer, at the time also served as board members of the foundation, whereby an aggregate $ 1.0 million contribution is being paid to the foundation over a four-year period, beginning in the third quarter of 2022, to support rare disease education and awareness. As a result, the Company recorded $ 0.3 million, $ 0.3 million, and $ 0.3 million as research and development expense for this agreement for the years ended December 31, 2024, 2023, and 2022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8. Net Loss per Share The following table sets forth the computation of the basic and diluted net loss per share during the years ended December 31, 2024, 2023, and 2022 (in thousands, except share and per share data):
Year Ended December 31,
2024 2023 2022
Numerator:
Net loss $ ( 569,183 ) $ ( 606,639 ) $ ( 707,421 )
Denominator:
Weighted-average shares used to compute net loss per 90,538,118 73,543,862 69,914,225
Net loss per share, basic and diluted $ ( 6.29 ) $ ( 8.25 ) $ ( 10.12 ) The following weighted-average outstanding common stock equivalents were excluded from the computation of diluted net loss per share for the periods presented because including them would have been antidilutive:
Year Ended December 31,
2024 2023 2022
Options to purchase common stock, 16,284,470 14,152,286 11,290,935
Employee stock purchase plan 7,790 8,450 7,581
16,292,260 14,160,736 11,298,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Accumulated Other Comprehensive Income (Loss)</t>
        </is>
      </c>
      <c r="B4" s="4" t="inlineStr">
        <is>
          <t xml:space="preserve">19. Accumulated Other Comprehensive (Loss) Income Total accumulated other comprehensive (loss) income consisted of the following (in thousands):
Year Ended December 31,
2024 2023
Cumulative foreign currency translation adjustment $ ( 1,650 ) $ ( 606 )
Unrealized gain (loss) on securities available-for-sale 1,007 1,253
Total accumulated other comprehensive (loss) income $ ( 643 ) $ 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Preferred stock, par value</t>
        </is>
      </c>
      <c r="C2" s="8" t="n">
        <v>0.001</v>
      </c>
      <c r="D2" s="8" t="n">
        <v>0.001</v>
      </c>
    </row>
    <row r="3">
      <c r="A3" s="4" t="inlineStr">
        <is>
          <t>Preferred stock, shares authorized</t>
        </is>
      </c>
      <c r="C3" s="5" t="n">
        <v>25000000</v>
      </c>
      <c r="D3" s="5" t="n">
        <v>25000000</v>
      </c>
    </row>
    <row r="4">
      <c r="A4" s="4" t="inlineStr">
        <is>
          <t>Preferred stock, shares outstanding</t>
        </is>
      </c>
      <c r="C4" s="5" t="n">
        <v>0</v>
      </c>
      <c r="D4" s="5" t="n">
        <v>0</v>
      </c>
    </row>
    <row r="5">
      <c r="A5" s="4" t="inlineStr">
        <is>
          <t>Common stock, par value</t>
        </is>
      </c>
      <c r="C5" s="8" t="n">
        <v>0.001</v>
      </c>
      <c r="D5" s="8" t="n">
        <v>0.001</v>
      </c>
    </row>
    <row r="6">
      <c r="A6" s="4" t="inlineStr">
        <is>
          <t>Common stock, shares authorized</t>
        </is>
      </c>
      <c r="C6" s="5" t="n">
        <v>250000000</v>
      </c>
      <c r="D6" s="5" t="n">
        <v>250000000</v>
      </c>
    </row>
    <row r="7">
      <c r="A7" s="4" t="inlineStr">
        <is>
          <t>Common stock, shares outstanding</t>
        </is>
      </c>
      <c r="C7" s="5" t="n">
        <v>92484330</v>
      </c>
      <c r="D7" s="5" t="n">
        <v>82315590</v>
      </c>
    </row>
    <row r="8">
      <c r="A8" s="4" t="inlineStr">
        <is>
          <t>Treasury stock , shares</t>
        </is>
      </c>
      <c r="C8" s="5" t="n">
        <v>69757</v>
      </c>
      <c r="D8" s="5" t="n">
        <v>9559</v>
      </c>
    </row>
    <row r="9">
      <c r="A9" s="4" t="inlineStr">
        <is>
          <t>Cash and cash equivalents</t>
        </is>
      </c>
      <c r="B9" s="4" t="inlineStr">
        <is>
          <t>[1]</t>
        </is>
      </c>
      <c r="C9" s="7" t="n">
        <v>173729</v>
      </c>
      <c r="D9" s="7" t="n">
        <v>213584</v>
      </c>
    </row>
    <row r="10">
      <c r="A10" s="4" t="inlineStr">
        <is>
          <t>Amlogenyx Inc [Member]</t>
        </is>
      </c>
      <c r="C10" s="4" t="inlineStr">
        <is>
          <t xml:space="preserve"> </t>
        </is>
      </c>
      <c r="D10" s="4" t="inlineStr">
        <is>
          <t xml:space="preserve"> </t>
        </is>
      </c>
    </row>
    <row r="11">
      <c r="A11" s="4" t="inlineStr">
        <is>
          <t>Cash and cash equivalents</t>
        </is>
      </c>
      <c r="C11" s="7" t="n">
        <v>13500</v>
      </c>
      <c r="D11" s="4" t="inlineStr">
        <is>
          <t xml:space="preserve"> </t>
        </is>
      </c>
    </row>
    <row r="12"/>
    <row r="13">
      <c r="A13" s="4" t="inlineStr">
        <is>
          <t>[1] The Company's Consolidated Balance Sheet as of December 31, 2024 includes $ 13.5 million in cash and cash equivalents that can be used only to settle obligations of the consolidated variable interest entity. See "Note 7. Investment in Amlogenyx Inc."</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the Company and its wholly-owned subsidiaries. The Company consolidates any variable interest entity, or VIE, for which it is the primary beneficiary.</t>
        </is>
      </c>
    </row>
    <row r="5">
      <c r="A5" s="4" t="inlineStr">
        <is>
          <t>Segment Reporting</t>
        </is>
      </c>
      <c r="B5" s="4" t="inlineStr">
        <is>
          <t>Segment Reporting The Company operates as one reportable segment relating to the research, development and commercialization of its products. The segment derives its current revenues from its four commercially approved products. The Company’s Chief Operating Decision Maker, or CODM, its Chief Executive Officer and the executive leadership team, manage the Company’s operations on an integrated basis for the purposes of allocating resources. When evaluating the Company’s financial performance, the CODM regularly reviews total revenues and total expenses and makes decisions using this information on a global basis.</t>
        </is>
      </c>
    </row>
    <row r="6">
      <c r="A6" s="4" t="inlineStr">
        <is>
          <t>Use of Estimates</t>
        </is>
      </c>
      <c r="B6" s="4" t="inlineStr">
        <is>
          <t>Use of Estimates The accompanying Consolidated Financial Statements have been prepared in accordance with U.S. generally accepted accounting principles, or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t>
        </is>
      </c>
    </row>
    <row r="7">
      <c r="A7" s="4" t="inlineStr">
        <is>
          <t>Cash, Cash Equivalents, and Restricted Cash</t>
        </is>
      </c>
      <c r="B7" s="4" t="inlineStr">
        <is>
          <t xml:space="preserve">Cash, Cash Equivalents, and Restricted Cash The Company considers all highly liquid investments with original maturities of three months or less from the date of purchase to be cash equivalents. Cash equivalents consist primarily of amounts invested in money market accounts. Restricted cash primarily consists of money market accounts used as collateral for the Company’s obligations under its facility leases and to guarantee the fulfillment of certain sales orders to certain government-sponsored customers. The following table provides a reconciliation of cash, cash equivalents, and restricted cash reported within the Consolidated Balance Sheets that sum to the total of the same such amounts shown in the Consolidated Statements of Cash Flows (in thousands):
December 31,
2024 2023 2022
Cash and cash equivalents $ 173,729 $ 213,584 $ 132,944
Restricted cash included in other current assets 6,806 2,008 862
Restricted cash included in other non-current assets 3,624 3,807 3,795
Total cash, cash equivalents, and restricted cash $ 184,159 $ 219,399 $ 137,601 </t>
        </is>
      </c>
    </row>
    <row r="8">
      <c r="A8" s="4" t="inlineStr">
        <is>
          <t>Marketable Debt Securities</t>
        </is>
      </c>
      <c r="B8" s="4" t="inlineStr">
        <is>
          <t>Marketable Debt Securities All marketable debt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current marketable debt securities and investments with a maturity of greater than one year from the balance sheet date are reported as non-current marketable debt securities. Unrealized gains and losses are excluded from earnings and are reported as a component of comprehensive loss. Realized gains and losses and declines in fair value judged to be other than temporary, if any, on available-for-sale securities are included in other expense. The cost of securities sold is based on the specific-identification method. Interest on investments is included in interest income.</t>
        </is>
      </c>
    </row>
    <row r="9">
      <c r="A9" s="4" t="inlineStr">
        <is>
          <t>Equity Investments</t>
        </is>
      </c>
      <c r="B9" s="4" t="inlineStr">
        <is>
          <t>Equity Investments The Company records investments in equity securities, other than equity method investments, at fair market value, using market quotes when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other assets on the Company's Consolidated Balance Sheets. Unrealized gains and losses are reported in change in fair value of equity investments on the Company’s Consolidated Statements of Operations. The Company regularly reviews its non-marketable equity securities for indicators of impairment.</t>
        </is>
      </c>
    </row>
    <row r="10">
      <c r="A10" s="4" t="inlineStr">
        <is>
          <t>Concentration of Credit Risk, Credit Losses, and Other Risks and Uncertainties</t>
        </is>
      </c>
      <c r="B10" s="4" t="inlineStr">
        <is>
          <t>Concentration of Credit Risk, Credit Losses,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Consolidated Balance Sheets. The Company is exposed to credit losses primarily through receivables from customers and collaborators and through its available-for-sale debt securities. For trade receivables and other financial instruments, the Company uses a forward-looking expected loss model that recognizes a current period charge for losses that are expected to be incurred over the life of the financial instrument.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For available-for-sale debt securities with unrealized losses, the losses are recognized as allowances rather than as reductions in the amortized cost of the securities. There was no allowance for losses on available-for-sale debt securities which were attributable to credit risk for the years ended December 31, 2024 and 2023.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11">
      <c r="A11" s="4" t="inlineStr">
        <is>
          <t>Inventory</t>
        </is>
      </c>
      <c r="B11" s="4" t="inlineStr">
        <is>
          <t>Inventory The Company values inventory at the lower of cost and net realizable value and determines the cost of inventory using the average-cost method. The Company expenses costs associated with the manufacture of product candidates prior to regulatory approval. Inventories consist of currently approved products. The Company periodically reviews its inventories for excess amounts or obsolescence and writes down obsolete or otherwise unmarketable inventory to its estimated net realizable value. Management determines excess inventory based on expected future demand. Estimates related to future demand are sensitive to significant inputs and assumptions such as acceptance by patients and physicians and the availability of formulary coverage and adequate reimbursement from private third-party payers for the product.</t>
        </is>
      </c>
    </row>
    <row r="12">
      <c r="A12" s="4" t="inlineStr">
        <is>
          <t>Property, Plant, and Equipment</t>
        </is>
      </c>
      <c r="B12" s="4" t="inlineStr">
        <is>
          <t>Property, Plant, and Equipment Property, plant, and equipment are stated at cost, less accumulated depreciation and amortization. Depreciation and amortization is computed using the straight-line method over the estimated useful lives of the respective assets. Depreciation and amortization begins when the asset is placed in service. Interest costs incurred during the construction of major capital projects are capitalized until the underlying asset is ready to be placed in service. Maintenance and repairs are charged to operations as incurred. Upon sale or retirement of assets, the cost and related accumulated depreciation or amortization are removed from the balance sheet and the resulting gain or loss, if any, is reflected in operations. See “Note 4. Balance Sheet Components” for further disclosure on the useful lives of property, plant, and equipment.</t>
        </is>
      </c>
    </row>
    <row r="13">
      <c r="A13" s="4" t="inlineStr">
        <is>
          <t>Intangible Assets</t>
        </is>
      </c>
      <c r="B13" s="4" t="inlineStr">
        <is>
          <t xml:space="preserve">Intangible Assets Finite-lived intangibles consist of contractual payments made for certain milestones achieved with collaboration partners. The contractual payments are recorded as intangible assets and are amortized over their estimated useful lives. The Company reviews its definite-lived intangible assets when events or circumstances may indicate that the carrying value of these assets is not recoverable and exceeds their fair value. The Company measures fair value based on the estimated future undiscounted cash flows associated with these assets in addition to other assumptions and projections that the Company deems to be reasonable and supportable. Indefinite-lived intangibles consist of acquired in-process research and development, or IPR&amp;D. IPR&amp;D assets represent capitalized incomplete research projects that the Company acquired through business combinations. Such assets are initially measured at their acquisition date fair values and are tested for impairment annually and whenever events or changes in circumstances indicate that the carrying amount may not be recoverable. When development of the project is complete, which generally occurs when regulatory approval to market a product is obtained, the associated assets will be deemed finite-lived and will be amortized over a period that best reflects the economic benefits provided by these assets. If it is determined that an intangible asset becomes impaired, the carrying value is written down to its fair value with the related impairment charge recognized in Consolidated Statements of Operations in the period in which the impairment occurs. The Company has not recorded any impairments of intangible assets to date. </t>
        </is>
      </c>
    </row>
    <row r="14">
      <c r="A14" s="4" t="inlineStr">
        <is>
          <t>Goodwill</t>
        </is>
      </c>
      <c r="B14" s="4" t="inlineStr">
        <is>
          <t>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If it is determined that the goodwill becomes impaired, the carrying value is written down to its fair value with the related impairment charge recognized in Consolidated Statements of Operations in the period in which the impairment occurs. The Company has not recorded any impairments of goodwill.</t>
        </is>
      </c>
    </row>
    <row r="15">
      <c r="A15" s="4" t="inlineStr">
        <is>
          <t>Impairment of Long-Lived Assets</t>
        </is>
      </c>
      <c r="B15" s="4" t="inlineStr">
        <is>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material impairment of any long-lived assets.</t>
        </is>
      </c>
    </row>
    <row r="16">
      <c r="A16" s="4" t="inlineStr">
        <is>
          <t>Accruals of Research and Development Costs</t>
        </is>
      </c>
      <c r="B16" s="4" t="inlineStr">
        <is>
          <t>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obtaining information from external service providers as to the progress or stage of completion of the services and the agreed-upon fee to be paid for such services.</t>
        </is>
      </c>
    </row>
    <row r="17">
      <c r="A17" s="4" t="inlineStr">
        <is>
          <t>Liabilities for Sales of Future Royalties</t>
        </is>
      </c>
      <c r="B17" s="4" t="inlineStr">
        <is>
          <t>Liabilities for Sales of Future Royalties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11. Liabilities for Sales of Future Royalties.” The Company recorded the liabilities at inception based upon estimated future cash flows discounted at a market rate. The liabilities are being amortized using the effective interest method over the estimated life of the applicable arrangement. In order to determine the amortization of the liabilities, the Company is required to estimate the total amount of future royalty payments to be received by the Company and paid to RPI and OMERS, subject to the capped amount, over the life of the arrangements. The excess of future estimated royalty payments (subject to the capped amount) to RPI and OMERS is recorded as non-cash interest expense over the life of the arrangements. Consequently, the Company estimates an imputed interest on the unamortized portion of the liabilities and records interest expense relating to the transactions.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employs the prospective method to adjust the amortization of the liabilities and the effective interest rate.</t>
        </is>
      </c>
    </row>
    <row r="18">
      <c r="A18" s="4" t="inlineStr">
        <is>
          <t>Revenue Recognition</t>
        </is>
      </c>
      <c r="B18" s="4" t="inlineStr">
        <is>
          <t>Revenue Recognition Product Sales The Company sells its approved products through a limited number of distributors. Under Accounting Standards Codification, or ASC, 606, Revenue from Contracts with Customers, revenue from product sales is recognized at the point in time when control is transferred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Collaboration, License, and Royalty Revenue The Company has certain license and collaboration agreements that are within the scope of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solidated Statements of Operations, because the provision of such services for collaborative partners are not considered to be part of the Company’s ongoing major or central operations. The Company utilizes certain information from its collaboration partners to record collaboration revenue,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license of intellectual property. As described in “Note 11. Liabilities for Sales of Future Royalties”, for certain royalty payments from net sales of Crysvita in applicable territories that were sold to RPI and OMERS, the Company records the royalty revenue on a prospective basis as non-cash royalty revenue in the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t>
        </is>
      </c>
    </row>
    <row r="19">
      <c r="A19" s="4" t="inlineStr">
        <is>
          <t>Deferred Compensation Plan</t>
        </is>
      </c>
      <c r="B19" s="4" t="inlineStr">
        <is>
          <t>Deferred Compensation Plan The Company maintains a nonqualified deferred compensation plan whereby certain employees and members of the board of directors are able to defer certain equity awards and other compensation. Amounts deferred are invested into shares of the Company's common stock and corporate-owned life insurance. The plan complies with the provisions of Section 409A of the Internal Revenue Code. All the investments held in the plan are recorded in other non-current assets in the Consolidated Balance Sheets. The short-term portion of the corresponding liability for the plan is included in accrued expenses. The long-term portion of the liability is included in other non-current liabilities in the Consolidated Balance Sheets. Changes in the value of the deferred compensation assets and liabilities are recorded in earnings as they occur. Certain equity awards deferred under the plan are required to be settled through the issuance of Company stock. These awards are recorded as treasury stock and deferred compensation obligation within stockholders’ equity.</t>
        </is>
      </c>
    </row>
    <row r="20">
      <c r="A20" s="4" t="inlineStr">
        <is>
          <t>Leases</t>
        </is>
      </c>
      <c r="B20" s="4" t="inlineStr">
        <is>
          <t>Leases Lease agreements are evaluated to determine whether an arrangement is or contains a lease in accordance with ASC 842, Leases .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The Company has elected to not separate lease and non-lease components. See “Note 10. Leases” for further disclosure.</t>
        </is>
      </c>
    </row>
    <row r="21">
      <c r="A21" s="4" t="inlineStr">
        <is>
          <t>Comprehensive Loss</t>
        </is>
      </c>
      <c r="B21" s="4" t="inlineStr">
        <is>
          <t xml:space="preserve">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t>
        </is>
      </c>
    </row>
    <row r="22">
      <c r="A22" s="4" t="inlineStr">
        <is>
          <t>Research and Development</t>
        </is>
      </c>
      <c r="B22" s="4" t="inlineStr">
        <is>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The deferred amounts are expensed as the related goods are delivered or the services are performed. </t>
        </is>
      </c>
    </row>
    <row r="23">
      <c r="A23" s="4" t="inlineStr">
        <is>
          <t>Stock-Based Compensation</t>
        </is>
      </c>
      <c r="B23" s="4" t="inlineStr">
        <is>
          <t xml:space="preserve">Stock-Based Compensation Stock-based awards issued to employees, including stock options, performance stock options, or PSOs, restricted stock units, or RSUs, and performance stock units, or PSUs are recorded at fair value as of the grant date and recognized as expense on a straight-line basis over the employee’s requisite service period (generally the vesting period). PSOs and PSUs vest only if certain specified criteria are achieved and the employees’ continued service requirements are met; therefore, the expense recognition occurs when the likelihood of the PSOs and PSUs being earned is deemed probable. Stock compensation expense on awards expected to vest is recognized net of estimated forfeitures. </t>
        </is>
      </c>
    </row>
    <row r="24">
      <c r="A24" s="4" t="inlineStr">
        <is>
          <t>Income Taxes</t>
        </is>
      </c>
      <c r="B24" s="4" t="inlineStr">
        <is>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the acquisition of Dimension Therapeutics, Inc., or Dimens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is>
      </c>
    </row>
    <row r="25">
      <c r="A25" s="4" t="inlineStr">
        <is>
          <t>Foreign Currency</t>
        </is>
      </c>
      <c r="B25" s="4" t="inlineStr">
        <is>
          <t>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expense.</t>
        </is>
      </c>
    </row>
    <row r="26">
      <c r="A26" s="4" t="inlineStr">
        <is>
          <t>Net Loss per Share</t>
        </is>
      </c>
      <c r="B26" s="4" t="inlineStr">
        <is>
          <t>Net Loss per Share Basic net loss per share is calculated by dividing the net loss by the weighted-average number of shares of common stock outstanding during the period, without consideration for common stock equivalents. Shares of common stock into which pre-funded warrants may be exercised are considered outstanding for the purposes of computing basic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t>
        </is>
      </c>
    </row>
    <row r="27">
      <c r="A27" s="4" t="inlineStr">
        <is>
          <t>Recent Accounting Pronouncements</t>
        </is>
      </c>
      <c r="B27" s="4" t="inlineStr">
        <is>
          <t>Recent Accounting Pronounc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2024 2023 2022
Cash and cash equivalents $ 173,729 $ 213,584 $ 132,944
Restricted cash included in other current assets 6,806 2,008 862
Restricted cash included in other non-current assets 3,624 3,807 3,795
Total cash, cash equivalents, and restricted cash $ 184,159 $ 219,399 $ 137,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on Recurring Basis</t>
        </is>
      </c>
      <c r="B4" s="4" t="inlineStr">
        <is>
          <t xml:space="preserve">The following tables set forth the fair value of the Company’s financial assets remeasured on a recurring basis based on the three-tier fair value hierarchy (in thousands):
December 31, 2024
Level 1 Level 2 Level 3 Total
Financial Assets:
Money market funds $ 113,894 $ — $ — $ 113,894
Time deposits — 10,000 — 10,000
Corporate bonds — 391,731 — 391,731
Commercial paper — 21,194 — 21,194
Asset-backed securities — 143 — 143
U.S. Government Treasury and agency securities — 158,814 — 158,814
Investment in Solid common stock 2,089 — — 2,089
Deferred compensation assets — 15,337 — 15,337
Total financial assets $ 115,983 $ 597,219 $ — $ 713,202
Financial Liabilities:
Deferred compensation liabilities $ — $ 15,756 $ — $ 15,756
December 31, 2023
Level 1 Level 2 Level 3 Total
Financial Assets:
Money market funds $ 162,289 $ — $ — $ 162,289
Certificates of deposit and time deposits — 17,986 — 17,986
Corporate bonds — 215,166 — 215,166
Commercial paper — 20,620 — 20,620
Asset-backed securities — 2,712 — 2,712
U.S. Government Treasury and agency securities 57,437 259,605 — 317,042
Investment in Solid common stock 3,204 — — 3,204
Deferred compensation assets — 10,220 — 10,220
Total financial assets $ 222,930 $ 526,309 $ — $ 749,239
Financial Liabilities:
Deferred compensation liabilities $ — $ 10,365 $ — $ 10,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Cash Equivalents and Marketable Debt Securities Classified as Available For Sale Securities</t>
        </is>
      </c>
      <c r="B4" s="4" t="inlineStr">
        <is>
          <t xml:space="preserve">The fair values of cash equivalents and marketable debt securities classified as available-for-sale securities consisted of the following (in thousands):
December 31, 2024
Amortized Gross Unrealized Estimated
Cost Gains Losses Fair Value
Money market funds $ 113,894 $ — $ — $ 113,894
Time deposits 10,000 — — 10,000
Corporate bonds 391,124 809 ( 202 ) 391,731
Commercial paper 21,194 — — 21,194
Asset-backed securities 143 — — 143
U.S. Government Treasury and agency securities 158,414 404 ( 4 ) 158,814
Total $ 694,769 $ 1,213 $ ( 206 ) $ 695,776
December 31, 2023
Amortized Gross Unrealized Estimated
Cost Gains Losses Fair Value
Money market funds $ 162,289 $ — $ — $ 162,289
Certificates of deposit and time deposits 17,986 — — 17,986
Corporate bonds 214,792 711 ( 337 ) 215,166
Commercial paper 20,620 — — 20,620
Asset-backed securities 2,715 — ( 3 ) 2,712
U.S. Government Treasury and agency securities 316,160 982 ( 100 ) 317,042
Total $ 734,562 $ 1,693 $ ( 440 ) $ 735,815 </t>
        </is>
      </c>
    </row>
    <row r="5">
      <c r="A5" s="4" t="inlineStr">
        <is>
          <t>Summary of Inventory</t>
        </is>
      </c>
      <c r="B5" s="4" t="inlineStr">
        <is>
          <t xml:space="preserve">Inventory consists of the following (in thousands):
December 31,
2024 2023
Work-in-process $ 21,967 $ 18,859
Finished goods 23,040 15,110
Total inventory $ 45,007 $ 33,969 </t>
        </is>
      </c>
    </row>
    <row r="6">
      <c r="A6" s="4" t="inlineStr">
        <is>
          <t>Summary of Property, Plant and Equipment, Net</t>
        </is>
      </c>
      <c r="B6" s="4" t="inlineStr">
        <is>
          <t xml:space="preserve">Property, plant, and equipment, net consists of the following (in thousands):
December 31,
Useful life (years) 2024 2023
Building 20 - 30 $ 181,576 $ 181,356
Leasehold improvements Shorter of lease term or estimated useful life 58,021 58,683
Research and development equipment 5 60,233 56,347
Furniture and office equipment 5 6,475 6,419
Computer equipment and software 3 - 5 16,365 16,196
Manufacturing equipment 5 - 15 37,332 37,297
Land Not applicable 16,619 16,619
Other Varies by asset 1,790 1,050
Property, plant, and equipment, gross 378,411 373,967
Less: accumulated depreciation ( 112,482 ) ( 83,401 )
Property, plant, and equipment, net $ 265,929 $ 290,566 </t>
        </is>
      </c>
    </row>
    <row r="7">
      <c r="A7" s="4" t="inlineStr">
        <is>
          <t>Summary of Accrued Liabilities</t>
        </is>
      </c>
      <c r="B7" s="4" t="inlineStr">
        <is>
          <t xml:space="preserve">Accrued liabilities consists of the following (in thousands):
December 31,
2024 2023
Research, clinical study, and manufacturing expenses $ 88,133 $ 65,326
Payroll and related expenses 94,021 82,936
Revenue related reserves 33,344 17,029
Other 25,475 31,195
Total accrued liabilities $ 240,973 $ 196,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ummary of Company's Intangible Assets</t>
        </is>
      </c>
      <c r="B4" s="4" t="inlineStr">
        <is>
          <t xml:space="preserve">The Company's intangible assets were as follows:
December 31, 2024
Gross Carrying Amount Weighted-Average Life (Years) Accumulated Amortization Net Carrying Amount
Indefinite-lived intangibles $ 129,000 — $ — $ 129,000
Finite-lived intangibles 62,275 9 ( 12,961 ) 49,314
Total intangible assets $ 191,275 — $ ( 12,961 ) $ 178,314
December 31, 2023
Gross Carrying Amount Weighted-Average Life (Years) Accumulated Amortization Net Carrying Amount
Indefinite-lived intangibles $ 129,000 — $ — $ 129,000
Finite-lived intangibles 44,775 10 ( 7,504 ) 37,271
Total intangible assets $ 173,775 — $ ( 7,504 ) $ 166,271 </t>
        </is>
      </c>
    </row>
    <row r="5">
      <c r="A5" s="4" t="inlineStr">
        <is>
          <t>Schedule of Expected Amortization of the Intangible Assets</t>
        </is>
      </c>
      <c r="B5" s="4" t="inlineStr">
        <is>
          <t xml:space="preserve">The expected amortization of the intangible assets, as of December 31, 2024, for each of the next five years and thereafter is as follows:
2025 $ 7,162
2026 7,162
2027 6,722
2028 6,282
2029 6,282
Thereafter 15,704
Total $ 49,3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Total Revenues</t>
        </is>
      </c>
      <c r="B4" s="4" t="inlineStr">
        <is>
          <t xml:space="preserve">The following table disaggregates total revenues from external customers by product sales, royalty revenue, and collaboration and license revenue (in thousands):
Year Ended December 31,
2024 2023 2022
Product sales:
Crysvita $ 134,709 $ 75,697 $ 42,678
Dojolvi 88,194 70,633 55,612
Evkeeza 32,162 3,642 —
Mepsevii 30,350 30,441 20,637
Total product sales 285,415 180,413 118,927
Crysvita royalty revenue 274,815 182,652 21,692
Collaboration and license revenue:
Crysvita collaboration revenue in Profit-Share Territory — 69,705 215,024
Other — 1,479 7,686
Total collaboration and license revenue — 71,184 222,710
Total revenues $ 560,230 $ 434,249 $ 363,329 The following table disaggregates total revenues based on geographic location (in thousands):
Year Ended December 31,
2024 2023 2022
North America $ 340,463 $ 307,149 $ 281,088
Latin America 130,713 77,342 44,711
Europe, Middle East, and Africa 80,124 47,534 36,369
Asia-Pacific 8,930 2,224 1,161
Total revenues $ 560,230 $ 434,249 $ 363,329 </t>
        </is>
      </c>
    </row>
    <row r="5">
      <c r="A5" s="4" t="inlineStr">
        <is>
          <t>Schedule of Sales-Related Accruals and Allowances</t>
        </is>
      </c>
      <c r="B5" s="4" t="inlineStr">
        <is>
          <t xml:space="preserve">The following table presents the activity and ending balances for product sales related accruals and allowances (in thousands):
Year Ended December 31,
2024 2023 2022
Balance of product sales reserve at beginning of year $ 17,029 $ 11,487 $ 7,181
Provisions 38,102 18,761 13,525
Payments ( 21,391 ) ( 12,746 ) ( 9,613 )
Adjustments ( 434 ) ( 473 ) 394
Balance of product sales reserve at end of year $ 33,306 $ 17,029 $ 11,487 </t>
        </is>
      </c>
    </row>
    <row r="6">
      <c r="A6" s="4" t="inlineStr">
        <is>
          <t>Summary of Changes in Contract Liabilities</t>
        </is>
      </c>
      <c r="B6" s="4" t="inlineStr">
        <is>
          <t xml:space="preserve">The following table presents changes in the contract liabilities for the years ended December 31, 2023 (in thousands):
December 31,
2023
Balance of contract liabilities at beginning of period $ 1,479
Additions —
Deductions ( 1,479 )
Balance of contract liabilities at end of period, ne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mlogenyx. Inc.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Changes in the Carrying Value of Noncontrolling Interest</t>
        </is>
      </c>
      <c r="B4" s="4" t="inlineStr">
        <is>
          <t xml:space="preserve">Changes in the carrying value of noncontrolling interest for the year ended December 31, 2024, were as follows:
Noncontrolling Interest
As of December 31, 2023 $ —
Issuance of equity from noncontrolling interest 7,000
As of December 31, 2024 $ 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License and Research Agreements (Tables)</t>
        </is>
      </c>
      <c r="B1" s="2" t="inlineStr">
        <is>
          <t>12 Months Ended</t>
        </is>
      </c>
    </row>
    <row r="2">
      <c r="B2" s="2" t="inlineStr">
        <is>
          <t>Dec. 31, 2024</t>
        </is>
      </c>
    </row>
    <row r="3">
      <c r="A3" s="4" t="inlineStr">
        <is>
          <t>Share of Collaboration and Royalty Revenue Related to Crysvita</t>
        </is>
      </c>
      <c r="B3" s="4" t="inlineStr">
        <is>
          <t xml:space="preserve">Total Crysvita revenue was as follows (in thousands):
Year Ended December 31,
2024 2023 2022
Product sales $ 134,709 $ 75,697 $ 42,678
Revenue in profit-share territory:
Royalty revenue 174,276 113,288 —
Non-cash royalty revenue 74,690 48,581 —
Collaboration revenue — 69,705 215,024
Total revenue in Profit-Share Territory 248,966 231,574 215,024
Non-cash royalty revenue in European Territory 25,849 20,783 21,692
Total Crysvita revenue $ 409,524 $ 328,054 $ 279,394 </t>
        </is>
      </c>
    </row>
    <row r="4">
      <c r="A4" s="4" t="inlineStr">
        <is>
          <t>Kyowa Kirin Collaboration</t>
        </is>
      </c>
      <c r="B4" s="4" t="inlineStr">
        <is>
          <t xml:space="preserve"> </t>
        </is>
      </c>
    </row>
    <row r="5">
      <c r="A5" s="4" t="inlineStr">
        <is>
          <t>Schedule of Cost Sharing Payments</t>
        </is>
      </c>
      <c r="B5" s="4" t="inlineStr">
        <is>
          <t xml:space="preserve">These amounts were recognized in the Company’s Statements of Operations in connection with the collaboration agreement with KKC as follows (in thousands):
Year Ended December 31,
2024 2023 2022
Research and development $ ( 3,670 ) $ ( 6,510 ) $ ( 15,974 )
Selling, general and administrative $ ( 4,082 ) $ ( 17,199 ) $ ( 37,217 )
Cost of sales $ 46,027 $ 18,476 $ 13,250 </t>
        </is>
      </c>
    </row>
    <row r="6">
      <c r="A6" s="4" t="inlineStr">
        <is>
          <t>Regeneron Pharmaceuticals Inc</t>
        </is>
      </c>
      <c r="B6" s="4" t="inlineStr">
        <is>
          <t xml:space="preserve"> </t>
        </is>
      </c>
    </row>
    <row r="7">
      <c r="A7" s="4" t="inlineStr">
        <is>
          <t>Schedule of Cost Sharing Payments</t>
        </is>
      </c>
      <c r="B7" s="4" t="inlineStr">
        <is>
          <t xml:space="preserve">These amounts were recognized in the Company’s Statements of Operations in connection with the collaboration agreement with Regeneron as follows (in thousands):
Year Ended December 31,
2024 2023 2022
Research and development $ ( 2,842 ) $ 7,629 $ 7,258
Cost of sales $ 8,030 $ 684 $ — </t>
        </is>
      </c>
    </row>
    <row r="8">
      <c r="A8" s="4" t="inlineStr">
        <is>
          <t>Solid Biosciences, Inc.</t>
        </is>
      </c>
      <c r="B8" s="4" t="inlineStr">
        <is>
          <t xml:space="preserve"> </t>
        </is>
      </c>
    </row>
    <row r="9">
      <c r="A9" s="4" t="inlineStr">
        <is>
          <t>Schedule of Changes in Fair Value of Equity Investment</t>
        </is>
      </c>
      <c r="B9" s="4" t="inlineStr">
        <is>
          <t xml:space="preserve">The changes in the fair value of the Company’s investment in Solid’s common stock were as follows (in thousands):
Solid Common Stock
December 31, 2022 $ 2,807
Change in fair value 397
December 31, 2023 3,204
Change in fair value ( 1,115 )
December 31, 2024 $ 2,089 </t>
        </is>
      </c>
    </row>
    <row r="10">
      <c r="A10" s="4" t="inlineStr">
        <is>
          <t>Arcturus</t>
        </is>
      </c>
      <c r="B10" s="4" t="inlineStr">
        <is>
          <t xml:space="preserve"> </t>
        </is>
      </c>
    </row>
    <row r="11">
      <c r="A11" s="4" t="inlineStr">
        <is>
          <t>Schedule of Changes in Fair Value of Equity Investment</t>
        </is>
      </c>
      <c r="B11" s="4" t="inlineStr">
        <is>
          <t xml:space="preserve">The changes in the fair value of the Company’s equity investment in Arcturus were as follows (in thousands):
Arcturus Common Stock
December 31, 2021 $ 18,505
Change in fair value ( 8,411 )
Sale of shares ( 10,094 )
December 31, 202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ummary of Components of Lease Expense</t>
        </is>
      </c>
      <c r="B4" s="4" t="inlineStr">
        <is>
          <t xml:space="preserve">The components of lease expense were as follows (in thousands):
Year Ended December 31,
2024 2023 2022
Operating lease expense $ 11,985 $ 12,883 $ 11,775
Variable lease expense 5,893 5,272 4,785
Financing:
Amortization — 203 343
Interest expense — — 37
Total $ 17,878 $ 18,358 $ 16,940 </t>
        </is>
      </c>
    </row>
    <row r="5">
      <c r="A5" s="4" t="inlineStr">
        <is>
          <t>Schedule of Maturities of Lease Liabilities and the Reconciliation of Lease Liabilities</t>
        </is>
      </c>
      <c r="B5" s="4" t="inlineStr">
        <is>
          <t xml:space="preserve">The following table summarizes maturities of lease liabilities and the reconciliation of lease liabilities as of December 31, 2024:
Year Ending December 31, Operating
2025 $ 13,831
2026 13,949
2027 9,019
2028 6,709
2029 5,589
Thereafter 467
Total future lease payments 49,564
Less: Amount representing interest ( 9,225 )
Present value of future lease payments 40,339
Less: Lease liabilities, current ( 10,297 )
Lease liabilities, non-current $ 30,0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for Sales of Future Royalties (Tables)</t>
        </is>
      </c>
      <c r="B1" s="2" t="inlineStr">
        <is>
          <t>12 Months Ended</t>
        </is>
      </c>
    </row>
    <row r="2">
      <c r="B2" s="2" t="inlineStr">
        <is>
          <t>Dec. 31, 2024</t>
        </is>
      </c>
    </row>
    <row r="3">
      <c r="A3" s="3" t="inlineStr">
        <is>
          <t>Deferred Revenue Disclosure [Abstract]</t>
        </is>
      </c>
      <c r="B3" s="4" t="inlineStr">
        <is>
          <t xml:space="preserve"> </t>
        </is>
      </c>
    </row>
    <row r="4">
      <c r="A4" s="4" t="inlineStr">
        <is>
          <t>Schedule of Activity Within Liability for Sale of Future Royalties</t>
        </is>
      </c>
      <c r="B4" s="4" t="inlineStr">
        <is>
          <t xml:space="preserve">The following table shows the activity within the liability account (in thousands):
Liabilities for Sales of Future Royalties
RPI OMERS Total
December 31, 2022 $ 365,189 $ 510,250 $ 875,439
Royalty revenue ( 20,783 ) ( 38,524 ) ( 59,307 )
Non-cash interest expense 32,235 43,200 75,435
December 31, 2023 376,641 514,926 891,567
Royalty revenue ( 25,849 ) ( 59,088 ) ( 84,937 )
Non-cash interest expense 23,747 39,294 63,041
December 31, 2024 $ 374,539 $ 495,132 $ 869,6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560230</v>
      </c>
      <c r="C4" s="7" t="n">
        <v>434249</v>
      </c>
      <c r="D4" s="7" t="n">
        <v>363329</v>
      </c>
    </row>
    <row r="5">
      <c r="A5" s="3" t="inlineStr">
        <is>
          <t>Operating expenses:</t>
        </is>
      </c>
      <c r="B5" s="4" t="inlineStr">
        <is>
          <t xml:space="preserve"> </t>
        </is>
      </c>
      <c r="C5" s="4" t="inlineStr">
        <is>
          <t xml:space="preserve"> </t>
        </is>
      </c>
      <c r="D5" s="4" t="inlineStr">
        <is>
          <t xml:space="preserve"> </t>
        </is>
      </c>
    </row>
    <row r="6">
      <c r="A6" s="4" t="inlineStr">
        <is>
          <t>Cost of sales</t>
        </is>
      </c>
      <c r="B6" s="5" t="n">
        <v>76728</v>
      </c>
      <c r="C6" s="5" t="n">
        <v>45209</v>
      </c>
      <c r="D6" s="5" t="n">
        <v>28320</v>
      </c>
    </row>
    <row r="7">
      <c r="A7" s="4" t="inlineStr">
        <is>
          <t>Research and development</t>
        </is>
      </c>
      <c r="B7" s="5" t="n">
        <v>697865</v>
      </c>
      <c r="C7" s="5" t="n">
        <v>648449</v>
      </c>
      <c r="D7" s="5" t="n">
        <v>705789</v>
      </c>
    </row>
    <row r="8">
      <c r="A8" s="4" t="inlineStr">
        <is>
          <t>Selling, general and administrative</t>
        </is>
      </c>
      <c r="B8" s="5" t="n">
        <v>321610</v>
      </c>
      <c r="C8" s="5" t="n">
        <v>309799</v>
      </c>
      <c r="D8" s="5" t="n">
        <v>278139</v>
      </c>
    </row>
    <row r="9">
      <c r="A9" s="4" t="inlineStr">
        <is>
          <t>Total operating expenses</t>
        </is>
      </c>
      <c r="B9" s="5" t="n">
        <v>1096203</v>
      </c>
      <c r="C9" s="5" t="n">
        <v>1003457</v>
      </c>
      <c r="D9" s="5" t="n">
        <v>1012248</v>
      </c>
    </row>
    <row r="10">
      <c r="A10" s="4" t="inlineStr">
        <is>
          <t>Loss from operations</t>
        </is>
      </c>
      <c r="B10" s="5" t="n">
        <v>-535973</v>
      </c>
      <c r="C10" s="5" t="n">
        <v>-569208</v>
      </c>
      <c r="D10" s="5" t="n">
        <v>-648919</v>
      </c>
    </row>
    <row r="11">
      <c r="A11" s="4" t="inlineStr">
        <is>
          <t>Interest income</t>
        </is>
      </c>
      <c r="B11" s="5" t="n">
        <v>36506</v>
      </c>
      <c r="C11" s="5" t="n">
        <v>26688</v>
      </c>
      <c r="D11" s="5" t="n">
        <v>11074</v>
      </c>
    </row>
    <row r="12">
      <c r="A12" s="4" t="inlineStr">
        <is>
          <t>Change in fair value of equity investments</t>
        </is>
      </c>
      <c r="B12" s="5" t="n">
        <v>-1115</v>
      </c>
      <c r="C12" s="5" t="n">
        <v>397</v>
      </c>
      <c r="D12" s="5" t="n">
        <v>-19299</v>
      </c>
    </row>
    <row r="13">
      <c r="A13" s="4" t="inlineStr">
        <is>
          <t>Non-cash interest expense on liabilities for sales of future royalties</t>
        </is>
      </c>
      <c r="B13" s="5" t="n">
        <v>-63041</v>
      </c>
      <c r="C13" s="5" t="n">
        <v>-66004</v>
      </c>
      <c r="D13" s="5" t="n">
        <v>-43015</v>
      </c>
    </row>
    <row r="14">
      <c r="A14" s="4" t="inlineStr">
        <is>
          <t>Other expense</t>
        </is>
      </c>
      <c r="B14" s="5" t="n">
        <v>-3963</v>
      </c>
      <c r="C14" s="5" t="n">
        <v>-337</v>
      </c>
      <c r="D14" s="5" t="n">
        <v>-1566</v>
      </c>
    </row>
    <row r="15">
      <c r="A15" s="4" t="inlineStr">
        <is>
          <t>Loss before income taxes</t>
        </is>
      </c>
      <c r="B15" s="5" t="n">
        <v>-567586</v>
      </c>
      <c r="C15" s="5" t="n">
        <v>-608464</v>
      </c>
      <c r="D15" s="5" t="n">
        <v>-701725</v>
      </c>
    </row>
    <row r="16">
      <c r="A16" s="4" t="inlineStr">
        <is>
          <t>(Provision for) benefit from income taxes</t>
        </is>
      </c>
      <c r="B16" s="5" t="n">
        <v>-1597</v>
      </c>
      <c r="C16" s="5" t="n">
        <v>1825</v>
      </c>
      <c r="D16" s="5" t="n">
        <v>-5696</v>
      </c>
    </row>
    <row r="17">
      <c r="A17" s="4" t="inlineStr">
        <is>
          <t>Net loss</t>
        </is>
      </c>
      <c r="B17" s="7" t="n">
        <v>-569183</v>
      </c>
      <c r="C17" s="7" t="n">
        <v>-606639</v>
      </c>
      <c r="D17" s="7" t="n">
        <v>-707421</v>
      </c>
    </row>
    <row r="18">
      <c r="A18" s="4" t="inlineStr">
        <is>
          <t>Net loss per share, basic</t>
        </is>
      </c>
      <c r="B18" s="9" t="n">
        <v>-6.29</v>
      </c>
      <c r="C18" s="9" t="n">
        <v>-8.25</v>
      </c>
      <c r="D18" s="9" t="n">
        <v>-10.12</v>
      </c>
    </row>
    <row r="19">
      <c r="A19" s="4" t="inlineStr">
        <is>
          <t>Net loss per share, diluted</t>
        </is>
      </c>
      <c r="B19" s="9" t="n">
        <v>-6.29</v>
      </c>
      <c r="C19" s="9" t="n">
        <v>-8.25</v>
      </c>
      <c r="D19" s="9" t="n">
        <v>-10.12</v>
      </c>
    </row>
    <row r="20">
      <c r="A20" s="4" t="inlineStr">
        <is>
          <t>Shares used in computing net loss per share, Basic</t>
        </is>
      </c>
      <c r="B20" s="5" t="n">
        <v>90538118</v>
      </c>
      <c r="C20" s="5" t="n">
        <v>73543862</v>
      </c>
      <c r="D20" s="5" t="n">
        <v>69914225</v>
      </c>
    </row>
    <row r="21">
      <c r="A21" s="4" t="inlineStr">
        <is>
          <t>Shares used in computing net loss per share, Diluted</t>
        </is>
      </c>
      <c r="B21" s="5" t="n">
        <v>90538118</v>
      </c>
      <c r="C21" s="5" t="n">
        <v>73543862</v>
      </c>
      <c r="D21" s="5" t="n">
        <v>69914225</v>
      </c>
    </row>
    <row r="22">
      <c r="A22" s="4" t="inlineStr">
        <is>
          <t>Product sal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7" t="n">
        <v>285415</v>
      </c>
      <c r="C24" s="7" t="n">
        <v>180413</v>
      </c>
      <c r="D24" s="7" t="n">
        <v>118927</v>
      </c>
    </row>
    <row r="25">
      <c r="A25" s="4" t="inlineStr">
        <is>
          <t>Royalty revenu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274815</v>
      </c>
      <c r="C27" s="5" t="n">
        <v>182652</v>
      </c>
      <c r="D27" s="5" t="n">
        <v>21692</v>
      </c>
    </row>
    <row r="28">
      <c r="A28" s="4" t="inlineStr">
        <is>
          <t>Collaboration and licens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0</v>
      </c>
      <c r="C30" s="7" t="n">
        <v>71184</v>
      </c>
      <c r="D30" s="7" t="n">
        <v>2227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Pre- Funded Warrants Activity</t>
        </is>
      </c>
      <c r="B4" s="4" t="inlineStr">
        <is>
          <t xml:space="preserve">The table below summarizes pre-funded warrants activity:
Pre-funded warrants
As of December 31, 2022 —
Issuance of pre-funded warrants 1,666,722
As of December 31, 2023 1,666,722
Issuance of pre-funded warrants 1,538,501
As of December 31, 2024 3,205,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Company's Equity Plans</t>
        </is>
      </c>
      <c r="B4" s="4" t="inlineStr">
        <is>
          <t xml:space="preserve">The table below summarizes the Company's equity plans as of December 31, 2024:
Plan Year of Adoption Expiration Date, as Amended Maximum Number of Shares Authorized Shares Available for Future Issuance
Employment Inducement Plan 2021 February 3, 2031 1,200,000 211,628
2023 Incentive Plan (1) 2023 June 7, 2023 10,475,837 6,139,766
2014 Employee Stock Purchase Plan 2014 June 7, 2033 7,330,914 6,409,256
(1) Maximum number of shares authorized and shares available for future issuance under the 2023 Incentive Plan include 1,975,837 shares subject to the 2014 Incentive Plan cancelled after June 7, 2023 . </t>
        </is>
      </c>
    </row>
    <row r="5">
      <c r="A5" s="4" t="inlineStr">
        <is>
          <t>Summary of Activity Under Stock Option Plans Including 2011 Plan, 2014 Plan and 2023 Plan</t>
        </is>
      </c>
      <c r="B5" s="4" t="inlineStr">
        <is>
          <t xml:space="preserve">Stock Option Activity The following table summarizes activity under the Company’s stock option plans and related information:
Options Outstanding
Number of Options Weighted-Average Exercise Price Weighted-Average Remaining Contractual Term (Years) Aggregate Intrinsic Value
Outstanding — December 31, 2023 8,787,712 $ 67.43 6 $ 7,558
Options granted 1,445,364 52.91
Options exercised ( 124,536 ) 46.06
Options cancelled ( 747,571 ) 66.68
Outstanding — December 31, 2024 9,360,969 65.54 6 1839
Vested and exercisable — December 31, 2024 6,360,538 71.27 5 729
Vested and expected to vest — December 31, 2024 9,096,200 65.95 6 1,742 </t>
        </is>
      </c>
    </row>
    <row r="6">
      <c r="A6" s="4" t="inlineStr">
        <is>
          <t>Summary of Company's Options Exercised and Vested</t>
        </is>
      </c>
      <c r="B6" s="4" t="inlineStr">
        <is>
          <t xml:space="preserve">The following table summarizes the Company's options exercised and vested for each of the periods indicated (in thousands except for weighted-average estimated fair value of options granted):
Year Ended December 31,
2024 2023 2022
Intrinsic value of options exercised $ 862 $ 4,950 $ 2,552
Cash received from the exercise of options $ 5,736 $ 2,743 $ 6,242
Weighted-average estimated fair value of options granted $ 29.88 $ 25.53 $ 34.77
Estimated fair value of options vested $ 53,838 $ 59,663 $ 58,677 </t>
        </is>
      </c>
    </row>
    <row r="7">
      <c r="A7" s="4" t="inlineStr">
        <is>
          <t>Summary of Stock-Based Compensation Expense</t>
        </is>
      </c>
      <c r="B7" s="4" t="inlineStr">
        <is>
          <t xml:space="preserve">Total stock-based compensation expense recognized was as follows (in thousands):
Year Ended December 31,
2024 2023 2022
Cost of sales $ 1,469 $ 1,166 $ 902
Research and development 86,616 74,531 74,464
Selling, general and administrative 69,971 59,516 55,002
Total stock-based compensation expense $ 158,056 $ 135,213 $ 130,368 </t>
        </is>
      </c>
    </row>
    <row r="8">
      <c r="A8" s="4" t="inlineStr">
        <is>
          <t>Fair Value of Stock Option Awards Granted Estimated Using Black-Scholes Option-Pricing Model</t>
        </is>
      </c>
      <c r="B8" s="4" t="inlineStr">
        <is>
          <t>The fair value of stock option awards granted was estimated at the date of grant using a Black-Scholes option-pricing model with the following weighted-average assumptions:
Year Ended December 31,
2024 2023 2022
Expected term (years) 6 6 6
Expected volatility 55 % 55 % 56 %
Risk-free interest rate 4.2 % 4.2 % 2.0 %
Expected dividend rate 0.0 % 0.0 % 0.0 % The fair value of PSOs granted was estimated at the date of grant using a Black-Scholes option-pricing model with the following weighted-average assumptions:
Year Ended December 31,
2022
Expected term in years 4
Expected volatility 57 %
Risk-free interest rate 1.5 %
Expected dividend rate 0.0 %</t>
        </is>
      </c>
    </row>
    <row r="9">
      <c r="A9" s="4" t="inlineStr">
        <is>
          <t>Restricted Stock Units</t>
        </is>
      </c>
      <c r="B9" s="4" t="inlineStr">
        <is>
          <t xml:space="preserve"> </t>
        </is>
      </c>
    </row>
    <row r="10">
      <c r="A10" s="3" t="inlineStr">
        <is>
          <t>Share Based Compensation Arrangement By Share Based Payment Award [Line Items]</t>
        </is>
      </c>
      <c r="B10" s="4" t="inlineStr">
        <is>
          <t xml:space="preserve"> </t>
        </is>
      </c>
    </row>
    <row r="11">
      <c r="A11" s="4" t="inlineStr">
        <is>
          <t>Summary of Activity Under Stock Units from 2014 Plan</t>
        </is>
      </c>
      <c r="B11" s="4" t="inlineStr">
        <is>
          <t xml:space="preserve">The following table summarizes activity under the Company’s Restricted Stock Units, or RSU, plans and related information:
RSUs Outstanding
Number Weighted-Average Grant Date Fair Value
Unvested — December 31, 2023 3,444,112 $ 55.21
RSUs granted 3,169,688 53.06
RSUs vested ( 1,043,199 ) 59.92
RSUs cancelled ( 400,654 ) 54.13
Unvested — December 31, 2024 5,169,947 53.22 </t>
        </is>
      </c>
    </row>
    <row r="12">
      <c r="A12" s="4" t="inlineStr">
        <is>
          <t>Performance Stock Units</t>
        </is>
      </c>
      <c r="B12" s="4" t="inlineStr">
        <is>
          <t xml:space="preserve"> </t>
        </is>
      </c>
    </row>
    <row r="13">
      <c r="A13" s="3" t="inlineStr">
        <is>
          <t>Share Based Compensation Arrangement By Share Based Payment Award [Line Items]</t>
        </is>
      </c>
      <c r="B13" s="4" t="inlineStr">
        <is>
          <t xml:space="preserve"> </t>
        </is>
      </c>
    </row>
    <row r="14">
      <c r="A14" s="4" t="inlineStr">
        <is>
          <t>Summary of Activity Under Stock Units from 2014 Plan</t>
        </is>
      </c>
      <c r="B14" s="4" t="inlineStr">
        <is>
          <t xml:space="preserve">The following table summarizes activity under the Company’s Performance Stock Units, or PSUs and related information:
PSUs Outstanding
Number Weighted-Average Grant Date Fair Value
Unvested — December 31, 2023 506,106 $ 60.82
PSUs granted 274,484 62.60
PSUs vested ( 47,464 ) 72.17
PSUs cancelled ( 114,944 ) 68.07
Unvested — December 31, 2024 618,182 59.39 </t>
        </is>
      </c>
    </row>
    <row r="15">
      <c r="A15" s="4" t="inlineStr">
        <is>
          <t>Performance Stock Options [Member]</t>
        </is>
      </c>
      <c r="B15" s="4" t="inlineStr">
        <is>
          <t xml:space="preserve"> </t>
        </is>
      </c>
    </row>
    <row r="16">
      <c r="A16" s="3" t="inlineStr">
        <is>
          <t>Share Based Compensation Arrangement By Share Based Payment Award [Line Items]</t>
        </is>
      </c>
      <c r="B16" s="4" t="inlineStr">
        <is>
          <t xml:space="preserve"> </t>
        </is>
      </c>
    </row>
    <row r="17">
      <c r="A17" s="4" t="inlineStr">
        <is>
          <t>Summary of Activity Under Stock Option Plans Including 2011 Plan, 2014 Plan and 2023 Plan</t>
        </is>
      </c>
      <c r="B17" s="4" t="inlineStr">
        <is>
          <t xml:space="preserve">The following table summarizes activity under the Company’s Performance Stock Option, or PSO, plans and related information:
PSOs Outstanding
Number of Options Weighted-Average Exercise Price Weighted-Average Remaining Contractual Term (Years) Aggregate Intrinsic Value
Outstanding — December 31, 2023 1,380,998 $ 67.37 3 $ —
PSOs cancelled ( 135,707 ) 67.37
Outstanding — December 31, 2024 1,245,291 67.37 2 —
Vested and exercisable — December 31, 2024 422,594 67.37 2 —
Vested and expected to vest — December 31, 2024 930,420 67.37 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Company's Loss (Income) Before Income Taxes</t>
        </is>
      </c>
      <c r="B4" s="4" t="inlineStr">
        <is>
          <t xml:space="preserve">The components of the Company’s loss (income) before income taxes were as follows (in thousands):
Year Ended December 31,
2024 2023 2022
Domestic $ 564,072 $ 608,166 $ 703,411
Foreign 3,514 298 ( 1,686 )
Total loss before income taxes $ 567,586 $ 608,464 $ 701,725 </t>
        </is>
      </c>
    </row>
    <row r="5">
      <c r="A5" s="4" t="inlineStr">
        <is>
          <t>Components of Company's Income Tax Provision</t>
        </is>
      </c>
      <c r="B5" s="4" t="inlineStr">
        <is>
          <t xml:space="preserve">The components of the Company’s income tax provision were as follows (in thousands):
Year Ended December 31,
2024 2023 2022
Current provision for income taxes:
Federal $ — $ — $ —
State 224 ( 3,187 ) 6,062
International 2,745 3,127 1,274
Total current tax provision 2,969 ( 60 ) 7,336
Deferred tax provision:
Federal — — —
State — ( 1,608 ) ( 1,640 )
International ( 1,372 ) ( 157 ) —
Total deferred tax provision ( 1,372 ) ( 1,765 ) ( 1,640 )
Total provision for (benefit from) income taxes $ 1,597 $ ( 1,825 ) $ 5,696 </t>
        </is>
      </c>
    </row>
    <row r="6">
      <c r="A6" s="4" t="inlineStr">
        <is>
          <t>Effective Tax Rate of Provision for Income Taxes from Federal Statutory Rate</t>
        </is>
      </c>
      <c r="B6" s="4" t="inlineStr">
        <is>
          <t xml:space="preserve">The effective tax rate of our provision for income taxes differs from the federal statutory rate as follows:
Year Ended December 31,
2024 2023 2022
Federal statutory income tax rate 21.0 % 21.0 % 21.0 %
State income taxes, net of federal benefit — 0.8 ( 0.4 )
Federal tax credits 10.8 7.3 5.9
Other 0.1 ( 0.7 ) ( 0.1 )
Nondeductible permanent items ( 1.1 ) ( 0.3 ) ( 0.6 )
Stock-based compensation ( 1.6 ) ( 1.8 ) ( 1.2 )
Uncertain tax positions ( 2.0 ) ( 1.4 ) ( 1.2 )
Change in valuation allowance ( 27.1 ) ( 24.1 ) ( 24.0 )
Foreign rate differential ( 0.4 ) ( 0.5 ) ( 0.2 )
Provision for income taxes ( 0.3 ) % 0.3 % ( 0.8 ) % </t>
        </is>
      </c>
    </row>
    <row r="7">
      <c r="A7" s="4" t="inlineStr">
        <is>
          <t>Schedule of Tax Effect of Temporary Differences to Significant Portions of Deferred Tax Assets</t>
        </is>
      </c>
      <c r="B7" s="4" t="inlineStr">
        <is>
          <t xml:space="preserve">The tax effect of temporary differences that give rise to significant portions of the deferred tax assets is presented below (in thousands):
Year Ended December 31,
2024 2023
Deferred tax assets:
Loss carryforwards $ 309,301 $ 266,253
Tax credits 369,988 305,198
Stock options 51,939 44,795
Accruals and reserves 32,140 27,694
Fixed assets and intangibles 32,391 33,853
Liabilities for sales of future royalties 196,664 205,400
Basis difference in equity investments 8,683 8,423
Capitalized research and development costs 211,969 149,898
Other 589 281
Gross deferred tax assets 1,213,664 1,041,795
Valuation allowance ( 1,206,514 ) ( 1,035,836 )
Total deferred tax assets 7,150 5,959
Deferred tax liabilities:
In-process research and development ( 30,058 ) ( 30,688 )
Right-of-use lease assets ( 5,778 ) ( 5,329 )
Gross deferred tax liabilities ( 35,836 ) ( 36,017 )
Net deferred tax liabilities $ ( 28,686 ) $ ( 30,058 ) </t>
        </is>
      </c>
    </row>
    <row r="8">
      <c r="A8" s="4" t="inlineStr">
        <is>
          <t>Unrecognized Tax Benefits</t>
        </is>
      </c>
      <c r="B8" s="4" t="inlineStr">
        <is>
          <t xml:space="preserve">A reconciliation of the Company’s unrecognized tax benefits follows (in thousands):
December 31,
2024 2023 2022
Balance at beginning of year $ 79,998 $ 66,794 $ 55,360
Additions based on tax positions related to current 14,825 12,562 11,316
Additions for tax positions of prior years 2,173 642 377
Reductions for tax positions of prior years — — ( 259 )
Balance at end of year $ 96,996 $ 79,998 $ 66,7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Aggregate Payments under Contractually Binding Manufacturing and Service Agreements</t>
        </is>
      </c>
      <c r="B4" s="4" t="inlineStr">
        <is>
          <t xml:space="preserve">As of December 31, 2024, the aggregate payments under contractually-binding manufacturing and service agreements are as follows (in thousands):
Year Ended December 31,
2025 2026 Total
Manufacturing and Services $ 33,842 $ 9,145 $ 42,9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during the years ended December 31, 2024, 2023, and 2022 (in thousands, except share and per share data):
Year Ended December 31,
2024 2023 2022
Numerator:
Net loss $ ( 569,183 ) $ ( 606,639 ) $ ( 707,421 )
Denominator:
Weighted-average shares used to compute net loss per 90,538,118 73,543,862 69,914,225
Net loss per share, basic and diluted $ ( 6.29 ) $ ( 8.25 ) $ ( 10.12 )</t>
        </is>
      </c>
    </row>
    <row r="5">
      <c r="A5" s="4" t="inlineStr">
        <is>
          <t>Outstanding Shares of Common Stock Equivalents Excluded from Computation of Diluted Net Loss per Share</t>
        </is>
      </c>
      <c r="B5" s="4" t="inlineStr">
        <is>
          <t xml:space="preserve">The following weighted-average outstanding common stock equivalents were excluded from the computation of diluted net loss per share for the periods presented because including them would have been antidilutive:
Year Ended December 31,
2024 2023 2022
Options to purchase common stock, 16,284,470 14,152,286 11,290,935
Employee stock purchase plan 7,790 8,450 7,581
16,292,260 14,160,736 11,298,5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Schedule of Total Accumulated Other Comprehensive Income (Loss)</t>
        </is>
      </c>
      <c r="B4" s="4" t="inlineStr">
        <is>
          <t xml:space="preserve">Total accumulated other comprehensive (loss) income consisted of the following (in thousands):
Year Ended December 31,
2024 2023
Cumulative foreign currency translation adjustment $ ( 1,650 ) $ ( 606 )
Unrealized gain (loss) on securities available-for-sale 1,007 1,253
Total accumulated other comprehensive (loss) income $ ( 643 ) $ 6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Organization and Basis of Presentation - Additional Information (Details)</t>
        </is>
      </c>
      <c r="B1" s="2" t="inlineStr">
        <is>
          <t>12 Months Ended</t>
        </is>
      </c>
    </row>
    <row r="2">
      <c r="B2" s="2" t="inlineStr">
        <is>
          <t>Dec. 31, 2024 Segment</t>
        </is>
      </c>
    </row>
    <row r="3">
      <c r="A3" s="3" t="inlineStr">
        <is>
          <t>Organization And Nature Of Business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ummary of Significant Accounting Policies - Summary of Reconciliation of Cash, Cash Equivalents and Restricted Cash (Details) - USD ($) $ in Thousands</t>
        </is>
      </c>
      <c r="B1" s="2" t="inlineStr">
        <is>
          <t>Dec. 31, 2024</t>
        </is>
      </c>
      <c r="D1" s="2" t="inlineStr">
        <is>
          <t>Dec. 31, 2023</t>
        </is>
      </c>
      <c r="F1" s="2" t="inlineStr">
        <is>
          <t>Dec. 31, 2022</t>
        </is>
      </c>
      <c r="G1" s="2" t="inlineStr">
        <is>
          <t>Dec. 31, 2021</t>
        </is>
      </c>
    </row>
    <row r="2">
      <c r="A2" s="3" t="inlineStr">
        <is>
          <t>Accounting Policies [Abstract]</t>
        </is>
      </c>
      <c r="B2" s="4" t="inlineStr">
        <is>
          <t xml:space="preserve"> </t>
        </is>
      </c>
      <c r="D2" s="4" t="inlineStr">
        <is>
          <t xml:space="preserve"> </t>
        </is>
      </c>
      <c r="F2" s="4" t="inlineStr">
        <is>
          <t xml:space="preserve"> </t>
        </is>
      </c>
      <c r="G2" s="4" t="inlineStr">
        <is>
          <t xml:space="preserve"> </t>
        </is>
      </c>
    </row>
    <row r="3">
      <c r="A3" s="4" t="inlineStr">
        <is>
          <t>Cash and cash equivalents</t>
        </is>
      </c>
      <c r="B3" s="7" t="n">
        <v>173729</v>
      </c>
      <c r="C3" s="4" t="inlineStr">
        <is>
          <t>[1]</t>
        </is>
      </c>
      <c r="D3" s="7" t="n">
        <v>213584</v>
      </c>
      <c r="E3" s="4" t="inlineStr">
        <is>
          <t>[1]</t>
        </is>
      </c>
      <c r="F3" s="7" t="n">
        <v>132944</v>
      </c>
      <c r="G3" s="4" t="inlineStr">
        <is>
          <t xml:space="preserve"> </t>
        </is>
      </c>
    </row>
    <row r="4">
      <c r="A4" s="4" t="inlineStr">
        <is>
          <t>Restricted cash included in other current assets</t>
        </is>
      </c>
      <c r="B4" s="7" t="n">
        <v>6806</v>
      </c>
      <c r="D4" s="7" t="n">
        <v>2008</v>
      </c>
      <c r="F4" s="7" t="n">
        <v>862</v>
      </c>
      <c r="G4" s="4" t="inlineStr">
        <is>
          <t xml:space="preserve"> </t>
        </is>
      </c>
    </row>
    <row r="5">
      <c r="A5" s="4" t="inlineStr">
        <is>
          <t>Restricted Cash and Cash Equivalents, Current, Asset, Statement of Financial Position [Extensible List]</t>
        </is>
      </c>
      <c r="B5" s="4" t="inlineStr">
        <is>
          <t>Other assets</t>
        </is>
      </c>
      <c r="D5" s="4" t="inlineStr">
        <is>
          <t>Other assets</t>
        </is>
      </c>
      <c r="F5" s="4" t="inlineStr">
        <is>
          <t>Other assets</t>
        </is>
      </c>
      <c r="G5" s="4" t="inlineStr">
        <is>
          <t xml:space="preserve"> </t>
        </is>
      </c>
    </row>
    <row r="6">
      <c r="A6" s="4" t="inlineStr">
        <is>
          <t>Restricted cash included in other non-current assets</t>
        </is>
      </c>
      <c r="B6" s="7" t="n">
        <v>3624</v>
      </c>
      <c r="D6" s="7" t="n">
        <v>3807</v>
      </c>
      <c r="F6" s="7" t="n">
        <v>3795</v>
      </c>
      <c r="G6" s="4" t="inlineStr">
        <is>
          <t xml:space="preserve"> </t>
        </is>
      </c>
    </row>
    <row r="7">
      <c r="A7" s="4" t="inlineStr">
        <is>
          <t>Restricted Cash and Cash Equivalents, Noncurrent, Asset, Statement of Financial Position [Extensible List]</t>
        </is>
      </c>
      <c r="B7" s="4" t="inlineStr">
        <is>
          <t>Other assets</t>
        </is>
      </c>
      <c r="D7" s="4" t="inlineStr">
        <is>
          <t>Other assets</t>
        </is>
      </c>
      <c r="F7" s="4" t="inlineStr">
        <is>
          <t>Other assets</t>
        </is>
      </c>
      <c r="G7" s="4" t="inlineStr">
        <is>
          <t xml:space="preserve"> </t>
        </is>
      </c>
    </row>
    <row r="8">
      <c r="A8" s="4" t="inlineStr">
        <is>
          <t>Total cash, cash equivalents, and restricted cash shown in the statements of cash flows</t>
        </is>
      </c>
      <c r="B8" s="7" t="n">
        <v>184159</v>
      </c>
      <c r="D8" s="7" t="n">
        <v>219399</v>
      </c>
      <c r="F8" s="7" t="n">
        <v>137601</v>
      </c>
      <c r="G8" s="7" t="n">
        <v>309585</v>
      </c>
    </row>
    <row r="9"/>
    <row r="10">
      <c r="A10" s="4" t="inlineStr">
        <is>
          <t>[1] The Company's Consolidated Balance Sheet as of December 31, 2024 includes $ 13.5 million in cash and cash equivalents that can be used only to settle obligations of the consolidated variable interest entity. See "Note 7. Investment in Amlogenyx Inc."</t>
        </is>
      </c>
    </row>
  </sheetData>
  <mergeCells count="4">
    <mergeCell ref="B1:C1"/>
    <mergeCell ref="D1:E1"/>
    <mergeCell ref="A9:G9"/>
    <mergeCell ref="A10:G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Credit losses recorded for receivables</t>
        </is>
      </c>
      <c r="B5" s="7" t="n">
        <v>0</v>
      </c>
      <c r="C5" s="7" t="n">
        <v>0</v>
      </c>
    </row>
    <row r="6">
      <c r="A6" s="4" t="inlineStr">
        <is>
          <t>Unrecognized tax benefits related to interest or penalties</t>
        </is>
      </c>
      <c r="B6" s="7" t="n">
        <v>0</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on Recurring Basis (Details) - USD ($) $ in Thousands</t>
        </is>
      </c>
      <c r="B1" s="2" t="inlineStr">
        <is>
          <t>Dec. 31, 2024</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7" t="n">
        <v>713202</v>
      </c>
      <c r="C3" s="7" t="n">
        <v>74923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115983</v>
      </c>
      <c r="C6" s="5" t="n">
        <v>22293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597219</v>
      </c>
      <c r="C9" s="5" t="n">
        <v>526309</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113894</v>
      </c>
      <c r="C12" s="5" t="n">
        <v>162289</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113894</v>
      </c>
      <c r="C15" s="5" t="n">
        <v>162289</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143</v>
      </c>
      <c r="C18" s="5" t="n">
        <v>2712</v>
      </c>
    </row>
    <row r="19">
      <c r="A19" s="4" t="inlineStr">
        <is>
          <t>Asset-backed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143</v>
      </c>
      <c r="C21" s="5" t="n">
        <v>2712</v>
      </c>
    </row>
    <row r="22">
      <c r="A22" s="4" t="inlineStr">
        <is>
          <t>Certificates of Deposit and Time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4" t="inlineStr">
        <is>
          <t xml:space="preserve"> </t>
        </is>
      </c>
      <c r="C24" s="5" t="n">
        <v>17986</v>
      </c>
    </row>
    <row r="25">
      <c r="A25" s="4" t="inlineStr">
        <is>
          <t>Certificates of Deposit and Time Deposit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4" t="inlineStr">
        <is>
          <t xml:space="preserve"> </t>
        </is>
      </c>
      <c r="C27" s="5" t="n">
        <v>17986</v>
      </c>
    </row>
    <row r="28">
      <c r="A28" s="4" t="inlineStr">
        <is>
          <t>Time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10000</v>
      </c>
      <c r="C30" s="4" t="inlineStr">
        <is>
          <t xml:space="preserve"> </t>
        </is>
      </c>
    </row>
    <row r="31">
      <c r="A31" s="4" t="inlineStr">
        <is>
          <t>Time Deposi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10000</v>
      </c>
      <c r="C33" s="4" t="inlineStr">
        <is>
          <t xml:space="preserve"> </t>
        </is>
      </c>
    </row>
    <row r="34">
      <c r="A34" s="4" t="inlineStr">
        <is>
          <t>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5" t="n">
        <v>391731</v>
      </c>
      <c r="C36" s="5" t="n">
        <v>215166</v>
      </c>
    </row>
    <row r="37">
      <c r="A37" s="4" t="inlineStr">
        <is>
          <t>Corporate Bond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air value</t>
        </is>
      </c>
      <c r="B39" s="5" t="n">
        <v>391731</v>
      </c>
      <c r="C39" s="5" t="n">
        <v>215166</v>
      </c>
    </row>
    <row r="40">
      <c r="A40" s="4" t="inlineStr">
        <is>
          <t>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air value</t>
        </is>
      </c>
      <c r="B42" s="5" t="n">
        <v>21194</v>
      </c>
      <c r="C42" s="5" t="n">
        <v>20620</v>
      </c>
    </row>
    <row r="43">
      <c r="A43" s="4" t="inlineStr">
        <is>
          <t>Commercial Paper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air value</t>
        </is>
      </c>
      <c r="B45" s="5" t="n">
        <v>21194</v>
      </c>
      <c r="C45" s="5" t="n">
        <v>20620</v>
      </c>
    </row>
    <row r="46">
      <c r="A46" s="4" t="inlineStr">
        <is>
          <t>U.S. Government Treasury and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t>
        </is>
      </c>
      <c r="B48" s="5" t="n">
        <v>158814</v>
      </c>
      <c r="C48" s="5" t="n">
        <v>317042</v>
      </c>
    </row>
    <row r="49">
      <c r="A49" s="4" t="inlineStr">
        <is>
          <t>U.S. Government Treasury and Agency Securitie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air value</t>
        </is>
      </c>
      <c r="B51" s="4" t="inlineStr">
        <is>
          <t xml:space="preserve"> </t>
        </is>
      </c>
      <c r="C51" s="5" t="n">
        <v>57437</v>
      </c>
    </row>
    <row r="52">
      <c r="A52" s="4" t="inlineStr">
        <is>
          <t>U.S. Government Treasury and Agency Securiti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air value</t>
        </is>
      </c>
      <c r="B54" s="5" t="n">
        <v>158814</v>
      </c>
      <c r="C54" s="5" t="n">
        <v>259605</v>
      </c>
    </row>
    <row r="55">
      <c r="A55" s="4" t="inlineStr">
        <is>
          <t>Investments in Solid Common Stock</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air value</t>
        </is>
      </c>
      <c r="B57" s="5" t="n">
        <v>2089</v>
      </c>
      <c r="C57" s="5" t="n">
        <v>3204</v>
      </c>
    </row>
    <row r="58">
      <c r="A58" s="4" t="inlineStr">
        <is>
          <t>Investments in Solid Common Stock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air value</t>
        </is>
      </c>
      <c r="B60" s="5" t="n">
        <v>2089</v>
      </c>
      <c r="C60" s="5" t="n">
        <v>3204</v>
      </c>
    </row>
    <row r="61">
      <c r="A61" s="4" t="inlineStr">
        <is>
          <t>Deferred compensation asse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air value</t>
        </is>
      </c>
      <c r="B63" s="5" t="n">
        <v>15337</v>
      </c>
      <c r="C63" s="5" t="n">
        <v>10220</v>
      </c>
    </row>
    <row r="64">
      <c r="A64" s="4" t="inlineStr">
        <is>
          <t>Deferred compensation asset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air value</t>
        </is>
      </c>
      <c r="B66" s="5" t="n">
        <v>15337</v>
      </c>
      <c r="C66" s="5" t="n">
        <v>10220</v>
      </c>
    </row>
    <row r="67">
      <c r="A67" s="4" t="inlineStr">
        <is>
          <t>Deferred compensation liabil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air value</t>
        </is>
      </c>
      <c r="B69" s="5" t="n">
        <v>15756</v>
      </c>
      <c r="C69" s="5" t="n">
        <v>10365</v>
      </c>
    </row>
    <row r="70">
      <c r="A70" s="4" t="inlineStr">
        <is>
          <t>Deferred compensation liabilitie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air value</t>
        </is>
      </c>
      <c r="B72" s="7" t="n">
        <v>15756</v>
      </c>
      <c r="C72" s="7" t="n">
        <v>103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69183</v>
      </c>
      <c r="C4" s="7" t="n">
        <v>-606639</v>
      </c>
      <c r="D4" s="7" t="n">
        <v>-70742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1044</v>
      </c>
      <c r="C6" s="5" t="n">
        <v>239</v>
      </c>
      <c r="D6" s="5" t="n">
        <v>-724</v>
      </c>
    </row>
    <row r="7">
      <c r="A7" s="4" t="inlineStr">
        <is>
          <t>Changes in unrealized gain (loss) on available-for-sale securities</t>
        </is>
      </c>
      <c r="B7" s="5" t="n">
        <v>-246</v>
      </c>
      <c r="C7" s="5" t="n">
        <v>6981</v>
      </c>
      <c r="D7" s="5" t="n">
        <v>-4445</v>
      </c>
    </row>
    <row r="8">
      <c r="A8" s="4" t="inlineStr">
        <is>
          <t>Other comprehensive income (loss):</t>
        </is>
      </c>
      <c r="B8" s="5" t="n">
        <v>-1290</v>
      </c>
      <c r="C8" s="5" t="n">
        <v>7220</v>
      </c>
      <c r="D8" s="5" t="n">
        <v>-5169</v>
      </c>
    </row>
    <row r="9">
      <c r="A9" s="4" t="inlineStr">
        <is>
          <t>Total comprehensive loss</t>
        </is>
      </c>
      <c r="B9" s="7" t="n">
        <v>-570473</v>
      </c>
      <c r="C9" s="7" t="n">
        <v>-599419</v>
      </c>
      <c r="D9" s="7" t="n">
        <v>-7125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4</t>
        </is>
      </c>
      <c r="C1" s="2" t="inlineStr">
        <is>
          <t>Dec. 31, 2023</t>
        </is>
      </c>
    </row>
    <row r="2">
      <c r="A2" s="4" t="inlineStr">
        <is>
          <t>Short-Term Debt [Member]</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Deferred compensation liabilities</t>
        </is>
      </c>
      <c r="B4" s="6" t="n">
        <v>0.6</v>
      </c>
      <c r="C4" s="6" t="n">
        <v>0.2</v>
      </c>
    </row>
    <row r="5">
      <c r="A5" s="4" t="inlineStr">
        <is>
          <t>Long-Term Debt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Deferred compensation liabilities</t>
        </is>
      </c>
      <c r="B7" s="6" t="n">
        <v>15.2</v>
      </c>
      <c r="C7" s="6" t="n">
        <v>1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Equivalents and Marketable Debt Securities Classified as Available For Sale Securiti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694769</v>
      </c>
      <c r="C3" s="7" t="n">
        <v>734562</v>
      </c>
    </row>
    <row r="4">
      <c r="A4" s="4" t="inlineStr">
        <is>
          <t>Gross Unrealized Gains</t>
        </is>
      </c>
      <c r="B4" s="5" t="n">
        <v>1213</v>
      </c>
      <c r="C4" s="5" t="n">
        <v>1693</v>
      </c>
    </row>
    <row r="5">
      <c r="A5" s="4" t="inlineStr">
        <is>
          <t>Gross Unrealized Losses</t>
        </is>
      </c>
      <c r="B5" s="5" t="n">
        <v>-206</v>
      </c>
      <c r="C5" s="5" t="n">
        <v>-440</v>
      </c>
    </row>
    <row r="6">
      <c r="A6" s="4" t="inlineStr">
        <is>
          <t>Estimated Fair Value</t>
        </is>
      </c>
      <c r="B6" s="5" t="n">
        <v>695776</v>
      </c>
      <c r="C6" s="5" t="n">
        <v>735815</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13894</v>
      </c>
      <c r="C9" s="5" t="n">
        <v>162289</v>
      </c>
    </row>
    <row r="10">
      <c r="A10" s="4" t="inlineStr">
        <is>
          <t>Estimated Fair Value</t>
        </is>
      </c>
      <c r="B10" s="5" t="n">
        <v>113894</v>
      </c>
      <c r="C10" s="5" t="n">
        <v>162289</v>
      </c>
    </row>
    <row r="11">
      <c r="A11" s="4" t="inlineStr">
        <is>
          <t>Asset-backed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143</v>
      </c>
      <c r="C13" s="5" t="n">
        <v>2715</v>
      </c>
    </row>
    <row r="14">
      <c r="A14" s="4" t="inlineStr">
        <is>
          <t>Gross Unrealized Losses</t>
        </is>
      </c>
      <c r="B14" s="4" t="inlineStr">
        <is>
          <t xml:space="preserve"> </t>
        </is>
      </c>
      <c r="C14" s="5" t="n">
        <v>-3</v>
      </c>
    </row>
    <row r="15">
      <c r="A15" s="4" t="inlineStr">
        <is>
          <t>Estimated Fair Value</t>
        </is>
      </c>
      <c r="B15" s="5" t="n">
        <v>143</v>
      </c>
      <c r="C15" s="5" t="n">
        <v>2712</v>
      </c>
    </row>
    <row r="16">
      <c r="A16" s="4" t="inlineStr">
        <is>
          <t>Certificates of Deposit and Time Deposit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4" t="inlineStr">
        <is>
          <t xml:space="preserve"> </t>
        </is>
      </c>
      <c r="C18" s="5" t="n">
        <v>17986</v>
      </c>
    </row>
    <row r="19">
      <c r="A19" s="4" t="inlineStr">
        <is>
          <t>Estimated Fair Value</t>
        </is>
      </c>
      <c r="B19" s="4" t="inlineStr">
        <is>
          <t xml:space="preserve"> </t>
        </is>
      </c>
      <c r="C19" s="5" t="n">
        <v>17986</v>
      </c>
    </row>
    <row r="20">
      <c r="A20" s="4" t="inlineStr">
        <is>
          <t>Time Deposit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5" t="n">
        <v>10000</v>
      </c>
      <c r="C22" s="4" t="inlineStr">
        <is>
          <t xml:space="preserve"> </t>
        </is>
      </c>
    </row>
    <row r="23">
      <c r="A23" s="4" t="inlineStr">
        <is>
          <t>Estimated Fair Value</t>
        </is>
      </c>
      <c r="B23" s="5" t="n">
        <v>10000</v>
      </c>
      <c r="C23" s="4" t="inlineStr">
        <is>
          <t xml:space="preserve"> </t>
        </is>
      </c>
    </row>
    <row r="24">
      <c r="A24" s="4" t="inlineStr">
        <is>
          <t>Corporate Bond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Amortized Cost</t>
        </is>
      </c>
      <c r="B26" s="5" t="n">
        <v>391124</v>
      </c>
      <c r="C26" s="5" t="n">
        <v>214792</v>
      </c>
    </row>
    <row r="27">
      <c r="A27" s="4" t="inlineStr">
        <is>
          <t>Gross Unrealized Gains</t>
        </is>
      </c>
      <c r="B27" s="5" t="n">
        <v>809</v>
      </c>
      <c r="C27" s="5" t="n">
        <v>711</v>
      </c>
    </row>
    <row r="28">
      <c r="A28" s="4" t="inlineStr">
        <is>
          <t>Gross Unrealized Losses</t>
        </is>
      </c>
      <c r="B28" s="5" t="n">
        <v>-202</v>
      </c>
      <c r="C28" s="5" t="n">
        <v>-337</v>
      </c>
    </row>
    <row r="29">
      <c r="A29" s="4" t="inlineStr">
        <is>
          <t>Estimated Fair Value</t>
        </is>
      </c>
      <c r="B29" s="5" t="n">
        <v>391731</v>
      </c>
      <c r="C29" s="5" t="n">
        <v>215166</v>
      </c>
    </row>
    <row r="30">
      <c r="A30" s="4" t="inlineStr">
        <is>
          <t>Commercial Pap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t>
        </is>
      </c>
      <c r="B32" s="5" t="n">
        <v>21194</v>
      </c>
      <c r="C32" s="5" t="n">
        <v>20620</v>
      </c>
    </row>
    <row r="33">
      <c r="A33" s="4" t="inlineStr">
        <is>
          <t>Estimated Fair Value</t>
        </is>
      </c>
      <c r="B33" s="5" t="n">
        <v>21194</v>
      </c>
      <c r="C33" s="5" t="n">
        <v>20620</v>
      </c>
    </row>
    <row r="34">
      <c r="A34" s="4" t="inlineStr">
        <is>
          <t>U.S. Government Treasury and Agency Securitie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Amortized Cost</t>
        </is>
      </c>
      <c r="B36" s="5" t="n">
        <v>158414</v>
      </c>
      <c r="C36" s="5" t="n">
        <v>316160</v>
      </c>
    </row>
    <row r="37">
      <c r="A37" s="4" t="inlineStr">
        <is>
          <t>Gross Unrealized Gains</t>
        </is>
      </c>
      <c r="B37" s="5" t="n">
        <v>404</v>
      </c>
      <c r="C37" s="5" t="n">
        <v>982</v>
      </c>
    </row>
    <row r="38">
      <c r="A38" s="4" t="inlineStr">
        <is>
          <t>Gross Unrealized Losses</t>
        </is>
      </c>
      <c r="B38" s="5" t="n">
        <v>-4</v>
      </c>
      <c r="C38" s="5" t="n">
        <v>-100</v>
      </c>
    </row>
    <row r="39">
      <c r="A39" s="4" t="inlineStr">
        <is>
          <t>Estimated Fair Value</t>
        </is>
      </c>
      <c r="B39" s="7" t="n">
        <v>158814</v>
      </c>
      <c r="C39" s="7" t="n">
        <v>3170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Depreciation expense</t>
        </is>
      </c>
      <c r="B4" s="6" t="n">
        <v>30.1</v>
      </c>
      <c r="C4" s="6" t="n">
        <v>22.2</v>
      </c>
      <c r="D4" s="7" t="n">
        <v>15</v>
      </c>
    </row>
    <row r="5">
      <c r="A5" s="4" t="inlineStr">
        <is>
          <t>Maximum</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Available-for-sale securities remaining contractual maturities</t>
        </is>
      </c>
      <c r="B7" s="4" t="inlineStr">
        <is>
          <t>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Work-in-process</t>
        </is>
      </c>
      <c r="B3" s="7" t="n">
        <v>21967</v>
      </c>
      <c r="C3" s="7" t="n">
        <v>18859</v>
      </c>
    </row>
    <row r="4">
      <c r="A4" s="4" t="inlineStr">
        <is>
          <t>Finished goods</t>
        </is>
      </c>
      <c r="B4" s="5" t="n">
        <v>23040</v>
      </c>
      <c r="C4" s="5" t="n">
        <v>15110</v>
      </c>
    </row>
    <row r="5">
      <c r="A5" s="4" t="inlineStr">
        <is>
          <t>Total inventory</t>
        </is>
      </c>
      <c r="B5" s="7" t="n">
        <v>45007</v>
      </c>
      <c r="C5" s="7" t="n">
        <v>339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Balance Sheet Components - Summary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378411</v>
      </c>
      <c r="C3" s="7" t="n">
        <v>373967</v>
      </c>
    </row>
    <row r="4">
      <c r="A4" s="4" t="inlineStr">
        <is>
          <t>Less accumulated depreciation</t>
        </is>
      </c>
      <c r="B4" s="5" t="n">
        <v>-112482</v>
      </c>
      <c r="C4" s="5" t="n">
        <v>-83401</v>
      </c>
    </row>
    <row r="5">
      <c r="A5" s="4" t="inlineStr">
        <is>
          <t>Property, plant and equipment, net</t>
        </is>
      </c>
      <c r="B5" s="5" t="n">
        <v>265929</v>
      </c>
      <c r="C5" s="5" t="n">
        <v>290566</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81576</v>
      </c>
      <c r="C8" s="7" t="n">
        <v>181356</v>
      </c>
    </row>
    <row r="9">
      <c r="A9" s="4" t="inlineStr">
        <is>
          <t>Building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ves (years)</t>
        </is>
      </c>
      <c r="B11" s="4" t="inlineStr">
        <is>
          <t>20 years</t>
        </is>
      </c>
      <c r="C11" s="4" t="inlineStr">
        <is>
          <t>20 years</t>
        </is>
      </c>
    </row>
    <row r="12">
      <c r="A12" s="4" t="inlineStr">
        <is>
          <t>Building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estimated useful lives (years)</t>
        </is>
      </c>
      <c r="B14" s="4" t="inlineStr">
        <is>
          <t>30 years</t>
        </is>
      </c>
      <c r="C14" s="4" t="inlineStr">
        <is>
          <t>30 years</t>
        </is>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58021</v>
      </c>
      <c r="C17" s="7" t="n">
        <v>58683</v>
      </c>
    </row>
    <row r="18">
      <c r="A18" s="4" t="inlineStr">
        <is>
          <t>Property, plant and equipment, estimated useful lives</t>
        </is>
      </c>
      <c r="B18" s="4" t="inlineStr">
        <is>
          <t>us-gaap:UsefulLifeShorterOfTermOfLeaseOrAssetUtilityMember</t>
        </is>
      </c>
      <c r="C18" s="4" t="inlineStr">
        <is>
          <t>us-gaap:UsefulLifeShorterOfTermOfLeaseOrAssetUtilityMember</t>
        </is>
      </c>
    </row>
    <row r="19">
      <c r="A19" s="4" t="inlineStr">
        <is>
          <t>Research and Development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60233</v>
      </c>
      <c r="C21" s="7" t="n">
        <v>56347</v>
      </c>
    </row>
    <row r="22">
      <c r="A22" s="4" t="inlineStr">
        <is>
          <t>Property, plant and equipment, estimated useful lives (years)</t>
        </is>
      </c>
      <c r="B22" s="4" t="inlineStr">
        <is>
          <t>5 years</t>
        </is>
      </c>
      <c r="C22" s="4" t="inlineStr">
        <is>
          <t>5 years</t>
        </is>
      </c>
    </row>
    <row r="23">
      <c r="A23" s="4" t="inlineStr">
        <is>
          <t>Furniture and Office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7" t="n">
        <v>6475</v>
      </c>
      <c r="C25" s="7" t="n">
        <v>6419</v>
      </c>
    </row>
    <row r="26">
      <c r="A26" s="4" t="inlineStr">
        <is>
          <t>Property, plant and equipment, estimated useful lives (years)</t>
        </is>
      </c>
      <c r="B26" s="4" t="inlineStr">
        <is>
          <t>5 years</t>
        </is>
      </c>
      <c r="C26" s="4" t="inlineStr">
        <is>
          <t>5 years</t>
        </is>
      </c>
    </row>
    <row r="27">
      <c r="A27" s="4" t="inlineStr">
        <is>
          <t>Computer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16365</v>
      </c>
      <c r="C29" s="7" t="n">
        <v>16196</v>
      </c>
    </row>
    <row r="30">
      <c r="A30" s="4" t="inlineStr">
        <is>
          <t>Computer Equipment an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estimated useful lives (years)</t>
        </is>
      </c>
      <c r="B32" s="4" t="inlineStr">
        <is>
          <t>3 years</t>
        </is>
      </c>
      <c r="C32" s="4" t="inlineStr">
        <is>
          <t>3 years</t>
        </is>
      </c>
    </row>
    <row r="33">
      <c r="A33" s="4" t="inlineStr">
        <is>
          <t>Computer Equipment an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estimated useful lives (years)</t>
        </is>
      </c>
      <c r="B35" s="4" t="inlineStr">
        <is>
          <t>5 years</t>
        </is>
      </c>
      <c r="C35" s="4" t="inlineStr">
        <is>
          <t>5 years</t>
        </is>
      </c>
    </row>
    <row r="36">
      <c r="A36" s="4" t="inlineStr">
        <is>
          <t>Manufacturing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7" t="n">
        <v>37332</v>
      </c>
      <c r="C38" s="7" t="n">
        <v>37297</v>
      </c>
    </row>
    <row r="39">
      <c r="A39" s="4" t="inlineStr">
        <is>
          <t>Manufacturing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estimated useful lives (years)</t>
        </is>
      </c>
      <c r="B41" s="4" t="inlineStr">
        <is>
          <t>5 years</t>
        </is>
      </c>
      <c r="C41" s="4" t="inlineStr">
        <is>
          <t>5 years</t>
        </is>
      </c>
    </row>
    <row r="42">
      <c r="A42" s="4" t="inlineStr">
        <is>
          <t>Manufacturing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estimated useful lives (years)</t>
        </is>
      </c>
      <c r="B44" s="4" t="inlineStr">
        <is>
          <t>15 years</t>
        </is>
      </c>
      <c r="C44" s="4" t="inlineStr">
        <is>
          <t>15 years</t>
        </is>
      </c>
    </row>
    <row r="45">
      <c r="A45" s="4" t="inlineStr">
        <is>
          <t>Land</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7" t="n">
        <v>16619</v>
      </c>
      <c r="C47" s="7" t="n">
        <v>16619</v>
      </c>
    </row>
    <row r="48">
      <c r="A48" s="4" t="inlineStr">
        <is>
          <t>Oth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gross</t>
        </is>
      </c>
      <c r="B50" s="7" t="n">
        <v>1790</v>
      </c>
      <c r="C50" s="7" t="n">
        <v>10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earch, clinical study, and manufacturing expenses</t>
        </is>
      </c>
      <c r="B3" s="7" t="n">
        <v>88133</v>
      </c>
      <c r="C3" s="7" t="n">
        <v>65326</v>
      </c>
    </row>
    <row r="4">
      <c r="A4" s="4" t="inlineStr">
        <is>
          <t>Payroll and related expenses</t>
        </is>
      </c>
      <c r="B4" s="5" t="n">
        <v>94021</v>
      </c>
      <c r="C4" s="5" t="n">
        <v>82936</v>
      </c>
    </row>
    <row r="5">
      <c r="A5" s="4" t="inlineStr">
        <is>
          <t>Revenue related reserves</t>
        </is>
      </c>
      <c r="B5" s="5" t="n">
        <v>33344</v>
      </c>
      <c r="C5" s="5" t="n">
        <v>17029</v>
      </c>
    </row>
    <row r="6">
      <c r="A6" s="4" t="inlineStr">
        <is>
          <t>Other</t>
        </is>
      </c>
      <c r="B6" s="5" t="n">
        <v>25475</v>
      </c>
      <c r="C6" s="5" t="n">
        <v>31195</v>
      </c>
    </row>
    <row r="7">
      <c r="A7" s="4" t="inlineStr">
        <is>
          <t>Total accrued liabilities</t>
        </is>
      </c>
      <c r="B7" s="7" t="n">
        <v>240973</v>
      </c>
      <c r="C7" s="7" t="n">
        <v>1964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dditional Information (Details) 1 - USD ($) $ in Millions</t>
        </is>
      </c>
      <c r="B1" s="2" t="inlineStr">
        <is>
          <t>Dec. 31, 2024</t>
        </is>
      </c>
      <c r="C1" s="2" t="inlineStr">
        <is>
          <t>Dec. 31, 2023</t>
        </is>
      </c>
    </row>
    <row r="2">
      <c r="A2" s="4" t="inlineStr">
        <is>
          <t>IPR&amp;D Assets</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Business combination recognized intangible assets</t>
        </is>
      </c>
      <c r="B4" s="7" t="n">
        <v>129</v>
      </c>
      <c r="C4" s="7" t="n">
        <v>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Intangible Assets, Net - Additional Information (Details) - USD ($) $ in Millions</t>
        </is>
      </c>
      <c r="B1" s="2" t="inlineStr">
        <is>
          <t>1 Months Ended</t>
        </is>
      </c>
      <c r="C1" s="2" t="inlineStr">
        <is>
          <t>12 Months Ended</t>
        </is>
      </c>
      <c r="F1" s="2" t="inlineStr">
        <is>
          <t>48 Months Ended</t>
        </is>
      </c>
    </row>
    <row r="2">
      <c r="B2" s="2" t="inlineStr">
        <is>
          <t>Jan. 31, 2022</t>
        </is>
      </c>
      <c r="C2" s="2" t="inlineStr">
        <is>
          <t>Dec. 31, 2024</t>
        </is>
      </c>
      <c r="D2" s="2" t="inlineStr">
        <is>
          <t>Dec. 31, 2023</t>
        </is>
      </c>
      <c r="E2" s="2" t="inlineStr">
        <is>
          <t>Dec. 31, 2022</t>
        </is>
      </c>
      <c r="F2" s="2" t="inlineStr">
        <is>
          <t>Dec. 31, 2024</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 and milestones achieved</t>
        </is>
      </c>
      <c r="B4" s="6" t="n">
        <v>57.5</v>
      </c>
      <c r="C4" s="4" t="inlineStr">
        <is>
          <t xml:space="preserve"> </t>
        </is>
      </c>
      <c r="D4" s="4" t="inlineStr">
        <is>
          <t xml:space="preserve"> </t>
        </is>
      </c>
      <c r="E4" s="4" t="inlineStr">
        <is>
          <t xml:space="preserve"> </t>
        </is>
      </c>
      <c r="F4" s="4" t="inlineStr">
        <is>
          <t xml:space="preserve"> </t>
        </is>
      </c>
    </row>
    <row r="5">
      <c r="A5" s="4" t="inlineStr">
        <is>
          <t>Acquired Finite Lived Intangible Assets Weighted Average Useful Life</t>
        </is>
      </c>
      <c r="B5" s="4" t="inlineStr">
        <is>
          <t xml:space="preserve"> </t>
        </is>
      </c>
      <c r="C5" s="4" t="inlineStr">
        <is>
          <t>9 years</t>
        </is>
      </c>
      <c r="D5" s="4" t="inlineStr">
        <is>
          <t xml:space="preserve"> </t>
        </is>
      </c>
      <c r="E5" s="4" t="inlineStr">
        <is>
          <t xml:space="preserve"> </t>
        </is>
      </c>
      <c r="F5" s="4" t="inlineStr">
        <is>
          <t xml:space="preserve"> </t>
        </is>
      </c>
    </row>
    <row r="6">
      <c r="A6" s="4" t="inlineStr">
        <is>
          <t>Regulatory milestone payments achieved</t>
        </is>
      </c>
      <c r="B6" s="4" t="inlineStr">
        <is>
          <t xml:space="preserve"> </t>
        </is>
      </c>
      <c r="C6" s="4" t="inlineStr">
        <is>
          <t xml:space="preserve"> </t>
        </is>
      </c>
      <c r="D6" s="4" t="inlineStr">
        <is>
          <t xml:space="preserve"> </t>
        </is>
      </c>
      <c r="E6" s="4" t="inlineStr">
        <is>
          <t xml:space="preserve"> </t>
        </is>
      </c>
      <c r="F6" s="7" t="n">
        <v>9</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s of sales related to amortization of intangible asset</t>
        </is>
      </c>
      <c r="B9" s="4" t="inlineStr">
        <is>
          <t xml:space="preserve"> </t>
        </is>
      </c>
      <c r="C9" s="6" t="n">
        <v>5.5</v>
      </c>
      <c r="D9" s="6" t="n">
        <v>3.8</v>
      </c>
      <c r="E9" s="6" t="n">
        <v>3.2</v>
      </c>
      <c r="F9" s="4" t="inlineStr">
        <is>
          <t xml:space="preserve"> </t>
        </is>
      </c>
    </row>
    <row r="10">
      <c r="A10" s="4" t="inlineStr">
        <is>
          <t>Dimens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remaining amortization period</t>
        </is>
      </c>
      <c r="B12" s="4" t="inlineStr">
        <is>
          <t xml:space="preserve"> </t>
        </is>
      </c>
      <c r="C12" s="4" t="inlineStr">
        <is>
          <t>6 years</t>
        </is>
      </c>
      <c r="D12" s="4" t="inlineStr">
        <is>
          <t xml:space="preserve"> </t>
        </is>
      </c>
      <c r="E12" s="4" t="inlineStr">
        <is>
          <t xml:space="preserve"> </t>
        </is>
      </c>
      <c r="F12" s="4" t="inlineStr">
        <is>
          <t>6 years</t>
        </is>
      </c>
    </row>
    <row r="13">
      <c r="A13" s="4" t="inlineStr">
        <is>
          <t>Regulatory milestone payments achieved</t>
        </is>
      </c>
      <c r="B13" s="4" t="inlineStr">
        <is>
          <t xml:space="preserve"> </t>
        </is>
      </c>
      <c r="C13" s="6" t="n">
        <v>4.8</v>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any's Intangible Assets (Details) - USD ($) $ in Thousands</t>
        </is>
      </c>
      <c r="B1" s="2" t="inlineStr">
        <is>
          <t>Dec. 31, 2024</t>
        </is>
      </c>
      <c r="C1" s="2" t="inlineStr">
        <is>
          <t>Dec. 31, 2023</t>
        </is>
      </c>
    </row>
    <row r="2">
      <c r="A2" s="3" t="inlineStr">
        <is>
          <t>Schedule of Finite and Indefinite Lived Intangible Assets [Line Items]</t>
        </is>
      </c>
      <c r="B2" s="4" t="inlineStr">
        <is>
          <t xml:space="preserve"> </t>
        </is>
      </c>
      <c r="C2" s="4" t="inlineStr">
        <is>
          <t xml:space="preserve"> </t>
        </is>
      </c>
    </row>
    <row r="3">
      <c r="A3" s="4" t="inlineStr">
        <is>
          <t>Intangible assets - Gross carrying amount</t>
        </is>
      </c>
      <c r="B3" s="7" t="n">
        <v>191275</v>
      </c>
      <c r="C3" s="7" t="n">
        <v>173775</v>
      </c>
    </row>
    <row r="4">
      <c r="A4" s="4" t="inlineStr">
        <is>
          <t>Intangible assets - Accumulated Amortization</t>
        </is>
      </c>
      <c r="B4" s="5" t="n">
        <v>-12961</v>
      </c>
      <c r="C4" s="5" t="n">
        <v>-7504</v>
      </c>
    </row>
    <row r="5">
      <c r="A5" s="4" t="inlineStr">
        <is>
          <t>Intangible assets - Net Carrying Amount</t>
        </is>
      </c>
      <c r="B5" s="5" t="n">
        <v>178314</v>
      </c>
      <c r="C5" s="5" t="n">
        <v>166271</v>
      </c>
    </row>
    <row r="6">
      <c r="A6" s="4" t="inlineStr">
        <is>
          <t>Indefinite-lived Intangible Assets</t>
        </is>
      </c>
      <c r="B6" s="4" t="inlineStr">
        <is>
          <t xml:space="preserve"> </t>
        </is>
      </c>
      <c r="C6" s="4" t="inlineStr">
        <is>
          <t xml:space="preserve"> </t>
        </is>
      </c>
    </row>
    <row r="7">
      <c r="A7" s="3" t="inlineStr">
        <is>
          <t>Schedule of Finite and Indefinite Lived Intangible Assets [Line Items]</t>
        </is>
      </c>
      <c r="B7" s="4" t="inlineStr">
        <is>
          <t xml:space="preserve"> </t>
        </is>
      </c>
      <c r="C7" s="4" t="inlineStr">
        <is>
          <t xml:space="preserve"> </t>
        </is>
      </c>
    </row>
    <row r="8">
      <c r="A8" s="4" t="inlineStr">
        <is>
          <t>Intangible assets - Gross carrying amount</t>
        </is>
      </c>
      <c r="B8" s="5" t="n">
        <v>129000</v>
      </c>
      <c r="C8" s="5" t="n">
        <v>129000</v>
      </c>
    </row>
    <row r="9">
      <c r="A9" s="4" t="inlineStr">
        <is>
          <t>Intangible assets - Net Carrying Amount</t>
        </is>
      </c>
      <c r="B9" s="5" t="n">
        <v>129000</v>
      </c>
      <c r="C9" s="5" t="n">
        <v>129000</v>
      </c>
    </row>
    <row r="10">
      <c r="A10" s="4" t="inlineStr">
        <is>
          <t>Finite lived intangible assets</t>
        </is>
      </c>
      <c r="B10" s="4" t="inlineStr">
        <is>
          <t xml:space="preserve"> </t>
        </is>
      </c>
      <c r="C10" s="4" t="inlineStr">
        <is>
          <t xml:space="preserve"> </t>
        </is>
      </c>
    </row>
    <row r="11">
      <c r="A11" s="3" t="inlineStr">
        <is>
          <t>Schedule of Finite and Indefinite Lived Intangible Assets [Line Items]</t>
        </is>
      </c>
      <c r="B11" s="4" t="inlineStr">
        <is>
          <t xml:space="preserve"> </t>
        </is>
      </c>
      <c r="C11" s="4" t="inlineStr">
        <is>
          <t xml:space="preserve"> </t>
        </is>
      </c>
    </row>
    <row r="12">
      <c r="A12" s="4" t="inlineStr">
        <is>
          <t>Intangible assets - Gross carrying amount</t>
        </is>
      </c>
      <c r="B12" s="7" t="n">
        <v>62275</v>
      </c>
      <c r="C12" s="7" t="n">
        <v>44775</v>
      </c>
    </row>
    <row r="13">
      <c r="A13" s="4" t="inlineStr">
        <is>
          <t>Intangible assets - Weighted Average Life</t>
        </is>
      </c>
      <c r="B13" s="4" t="inlineStr">
        <is>
          <t>9 years</t>
        </is>
      </c>
      <c r="C13" s="4" t="inlineStr">
        <is>
          <t>10 years</t>
        </is>
      </c>
    </row>
    <row r="14">
      <c r="A14" s="4" t="inlineStr">
        <is>
          <t>Intangible assets - Accumulated Amortization</t>
        </is>
      </c>
      <c r="B14" s="7" t="n">
        <v>-12961</v>
      </c>
      <c r="C14" s="7" t="n">
        <v>-7504</v>
      </c>
    </row>
    <row r="15">
      <c r="A15" s="4" t="inlineStr">
        <is>
          <t>Intangible assets - Net Carrying Amount</t>
        </is>
      </c>
      <c r="B15" s="7" t="n">
        <v>49314</v>
      </c>
      <c r="C15" s="7" t="n">
        <v>372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xpected Amortization of the Intangible Assets (Details) $ in Thousands</t>
        </is>
      </c>
      <c r="B1" s="2" t="inlineStr">
        <is>
          <t>Dec. 31, 2024 USD ($)</t>
        </is>
      </c>
    </row>
    <row r="2">
      <c r="A2" s="3" t="inlineStr">
        <is>
          <t>Intangible Assets, Net (Excluding Goodwill) [Abstract]</t>
        </is>
      </c>
      <c r="B2" s="4" t="inlineStr">
        <is>
          <t xml:space="preserve"> </t>
        </is>
      </c>
    </row>
    <row r="3">
      <c r="A3" s="4" t="inlineStr">
        <is>
          <t>2025</t>
        </is>
      </c>
      <c r="B3" s="7" t="n">
        <v>7162</v>
      </c>
    </row>
    <row r="4">
      <c r="A4" s="4" t="inlineStr">
        <is>
          <t>2026</t>
        </is>
      </c>
      <c r="B4" s="5" t="n">
        <v>7162</v>
      </c>
    </row>
    <row r="5">
      <c r="A5" s="4" t="inlineStr">
        <is>
          <t>2027</t>
        </is>
      </c>
      <c r="B5" s="5" t="n">
        <v>6722</v>
      </c>
    </row>
    <row r="6">
      <c r="A6" s="4" t="inlineStr">
        <is>
          <t>2028</t>
        </is>
      </c>
      <c r="B6" s="5" t="n">
        <v>6282</v>
      </c>
    </row>
    <row r="7">
      <c r="A7" s="4" t="inlineStr">
        <is>
          <t>2029</t>
        </is>
      </c>
      <c r="B7" s="5" t="n">
        <v>6282</v>
      </c>
    </row>
    <row r="8">
      <c r="A8" s="4" t="inlineStr">
        <is>
          <t>Thereafter</t>
        </is>
      </c>
      <c r="B8" s="5" t="n">
        <v>15704</v>
      </c>
    </row>
    <row r="9">
      <c r="A9" s="4" t="inlineStr">
        <is>
          <t>Total</t>
        </is>
      </c>
      <c r="B9" s="7" t="n">
        <v>493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33"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c r="H1" s="2" t="inlineStr">
        <is>
          <t>Deferred Compensation Obligation</t>
        </is>
      </c>
    </row>
    <row r="2">
      <c r="A2" s="4" t="inlineStr">
        <is>
          <t>Beginning balance at Dec. 31, 2021</t>
        </is>
      </c>
      <c r="B2" s="7" t="n">
        <v>922561</v>
      </c>
      <c r="C2" s="7" t="n">
        <v>69</v>
      </c>
      <c r="D2" s="7" t="n">
        <v>2997497</v>
      </c>
      <c r="E2" s="7" t="n">
        <v>-1404</v>
      </c>
      <c r="F2" s="7" t="n">
        <v>-2073601</v>
      </c>
      <c r="G2" s="4" t="inlineStr">
        <is>
          <t xml:space="preserve"> </t>
        </is>
      </c>
      <c r="H2" s="4" t="inlineStr">
        <is>
          <t xml:space="preserve"> </t>
        </is>
      </c>
    </row>
    <row r="3">
      <c r="A3" s="4" t="inlineStr">
        <is>
          <t>Beginning balance, shares at Dec. 31, 2021</t>
        </is>
      </c>
      <c r="B3" s="4" t="inlineStr">
        <is>
          <t xml:space="preserve"> </t>
        </is>
      </c>
      <c r="C3" s="5" t="n">
        <v>6934499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131710</v>
      </c>
      <c r="C4" s="4" t="inlineStr">
        <is>
          <t xml:space="preserve"> </t>
        </is>
      </c>
      <c r="D4" s="5" t="n">
        <v>131710</v>
      </c>
      <c r="E4" s="4" t="inlineStr">
        <is>
          <t xml:space="preserve"> </t>
        </is>
      </c>
      <c r="F4" s="4" t="inlineStr">
        <is>
          <t xml:space="preserve"> </t>
        </is>
      </c>
      <c r="G4" s="4" t="inlineStr">
        <is>
          <t xml:space="preserve"> </t>
        </is>
      </c>
      <c r="H4" s="4" t="inlineStr">
        <is>
          <t xml:space="preserve"> </t>
        </is>
      </c>
    </row>
    <row r="5">
      <c r="A5" s="4" t="inlineStr">
        <is>
          <t>Issuance of common stock under equity plan awards, net of tax</t>
        </is>
      </c>
      <c r="B5" s="5" t="n">
        <v>10813</v>
      </c>
      <c r="C5" s="7" t="n">
        <v>1</v>
      </c>
      <c r="D5" s="5" t="n">
        <v>10812</v>
      </c>
      <c r="E5" s="4" t="inlineStr">
        <is>
          <t xml:space="preserve"> </t>
        </is>
      </c>
      <c r="F5" s="4" t="inlineStr">
        <is>
          <t xml:space="preserve"> </t>
        </is>
      </c>
      <c r="G5" s="4" t="inlineStr">
        <is>
          <t xml:space="preserve"> </t>
        </is>
      </c>
      <c r="H5" s="4" t="inlineStr">
        <is>
          <t xml:space="preserve"> </t>
        </is>
      </c>
    </row>
    <row r="6">
      <c r="A6" s="4" t="inlineStr">
        <is>
          <t>Issuance of common stock under equity plan awards, net of tax, shares</t>
        </is>
      </c>
      <c r="B6" s="4" t="inlineStr">
        <is>
          <t xml:space="preserve"> </t>
        </is>
      </c>
      <c r="C6" s="5" t="n">
        <v>85229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income (loss)</t>
        </is>
      </c>
      <c r="B7" s="5" t="n">
        <v>-5169</v>
      </c>
      <c r="C7" s="4" t="inlineStr">
        <is>
          <t xml:space="preserve"> </t>
        </is>
      </c>
      <c r="D7" s="4" t="inlineStr">
        <is>
          <t xml:space="preserve"> </t>
        </is>
      </c>
      <c r="E7" s="5" t="n">
        <v>-5169</v>
      </c>
      <c r="F7" s="4" t="inlineStr">
        <is>
          <t xml:space="preserve"> </t>
        </is>
      </c>
      <c r="G7" s="4" t="inlineStr">
        <is>
          <t xml:space="preserve"> </t>
        </is>
      </c>
      <c r="H7" s="4" t="inlineStr">
        <is>
          <t xml:space="preserve"> </t>
        </is>
      </c>
    </row>
    <row r="8">
      <c r="A8" s="4" t="inlineStr">
        <is>
          <t>Net loss</t>
        </is>
      </c>
      <c r="B8" s="5" t="n">
        <v>-707421</v>
      </c>
      <c r="C8" s="4" t="inlineStr">
        <is>
          <t xml:space="preserve"> </t>
        </is>
      </c>
      <c r="D8" s="4" t="inlineStr">
        <is>
          <t xml:space="preserve"> </t>
        </is>
      </c>
      <c r="E8" s="4" t="inlineStr">
        <is>
          <t xml:space="preserve"> </t>
        </is>
      </c>
      <c r="F8" s="5" t="n">
        <v>-707421</v>
      </c>
      <c r="G8" s="4" t="inlineStr">
        <is>
          <t xml:space="preserve"> </t>
        </is>
      </c>
      <c r="H8" s="4" t="inlineStr">
        <is>
          <t xml:space="preserve"> </t>
        </is>
      </c>
    </row>
    <row r="9">
      <c r="A9" s="4" t="inlineStr">
        <is>
          <t>Ending balance at Dec. 31, 2022</t>
        </is>
      </c>
      <c r="B9" s="5" t="n">
        <v>352494</v>
      </c>
      <c r="C9" s="7" t="n">
        <v>70</v>
      </c>
      <c r="D9" s="5" t="n">
        <v>3140019</v>
      </c>
      <c r="E9" s="5" t="n">
        <v>-6573</v>
      </c>
      <c r="F9" s="5" t="n">
        <v>-2781022</v>
      </c>
      <c r="G9" s="4" t="inlineStr">
        <is>
          <t xml:space="preserve"> </t>
        </is>
      </c>
      <c r="H9" s="4" t="inlineStr">
        <is>
          <t xml:space="preserve"> </t>
        </is>
      </c>
    </row>
    <row r="10">
      <c r="A10" s="4" t="inlineStr">
        <is>
          <t>Ending balance, shares at Dec. 31, 2022</t>
        </is>
      </c>
      <c r="B10" s="4" t="inlineStr">
        <is>
          <t xml:space="preserve"> </t>
        </is>
      </c>
      <c r="C10" s="5" t="n">
        <v>7019729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and pre-funded warrants in connection with underwritten public offering, net of issuance costs</t>
        </is>
      </c>
      <c r="B11" s="5" t="n">
        <v>326456</v>
      </c>
      <c r="C11" s="7" t="n">
        <v>10</v>
      </c>
      <c r="D11" s="5" t="n">
        <v>326446</v>
      </c>
      <c r="E11" s="4" t="inlineStr">
        <is>
          <t xml:space="preserve"> </t>
        </is>
      </c>
      <c r="F11" s="4" t="inlineStr">
        <is>
          <t xml:space="preserve"> </t>
        </is>
      </c>
      <c r="G11" s="4" t="inlineStr">
        <is>
          <t xml:space="preserve"> </t>
        </is>
      </c>
      <c r="H11" s="4" t="inlineStr">
        <is>
          <t xml:space="preserve"> </t>
        </is>
      </c>
    </row>
    <row r="12">
      <c r="A12" s="4" t="inlineStr">
        <is>
          <t>Issuance of common stock and pre-funded warrants in connection with underwritten public offering, net of issuance costs,shares</t>
        </is>
      </c>
      <c r="B12" s="4" t="inlineStr">
        <is>
          <t xml:space="preserve"> </t>
        </is>
      </c>
      <c r="C12" s="5" t="n">
        <v>983333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in connection with at-the-market offering, net of issuance costs</t>
        </is>
      </c>
      <c r="B13" s="7" t="n">
        <v>53299</v>
      </c>
      <c r="C13" s="7" t="n">
        <v>1</v>
      </c>
      <c r="D13" s="5" t="n">
        <v>53298</v>
      </c>
      <c r="E13" s="4" t="inlineStr">
        <is>
          <t xml:space="preserve"> </t>
        </is>
      </c>
      <c r="F13" s="4" t="inlineStr">
        <is>
          <t xml:space="preserve"> </t>
        </is>
      </c>
      <c r="G13" s="4" t="inlineStr">
        <is>
          <t xml:space="preserve"> </t>
        </is>
      </c>
      <c r="H13" s="4" t="inlineStr">
        <is>
          <t xml:space="preserve"> </t>
        </is>
      </c>
    </row>
    <row r="14">
      <c r="A14" s="4" t="inlineStr">
        <is>
          <t>Issuance of common stock in connection with at-the-market offering, net of issuance costs, shares</t>
        </is>
      </c>
      <c r="B14" s="5" t="n">
        <v>1175584</v>
      </c>
      <c r="C14" s="5" t="n">
        <v>117558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7" t="n">
        <v>134169</v>
      </c>
      <c r="C15" s="4" t="inlineStr">
        <is>
          <t xml:space="preserve"> </t>
        </is>
      </c>
      <c r="D15" s="5" t="n">
        <v>134169</v>
      </c>
      <c r="E15" s="4" t="inlineStr">
        <is>
          <t xml:space="preserve"> </t>
        </is>
      </c>
      <c r="F15" s="4" t="inlineStr">
        <is>
          <t xml:space="preserve"> </t>
        </is>
      </c>
      <c r="G15" s="4" t="inlineStr">
        <is>
          <t xml:space="preserve"> </t>
        </is>
      </c>
      <c r="H15" s="4" t="inlineStr">
        <is>
          <t xml:space="preserve"> </t>
        </is>
      </c>
    </row>
    <row r="16">
      <c r="A16" s="4" t="inlineStr">
        <is>
          <t>Issuance of common stock upon exercise of warrants and under equity plan awards, net of tax</t>
        </is>
      </c>
      <c r="B16" s="5" t="n">
        <v>8415</v>
      </c>
      <c r="C16" s="7" t="n">
        <v>1</v>
      </c>
      <c r="D16" s="5" t="n">
        <v>8414</v>
      </c>
      <c r="E16" s="4" t="inlineStr">
        <is>
          <t xml:space="preserve"> </t>
        </is>
      </c>
      <c r="F16" s="4" t="inlineStr">
        <is>
          <t xml:space="preserve"> </t>
        </is>
      </c>
      <c r="G16" s="4" t="inlineStr">
        <is>
          <t xml:space="preserve"> </t>
        </is>
      </c>
      <c r="H16" s="4" t="inlineStr">
        <is>
          <t xml:space="preserve"> </t>
        </is>
      </c>
    </row>
    <row r="17">
      <c r="A17" s="4" t="inlineStr">
        <is>
          <t>Issuance of common stock upon exercise of warrants and under equity plan awards, net of tax, shares</t>
        </is>
      </c>
      <c r="B17" s="4" t="inlineStr">
        <is>
          <t xml:space="preserve"> </t>
        </is>
      </c>
      <c r="C17" s="5" t="n">
        <v>11093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7" t="n">
        <v>-432</v>
      </c>
      <c r="H18" s="7" t="n">
        <v>432</v>
      </c>
    </row>
    <row r="19">
      <c r="A19" s="4" t="inlineStr">
        <is>
          <t>Other comprehensive income (loss)</t>
        </is>
      </c>
      <c r="B19" s="5" t="n">
        <v>7220</v>
      </c>
      <c r="C19" s="4" t="inlineStr">
        <is>
          <t xml:space="preserve"> </t>
        </is>
      </c>
      <c r="D19" s="4" t="inlineStr">
        <is>
          <t xml:space="preserve"> </t>
        </is>
      </c>
      <c r="E19" s="5" t="n">
        <v>7220</v>
      </c>
      <c r="F19" s="4" t="inlineStr">
        <is>
          <t xml:space="preserve"> </t>
        </is>
      </c>
      <c r="G19" s="4" t="inlineStr">
        <is>
          <t xml:space="preserve"> </t>
        </is>
      </c>
      <c r="H19" s="4" t="inlineStr">
        <is>
          <t xml:space="preserve"> </t>
        </is>
      </c>
    </row>
    <row r="20">
      <c r="A20" s="4" t="inlineStr">
        <is>
          <t>Net loss</t>
        </is>
      </c>
      <c r="B20" s="5" t="n">
        <v>-606639</v>
      </c>
      <c r="C20" s="4" t="inlineStr">
        <is>
          <t xml:space="preserve"> </t>
        </is>
      </c>
      <c r="D20" s="4" t="inlineStr">
        <is>
          <t xml:space="preserve"> </t>
        </is>
      </c>
      <c r="E20" s="4" t="inlineStr">
        <is>
          <t xml:space="preserve"> </t>
        </is>
      </c>
      <c r="F20" s="5" t="n">
        <v>-606639</v>
      </c>
      <c r="G20" s="4" t="inlineStr">
        <is>
          <t xml:space="preserve"> </t>
        </is>
      </c>
      <c r="H20" s="4" t="inlineStr">
        <is>
          <t xml:space="preserve"> </t>
        </is>
      </c>
    </row>
    <row r="21">
      <c r="A21" s="4" t="inlineStr">
        <is>
          <t>Ending balance at Dec. 31, 2023</t>
        </is>
      </c>
      <c r="B21" s="7" t="n">
        <v>275414</v>
      </c>
      <c r="C21" s="7" t="n">
        <v>82</v>
      </c>
      <c r="D21" s="5" t="n">
        <v>3662346</v>
      </c>
      <c r="E21" s="5" t="n">
        <v>647</v>
      </c>
      <c r="F21" s="5" t="n">
        <v>-3387661</v>
      </c>
      <c r="G21" s="5" t="n">
        <v>-432</v>
      </c>
      <c r="H21" s="5" t="n">
        <v>432</v>
      </c>
    </row>
    <row r="22">
      <c r="A22" s="4" t="inlineStr">
        <is>
          <t>Ending balance, shares at Dec. 31, 2023</t>
        </is>
      </c>
      <c r="B22" s="5" t="n">
        <v>82315590</v>
      </c>
      <c r="C22" s="5" t="n">
        <v>8231559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and pre-funded warrants in connection with underwritten public offering, net of issuance costs</t>
        </is>
      </c>
      <c r="B23" s="7" t="n">
        <v>380983</v>
      </c>
      <c r="C23" s="7" t="n">
        <v>9</v>
      </c>
      <c r="D23" s="5" t="n">
        <v>380974</v>
      </c>
      <c r="E23" s="4" t="inlineStr">
        <is>
          <t xml:space="preserve"> </t>
        </is>
      </c>
      <c r="F23" s="4" t="inlineStr">
        <is>
          <t xml:space="preserve"> </t>
        </is>
      </c>
      <c r="G23" s="4" t="inlineStr">
        <is>
          <t xml:space="preserve"> </t>
        </is>
      </c>
      <c r="H23" s="4" t="inlineStr">
        <is>
          <t xml:space="preserve"> </t>
        </is>
      </c>
    </row>
    <row r="24">
      <c r="A24" s="4" t="inlineStr">
        <is>
          <t>Issuance of common stock and pre-funded warrants in connection with underwritten public offering, net of issuance costs,shares</t>
        </is>
      </c>
      <c r="B24" s="4" t="inlineStr">
        <is>
          <t xml:space="preserve"> </t>
        </is>
      </c>
      <c r="C24" s="5" t="n">
        <v>878205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158115</v>
      </c>
      <c r="C25" s="4" t="inlineStr">
        <is>
          <t xml:space="preserve"> </t>
        </is>
      </c>
      <c r="D25" s="5" t="n">
        <v>158115</v>
      </c>
      <c r="E25" s="4" t="inlineStr">
        <is>
          <t xml:space="preserve"> </t>
        </is>
      </c>
      <c r="F25" s="4" t="inlineStr">
        <is>
          <t xml:space="preserve"> </t>
        </is>
      </c>
      <c r="G25" s="4" t="inlineStr">
        <is>
          <t xml:space="preserve"> </t>
        </is>
      </c>
      <c r="H25" s="4" t="inlineStr">
        <is>
          <t xml:space="preserve"> </t>
        </is>
      </c>
    </row>
    <row r="26">
      <c r="A26" s="4" t="inlineStr">
        <is>
          <t>Issuance of common stock under equity plan awards, net of tax</t>
        </is>
      </c>
      <c r="B26" s="5" t="n">
        <v>11258</v>
      </c>
      <c r="C26" s="7" t="n">
        <v>1</v>
      </c>
      <c r="D26" s="5" t="n">
        <v>11257</v>
      </c>
      <c r="E26" s="4" t="inlineStr">
        <is>
          <t xml:space="preserve"> </t>
        </is>
      </c>
      <c r="F26" s="4" t="inlineStr">
        <is>
          <t xml:space="preserve"> </t>
        </is>
      </c>
      <c r="G26" s="4" t="inlineStr">
        <is>
          <t xml:space="preserve"> </t>
        </is>
      </c>
      <c r="H26" s="4" t="inlineStr">
        <is>
          <t xml:space="preserve"> </t>
        </is>
      </c>
    </row>
    <row r="27">
      <c r="A27" s="4" t="inlineStr">
        <is>
          <t>Issuance of common stock under equity plan awards, net of tax, shares</t>
        </is>
      </c>
      <c r="B27" s="4" t="inlineStr">
        <is>
          <t xml:space="preserve"> </t>
        </is>
      </c>
      <c r="C27" s="5" t="n">
        <v>138668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3161</v>
      </c>
      <c r="H28" s="5" t="n">
        <v>3161</v>
      </c>
    </row>
    <row r="29">
      <c r="A29" s="4" t="inlineStr">
        <is>
          <t>Other comprehensive income (loss)</t>
        </is>
      </c>
      <c r="B29" s="5" t="n">
        <v>-1290</v>
      </c>
      <c r="C29" s="4" t="inlineStr">
        <is>
          <t xml:space="preserve"> </t>
        </is>
      </c>
      <c r="D29" s="4" t="inlineStr">
        <is>
          <t xml:space="preserve"> </t>
        </is>
      </c>
      <c r="E29" s="5" t="n">
        <v>-1290</v>
      </c>
      <c r="F29" s="4" t="inlineStr">
        <is>
          <t xml:space="preserve"> </t>
        </is>
      </c>
      <c r="G29" s="4" t="inlineStr">
        <is>
          <t xml:space="preserve"> </t>
        </is>
      </c>
      <c r="H29" s="4" t="inlineStr">
        <is>
          <t xml:space="preserve"> </t>
        </is>
      </c>
    </row>
    <row r="30">
      <c r="A30" s="4" t="inlineStr">
        <is>
          <t>Net loss</t>
        </is>
      </c>
      <c r="B30" s="5" t="n">
        <v>-569183</v>
      </c>
      <c r="C30" s="4" t="inlineStr">
        <is>
          <t xml:space="preserve"> </t>
        </is>
      </c>
      <c r="D30" s="4" t="inlineStr">
        <is>
          <t xml:space="preserve"> </t>
        </is>
      </c>
      <c r="E30" s="4" t="inlineStr">
        <is>
          <t xml:space="preserve"> </t>
        </is>
      </c>
      <c r="F30" s="5" t="n">
        <v>-569183</v>
      </c>
      <c r="G30" s="4" t="inlineStr">
        <is>
          <t xml:space="preserve"> </t>
        </is>
      </c>
      <c r="H30" s="4" t="inlineStr">
        <is>
          <t xml:space="preserve"> </t>
        </is>
      </c>
    </row>
    <row r="31">
      <c r="A31" s="4" t="inlineStr">
        <is>
          <t>Ending balance at Dec. 31, 2024</t>
        </is>
      </c>
      <c r="B31" s="7" t="n">
        <v>255297</v>
      </c>
      <c r="C31" s="7" t="n">
        <v>92</v>
      </c>
      <c r="D31" s="7" t="n">
        <v>4212692</v>
      </c>
      <c r="E31" s="7" t="n">
        <v>-643</v>
      </c>
      <c r="F31" s="7" t="n">
        <v>-3956844</v>
      </c>
      <c r="G31" s="7" t="n">
        <v>-3593</v>
      </c>
      <c r="H31" s="7" t="n">
        <v>3593</v>
      </c>
    </row>
    <row r="32">
      <c r="A32" s="4" t="inlineStr">
        <is>
          <t>Ending balance, shares at Dec. 31, 2024</t>
        </is>
      </c>
      <c r="B32" s="5" t="n">
        <v>92484330</v>
      </c>
      <c r="C32" s="5" t="n">
        <v>92484330</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Total Revenues from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560230</v>
      </c>
      <c r="C4" s="7" t="n">
        <v>434249</v>
      </c>
      <c r="D4" s="7" t="n">
        <v>363329</v>
      </c>
    </row>
    <row r="5">
      <c r="A5" s="4" t="inlineStr">
        <is>
          <t>Collaboration and licen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0</v>
      </c>
      <c r="C7" s="5" t="n">
        <v>71184</v>
      </c>
      <c r="D7" s="5" t="n">
        <v>222710</v>
      </c>
    </row>
    <row r="8">
      <c r="A8" s="4" t="inlineStr">
        <is>
          <t>Collaboration and license | Crysvit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0</v>
      </c>
      <c r="C10" s="5" t="n">
        <v>69705</v>
      </c>
      <c r="D10" s="5" t="n">
        <v>215024</v>
      </c>
    </row>
    <row r="11">
      <c r="A11" s="4" t="inlineStr">
        <is>
          <t>Collaboration and license |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0</v>
      </c>
      <c r="C13" s="5" t="n">
        <v>1479</v>
      </c>
      <c r="D13" s="5" t="n">
        <v>7686</v>
      </c>
    </row>
    <row r="14">
      <c r="A14" s="4" t="inlineStr">
        <is>
          <t>Produc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285415</v>
      </c>
      <c r="C16" s="5" t="n">
        <v>180413</v>
      </c>
      <c r="D16" s="5" t="n">
        <v>118927</v>
      </c>
    </row>
    <row r="17">
      <c r="A17" s="4" t="inlineStr">
        <is>
          <t>Product Revenue | Crysvit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134709</v>
      </c>
      <c r="C19" s="5" t="n">
        <v>75697</v>
      </c>
      <c r="D19" s="5" t="n">
        <v>42678</v>
      </c>
    </row>
    <row r="20">
      <c r="A20" s="4" t="inlineStr">
        <is>
          <t>Product Revenue | Mepsevii</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30350</v>
      </c>
      <c r="C22" s="5" t="n">
        <v>30441</v>
      </c>
      <c r="D22" s="5" t="n">
        <v>20637</v>
      </c>
    </row>
    <row r="23">
      <c r="A23" s="4" t="inlineStr">
        <is>
          <t>Product Revenue | Dojolvi</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88194</v>
      </c>
      <c r="C25" s="5" t="n">
        <v>70633</v>
      </c>
      <c r="D25" s="5" t="n">
        <v>55612</v>
      </c>
    </row>
    <row r="26">
      <c r="A26" s="4" t="inlineStr">
        <is>
          <t>Product Revenue | Evkeez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32162</v>
      </c>
      <c r="C28" s="5" t="n">
        <v>3642</v>
      </c>
      <c r="D28" s="5" t="n">
        <v>0</v>
      </c>
    </row>
    <row r="29">
      <c r="A29" s="4" t="inlineStr">
        <is>
          <t>Royalty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274815</v>
      </c>
      <c r="C31" s="5" t="n">
        <v>182652</v>
      </c>
      <c r="D31" s="5" t="n">
        <v>21692</v>
      </c>
    </row>
    <row r="32">
      <c r="A32" s="4" t="inlineStr">
        <is>
          <t>Royalty revenue | Crysvit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7" t="n">
        <v>274815</v>
      </c>
      <c r="C34" s="7" t="n">
        <v>182652</v>
      </c>
      <c r="D34" s="7" t="n">
        <v>216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Total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560230</v>
      </c>
      <c r="C4" s="7" t="n">
        <v>434249</v>
      </c>
      <c r="D4" s="7" t="n">
        <v>363329</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340463</v>
      </c>
      <c r="C7" s="5" t="n">
        <v>307149</v>
      </c>
      <c r="D7" s="5" t="n">
        <v>281088</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130713</v>
      </c>
      <c r="C10" s="5" t="n">
        <v>77342</v>
      </c>
      <c r="D10" s="5" t="n">
        <v>44711</v>
      </c>
    </row>
    <row r="11">
      <c r="A11" s="4" t="inlineStr">
        <is>
          <t>Europ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80124</v>
      </c>
      <c r="C13" s="5" t="n">
        <v>47534</v>
      </c>
      <c r="D13" s="5" t="n">
        <v>36369</v>
      </c>
    </row>
    <row r="14">
      <c r="A14" s="4" t="inlineStr">
        <is>
          <t>Asia-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8930</v>
      </c>
      <c r="C16" s="7" t="n">
        <v>2224</v>
      </c>
      <c r="D16" s="7" t="n">
        <v>11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Sales-Related Accruals and Allowances (Details) - Product sale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Balance of product sales reserve at beginning of year</t>
        </is>
      </c>
      <c r="B4" s="7" t="n">
        <v>17029</v>
      </c>
      <c r="C4" s="7" t="n">
        <v>11487</v>
      </c>
      <c r="D4" s="7" t="n">
        <v>7181</v>
      </c>
    </row>
    <row r="5">
      <c r="A5" s="4" t="inlineStr">
        <is>
          <t>Provisions</t>
        </is>
      </c>
      <c r="B5" s="5" t="n">
        <v>38102</v>
      </c>
      <c r="C5" s="5" t="n">
        <v>18761</v>
      </c>
      <c r="D5" s="5" t="n">
        <v>13525</v>
      </c>
    </row>
    <row r="6">
      <c r="A6" s="4" t="inlineStr">
        <is>
          <t>Payments</t>
        </is>
      </c>
      <c r="B6" s="5" t="n">
        <v>-21391</v>
      </c>
      <c r="C6" s="5" t="n">
        <v>-12746</v>
      </c>
      <c r="D6" s="5" t="n">
        <v>-9613</v>
      </c>
    </row>
    <row r="7">
      <c r="A7" s="4" t="inlineStr">
        <is>
          <t>Adjustments</t>
        </is>
      </c>
      <c r="B7" s="5" t="n">
        <v>-434</v>
      </c>
      <c r="C7" s="5" t="n">
        <v>-473</v>
      </c>
      <c r="D7" s="5" t="n">
        <v>394</v>
      </c>
    </row>
    <row r="8">
      <c r="A8" s="4" t="inlineStr">
        <is>
          <t>Balance of product sales reserve at end of year</t>
        </is>
      </c>
      <c r="B8" s="7" t="n">
        <v>33306</v>
      </c>
      <c r="C8" s="7" t="n">
        <v>17029</v>
      </c>
      <c r="D8" s="7" t="n">
        <v>114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 Summary of Changes in Contract Liabilities (Details) $ in Thousands</t>
        </is>
      </c>
      <c r="B1" s="2" t="inlineStr">
        <is>
          <t>12 Months Ended</t>
        </is>
      </c>
    </row>
    <row r="2">
      <c r="B2" s="2" t="inlineStr">
        <is>
          <t>Dec. 31, 2023 USD ($)</t>
        </is>
      </c>
    </row>
    <row r="3">
      <c r="A3" s="3" t="inlineStr">
        <is>
          <t>Disaggregation of Revenue [Abstract]</t>
        </is>
      </c>
      <c r="B3" s="4" t="inlineStr">
        <is>
          <t xml:space="preserve"> </t>
        </is>
      </c>
    </row>
    <row r="4">
      <c r="A4" s="4" t="inlineStr">
        <is>
          <t>Balance of contract liabilities at beginning of period</t>
        </is>
      </c>
      <c r="B4" s="7" t="n">
        <v>1479</v>
      </c>
    </row>
    <row r="5">
      <c r="A5" s="4" t="inlineStr">
        <is>
          <t>Additions</t>
        </is>
      </c>
      <c r="B5" s="5" t="n">
        <v>0</v>
      </c>
    </row>
    <row r="6">
      <c r="A6" s="4" t="inlineStr">
        <is>
          <t>Deductions</t>
        </is>
      </c>
      <c r="B6" s="5" t="n">
        <v>-1479</v>
      </c>
    </row>
    <row r="7">
      <c r="A7" s="4" t="inlineStr">
        <is>
          <t>Balance of contract liabilities at end of period, net</t>
        </is>
      </c>
      <c r="B7"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Additional Information (Details)</t>
        </is>
      </c>
      <c r="B1" s="2" t="inlineStr">
        <is>
          <t>Dec. 31, 2024</t>
        </is>
      </c>
      <c r="C1" s="2" t="inlineStr">
        <is>
          <t>Dec. 31, 2023</t>
        </is>
      </c>
    </row>
    <row r="2">
      <c r="A2" s="4" t="inlineStr">
        <is>
          <t>Customer One</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Percentage of gross accounts receivable balance</t>
        </is>
      </c>
      <c r="B4" s="10" t="n">
        <v>0.7</v>
      </c>
      <c r="C4" s="10" t="n">
        <v>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in Amlogenyx. Inc. - Changes in the Carrying Value of Noncontrolling Interest (Details) $ in Thousands</t>
        </is>
      </c>
      <c r="B1" s="2" t="inlineStr">
        <is>
          <t>12 Months Ended</t>
        </is>
      </c>
    </row>
    <row r="2">
      <c r="B2" s="2" t="inlineStr">
        <is>
          <t>Dec. 31, 2024 USD ($)</t>
        </is>
      </c>
    </row>
    <row r="3">
      <c r="A3" s="3" t="inlineStr">
        <is>
          <t>Investments, All Other Investments [Abstract]</t>
        </is>
      </c>
      <c r="B3" s="4" t="inlineStr">
        <is>
          <t xml:space="preserve"> </t>
        </is>
      </c>
    </row>
    <row r="4">
      <c r="A4" s="4" t="inlineStr">
        <is>
          <t>As of December 31, 2023</t>
        </is>
      </c>
      <c r="B4" s="7" t="n">
        <v>0</v>
      </c>
    </row>
    <row r="5">
      <c r="A5" s="4" t="inlineStr">
        <is>
          <t>Issuance of equity from noncontrolling interest</t>
        </is>
      </c>
      <c r="B5" s="5" t="n">
        <v>7000</v>
      </c>
    </row>
    <row r="6">
      <c r="A6" s="4" t="inlineStr">
        <is>
          <t>As of December 31, 2024</t>
        </is>
      </c>
      <c r="B6" s="7" t="n">
        <v>7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Amlogenyx. Inc. - Additional Information (Details) - USD ($) $ in Thousands</t>
        </is>
      </c>
      <c r="B1" s="2" t="inlineStr">
        <is>
          <t>1 Months Ended</t>
        </is>
      </c>
    </row>
    <row r="2">
      <c r="B2" s="2" t="inlineStr">
        <is>
          <t>Oct. 31, 2024</t>
        </is>
      </c>
      <c r="C2" s="2" t="inlineStr">
        <is>
          <t>Dec. 31, 2024</t>
        </is>
      </c>
      <c r="D2" s="2" t="inlineStr">
        <is>
          <t>Jul. 31, 2024</t>
        </is>
      </c>
      <c r="E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7" t="n">
        <v>1503456</v>
      </c>
      <c r="D4" s="4" t="inlineStr">
        <is>
          <t xml:space="preserve"> </t>
        </is>
      </c>
      <c r="E4" s="7" t="n">
        <v>1491013</v>
      </c>
    </row>
    <row r="5">
      <c r="A5" s="4" t="inlineStr">
        <is>
          <t>Total liabilities</t>
        </is>
      </c>
      <c r="B5" s="4" t="inlineStr">
        <is>
          <t xml:space="preserve"> </t>
        </is>
      </c>
      <c r="C5" s="5" t="n">
        <v>1241159</v>
      </c>
      <c r="D5" s="4" t="inlineStr">
        <is>
          <t xml:space="preserve"> </t>
        </is>
      </c>
      <c r="E5" s="7" t="n">
        <v>1215599</v>
      </c>
    </row>
    <row r="6">
      <c r="A6" s="4" t="inlineStr">
        <is>
          <t>Amlogenyx Inc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Shares received</t>
        </is>
      </c>
      <c r="B8" s="4" t="inlineStr">
        <is>
          <t xml:space="preserve"> </t>
        </is>
      </c>
      <c r="C8" s="4" t="inlineStr">
        <is>
          <t xml:space="preserve"> </t>
        </is>
      </c>
      <c r="D8" s="5" t="n">
        <v>9000000</v>
      </c>
      <c r="E8" s="4" t="inlineStr">
        <is>
          <t xml:space="preserve"> </t>
        </is>
      </c>
    </row>
    <row r="9">
      <c r="A9" s="4" t="inlineStr">
        <is>
          <t>Contributed by affiliated entities</t>
        </is>
      </c>
      <c r="B9" s="4" t="inlineStr">
        <is>
          <t xml:space="preserve"> </t>
        </is>
      </c>
      <c r="C9" s="4" t="inlineStr">
        <is>
          <t xml:space="preserve"> </t>
        </is>
      </c>
      <c r="D9" s="7" t="n">
        <v>7000</v>
      </c>
      <c r="E9" s="4" t="inlineStr">
        <is>
          <t xml:space="preserve"> </t>
        </is>
      </c>
    </row>
    <row r="10">
      <c r="A10" s="4" t="inlineStr">
        <is>
          <t>Total assets</t>
        </is>
      </c>
      <c r="B10" s="4" t="inlineStr">
        <is>
          <t xml:space="preserve"> </t>
        </is>
      </c>
      <c r="C10" s="5" t="n">
        <v>13500</v>
      </c>
      <c r="D10" s="4" t="inlineStr">
        <is>
          <t xml:space="preserve"> </t>
        </is>
      </c>
      <c r="E10" s="4" t="inlineStr">
        <is>
          <t xml:space="preserve"> </t>
        </is>
      </c>
    </row>
    <row r="11">
      <c r="A11" s="4" t="inlineStr">
        <is>
          <t>Total liabilities</t>
        </is>
      </c>
      <c r="B11" s="4" t="inlineStr">
        <is>
          <t xml:space="preserve"> </t>
        </is>
      </c>
      <c r="C11" s="7" t="n">
        <v>100</v>
      </c>
      <c r="D11" s="4" t="inlineStr">
        <is>
          <t xml:space="preserve"> </t>
        </is>
      </c>
      <c r="E11" s="4" t="inlineStr">
        <is>
          <t xml:space="preserve"> </t>
        </is>
      </c>
    </row>
    <row r="12">
      <c r="A12" s="4" t="inlineStr">
        <is>
          <t>Amlogenyx Inc [Member] | 2024 Equity Incentive Plan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Stock options, granted</t>
        </is>
      </c>
      <c r="B14" s="5" t="n">
        <v>778500</v>
      </c>
      <c r="C14" s="4" t="inlineStr">
        <is>
          <t xml:space="preserve"> </t>
        </is>
      </c>
      <c r="D14" s="4" t="inlineStr">
        <is>
          <t xml:space="preserve"> </t>
        </is>
      </c>
      <c r="E14" s="4" t="inlineStr">
        <is>
          <t xml:space="preserve"> </t>
        </is>
      </c>
    </row>
    <row r="15">
      <c r="A15" s="4" t="inlineStr">
        <is>
          <t>Shares authorised for issuance</t>
        </is>
      </c>
      <c r="B15" s="5" t="n">
        <v>1358060</v>
      </c>
      <c r="C15" s="4" t="inlineStr">
        <is>
          <t xml:space="preserve"> </t>
        </is>
      </c>
      <c r="D15" s="4" t="inlineStr">
        <is>
          <t xml:space="preserve"> </t>
        </is>
      </c>
      <c r="E15" s="4" t="inlineStr">
        <is>
          <t xml:space="preserve"> </t>
        </is>
      </c>
    </row>
    <row r="16">
      <c r="A16" s="4" t="inlineStr">
        <is>
          <t>Amlogenyx Inc [Member] | Third-Party Investor [Member]</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Estimated fair value</t>
        </is>
      </c>
      <c r="B18" s="4" t="inlineStr">
        <is>
          <t xml:space="preserve"> </t>
        </is>
      </c>
      <c r="C18" s="4" t="inlineStr">
        <is>
          <t xml:space="preserve"> </t>
        </is>
      </c>
      <c r="D18" s="7" t="n">
        <v>7000</v>
      </c>
      <c r="E18" s="4" t="inlineStr">
        <is>
          <t xml:space="preserve"> </t>
        </is>
      </c>
    </row>
    <row r="19">
      <c r="A19" s="4" t="inlineStr">
        <is>
          <t>Amlogenyx Inc [Member] | Series Seed Preferred Stock [Member]</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Shares received</t>
        </is>
      </c>
      <c r="B21" s="4" t="inlineStr">
        <is>
          <t xml:space="preserve"> </t>
        </is>
      </c>
      <c r="C21" s="4" t="inlineStr">
        <is>
          <t xml:space="preserve"> </t>
        </is>
      </c>
      <c r="D21" s="5" t="n">
        <v>1600000</v>
      </c>
      <c r="E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GeneTx Acquisition - Additional Information (Details) - USD ($) $ in Thousands</t>
        </is>
      </c>
      <c r="B1" s="2" t="inlineStr">
        <is>
          <t>1 Months Ended</t>
        </is>
      </c>
      <c r="C1" s="2" t="inlineStr">
        <is>
          <t>12 Months Ended</t>
        </is>
      </c>
    </row>
    <row r="2">
      <c r="B2" s="2" t="inlineStr">
        <is>
          <t>Jul. 31,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uture milestones payable</t>
        </is>
      </c>
      <c r="B4" s="4" t="inlineStr">
        <is>
          <t xml:space="preserve"> </t>
        </is>
      </c>
      <c r="C4" s="7" t="n">
        <v>75000</v>
      </c>
      <c r="D4" s="4" t="inlineStr">
        <is>
          <t xml:space="preserve"> </t>
        </is>
      </c>
      <c r="E4" s="4" t="inlineStr">
        <is>
          <t xml:space="preserve"> </t>
        </is>
      </c>
    </row>
    <row r="5">
      <c r="A5" s="4" t="inlineStr">
        <is>
          <t>Acquired in-process research and development</t>
        </is>
      </c>
      <c r="B5" s="4" t="inlineStr">
        <is>
          <t xml:space="preserve"> </t>
        </is>
      </c>
      <c r="C5" s="5" t="n">
        <v>0</v>
      </c>
      <c r="D5" s="7" t="n">
        <v>0</v>
      </c>
      <c r="E5" s="7" t="n">
        <v>75033</v>
      </c>
    </row>
    <row r="6">
      <c r="A6" s="4" t="inlineStr">
        <is>
          <t>GeneTx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consideration transferred</t>
        </is>
      </c>
      <c r="B8" s="7" t="n">
        <v>75000</v>
      </c>
      <c r="C8" s="4" t="inlineStr">
        <is>
          <t xml:space="preserve"> </t>
        </is>
      </c>
      <c r="D8" s="4" t="inlineStr">
        <is>
          <t xml:space="preserve"> </t>
        </is>
      </c>
      <c r="E8" s="4" t="inlineStr">
        <is>
          <t xml:space="preserve"> </t>
        </is>
      </c>
    </row>
    <row r="9">
      <c r="A9" s="4" t="inlineStr">
        <is>
          <t>Outstanding Cash and Cash Equivalents Acquired</t>
        </is>
      </c>
      <c r="B9" s="5" t="n">
        <v>15600</v>
      </c>
      <c r="C9" s="4" t="inlineStr">
        <is>
          <t xml:space="preserve"> </t>
        </is>
      </c>
      <c r="D9" s="4" t="inlineStr">
        <is>
          <t xml:space="preserve"> </t>
        </is>
      </c>
      <c r="E9" s="4" t="inlineStr">
        <is>
          <t xml:space="preserve"> </t>
        </is>
      </c>
    </row>
    <row r="10">
      <c r="A10" s="4" t="inlineStr">
        <is>
          <t>Amount on adjustments for working capital and transaction expenses</t>
        </is>
      </c>
      <c r="B10" s="5" t="n">
        <v>600</v>
      </c>
      <c r="C10" s="4" t="inlineStr">
        <is>
          <t xml:space="preserve"> </t>
        </is>
      </c>
      <c r="D10" s="4" t="inlineStr">
        <is>
          <t xml:space="preserve"> </t>
        </is>
      </c>
      <c r="E10" s="4" t="inlineStr">
        <is>
          <t xml:space="preserve"> </t>
        </is>
      </c>
    </row>
    <row r="11">
      <c r="A11" s="4" t="inlineStr">
        <is>
          <t>Payments to Acquire Businesses, Gross</t>
        </is>
      </c>
      <c r="B11" s="7" t="n">
        <v>91200</v>
      </c>
      <c r="C11" s="4" t="inlineStr">
        <is>
          <t xml:space="preserve"> </t>
        </is>
      </c>
      <c r="D11" s="4" t="inlineStr">
        <is>
          <t xml:space="preserve"> </t>
        </is>
      </c>
      <c r="E11" s="4" t="inlineStr">
        <is>
          <t xml:space="preserve"> </t>
        </is>
      </c>
    </row>
    <row r="12">
      <c r="A12" s="4" t="inlineStr">
        <is>
          <t>Milestone payments received</t>
        </is>
      </c>
      <c r="B12" s="4" t="inlineStr">
        <is>
          <t xml:space="preserve"> </t>
        </is>
      </c>
      <c r="C12" s="5" t="n">
        <v>30000</v>
      </c>
      <c r="D12" s="4" t="inlineStr">
        <is>
          <t xml:space="preserve"> </t>
        </is>
      </c>
      <c r="E12" s="4" t="inlineStr">
        <is>
          <t xml:space="preserve"> </t>
        </is>
      </c>
    </row>
    <row r="13">
      <c r="A13" s="4" t="inlineStr">
        <is>
          <t>Eligible future milestone payments</t>
        </is>
      </c>
      <c r="B13" s="4" t="inlineStr">
        <is>
          <t xml:space="preserve"> </t>
        </is>
      </c>
      <c r="C13" s="5" t="n">
        <v>85000</v>
      </c>
      <c r="D13" s="4" t="inlineStr">
        <is>
          <t xml:space="preserve"> </t>
        </is>
      </c>
      <c r="E13" s="4" t="inlineStr">
        <is>
          <t xml:space="preserve"> </t>
        </is>
      </c>
    </row>
    <row r="14">
      <c r="A14" s="4" t="inlineStr">
        <is>
          <t>Texas A&amp;M University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linical Milestone Aggregate</t>
        </is>
      </c>
      <c r="B16" s="4" t="inlineStr">
        <is>
          <t xml:space="preserve"> </t>
        </is>
      </c>
      <c r="C16" s="5" t="n">
        <v>500</v>
      </c>
      <c r="D16" s="4" t="inlineStr">
        <is>
          <t xml:space="preserve"> </t>
        </is>
      </c>
      <c r="E16" s="4" t="inlineStr">
        <is>
          <t xml:space="preserve"> </t>
        </is>
      </c>
    </row>
    <row r="17">
      <c r="A17" s="4" t="inlineStr">
        <is>
          <t>Collaboration payables</t>
        </is>
      </c>
      <c r="B17" s="4" t="inlineStr">
        <is>
          <t xml:space="preserve"> </t>
        </is>
      </c>
      <c r="C17" s="5" t="n">
        <v>500</v>
      </c>
      <c r="D17" s="7" t="n">
        <v>0</v>
      </c>
      <c r="E17" s="4" t="inlineStr">
        <is>
          <t xml:space="preserve"> </t>
        </is>
      </c>
    </row>
    <row r="18">
      <c r="A18" s="4" t="inlineStr">
        <is>
          <t>Texas A&amp;M University [Member] | Max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uture contingent milestone payments</t>
        </is>
      </c>
      <c r="B20" s="4" t="inlineStr">
        <is>
          <t xml:space="preserve"> </t>
        </is>
      </c>
      <c r="C20" s="5" t="n">
        <v>23000</v>
      </c>
      <c r="D20" s="4" t="inlineStr">
        <is>
          <t xml:space="preserve"> </t>
        </is>
      </c>
      <c r="E20" s="4" t="inlineStr">
        <is>
          <t xml:space="preserve"> </t>
        </is>
      </c>
    </row>
    <row r="21">
      <c r="A21" s="4" t="inlineStr">
        <is>
          <t>Annual License Fee Payment</t>
        </is>
      </c>
      <c r="B21" s="4" t="inlineStr">
        <is>
          <t xml:space="preserve"> </t>
        </is>
      </c>
      <c r="C21" s="7" t="n">
        <v>200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7" customWidth="1" min="5" max="5"/>
  </cols>
  <sheetData>
    <row r="1">
      <c r="A1" s="1" t="inlineStr">
        <is>
          <t>License and Research Agreements - Kyowa Kirin Co., Ltd. - Additional Information (Details) - License Agreement - USD ($) $ in Millions</t>
        </is>
      </c>
      <c r="C1" s="2" t="inlineStr">
        <is>
          <t>12 Months Ended</t>
        </is>
      </c>
      <c r="E1" s="2" t="inlineStr">
        <is>
          <t>113 Months Ended</t>
        </is>
      </c>
    </row>
    <row r="2">
      <c r="B2" s="2" t="inlineStr">
        <is>
          <t>Jul. 01, 2022</t>
        </is>
      </c>
      <c r="C2" s="2" t="inlineStr">
        <is>
          <t>Dec. 31, 2024</t>
        </is>
      </c>
      <c r="D2" s="2" t="inlineStr">
        <is>
          <t>Dec. 31, 2023</t>
        </is>
      </c>
      <c r="E2" s="2" t="inlineStr">
        <is>
          <t>Dec. 31, 2022</t>
        </is>
      </c>
    </row>
    <row r="3">
      <c r="A3" s="4" t="inlineStr">
        <is>
          <t>Royalty Revenue in European Territory</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Percentage of royalty on net sales receives</t>
        </is>
      </c>
      <c r="B5" s="4" t="inlineStr">
        <is>
          <t xml:space="preserve"> </t>
        </is>
      </c>
      <c r="C5" s="10" t="n">
        <v>0.1</v>
      </c>
      <c r="D5" s="4" t="inlineStr">
        <is>
          <t xml:space="preserve"> </t>
        </is>
      </c>
      <c r="E5" s="4" t="inlineStr">
        <is>
          <t xml:space="preserve"> </t>
        </is>
      </c>
    </row>
    <row r="6">
      <c r="A6" s="4" t="inlineStr">
        <is>
          <t>Kyowa Kirin Collaboration</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rofit loss sharing percentage on net sales</t>
        </is>
      </c>
      <c r="B8" s="4" t="inlineStr">
        <is>
          <t xml:space="preserve"> </t>
        </is>
      </c>
      <c r="C8" s="4" t="inlineStr">
        <is>
          <t xml:space="preserve"> </t>
        </is>
      </c>
      <c r="D8" s="10" t="n">
        <v>0.3</v>
      </c>
      <c r="E8" s="10" t="n">
        <v>0.35</v>
      </c>
    </row>
    <row r="9">
      <c r="A9" s="4" t="inlineStr">
        <is>
          <t>Kyowa Kirin Collaboration | Minimum</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Tiered double-digit revenue share percentage entitled to receive</t>
        </is>
      </c>
      <c r="B11" s="4" t="inlineStr">
        <is>
          <t xml:space="preserve"> </t>
        </is>
      </c>
      <c r="C11" s="10" t="n">
        <v>0.2</v>
      </c>
      <c r="D11" s="4" t="inlineStr">
        <is>
          <t xml:space="preserve"> </t>
        </is>
      </c>
      <c r="E11" s="4" t="inlineStr">
        <is>
          <t xml:space="preserve"> </t>
        </is>
      </c>
    </row>
    <row r="12">
      <c r="A12" s="4" t="inlineStr">
        <is>
          <t>Kyowa Kirin Collaboration | Maximum</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Tiered double-digit revenue share percentage entitled to receive</t>
        </is>
      </c>
      <c r="B14" s="4" t="inlineStr">
        <is>
          <t xml:space="preserve"> </t>
        </is>
      </c>
      <c r="C14" s="10" t="n">
        <v>0.3</v>
      </c>
      <c r="D14" s="4" t="inlineStr">
        <is>
          <t xml:space="preserve"> </t>
        </is>
      </c>
      <c r="E14" s="4" t="inlineStr">
        <is>
          <t xml:space="preserve"> </t>
        </is>
      </c>
    </row>
    <row r="15">
      <c r="A15" s="4" t="inlineStr">
        <is>
          <t>Kyowa Kirin Collaboration | Other Current Assets</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License agreement other receivables</t>
        </is>
      </c>
      <c r="B17" s="4" t="inlineStr">
        <is>
          <t xml:space="preserve"> </t>
        </is>
      </c>
      <c r="C17" s="6" t="n">
        <v>1.8</v>
      </c>
      <c r="D17" s="6" t="n">
        <v>1.1</v>
      </c>
      <c r="E17" s="4" t="inlineStr">
        <is>
          <t xml:space="preserve"> </t>
        </is>
      </c>
    </row>
    <row r="18">
      <c r="A18" s="4" t="inlineStr">
        <is>
          <t>Kyowa Kirin Collaboration | Profit Share Revenue</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License agreement accounts receivable</t>
        </is>
      </c>
      <c r="B20" s="4" t="inlineStr">
        <is>
          <t xml:space="preserve"> </t>
        </is>
      </c>
      <c r="C20" s="11" t="n">
        <v>85.40000000000001</v>
      </c>
      <c r="D20" s="11" t="n">
        <v>39.2</v>
      </c>
      <c r="E20" s="4" t="inlineStr">
        <is>
          <t xml:space="preserve"> </t>
        </is>
      </c>
    </row>
    <row r="21">
      <c r="A21" s="4" t="inlineStr">
        <is>
          <t>Kyowa Kirin Collaboration | Commercial And Development Activity Reimbursements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License agreement accrued liabilities</t>
        </is>
      </c>
      <c r="B23" s="4" t="inlineStr">
        <is>
          <t xml:space="preserve"> </t>
        </is>
      </c>
      <c r="C23" s="6" t="n">
        <v>7.1</v>
      </c>
      <c r="D23" s="6" t="n">
        <v>5.3</v>
      </c>
      <c r="E23" s="4" t="inlineStr">
        <is>
          <t xml:space="preserve"> </t>
        </is>
      </c>
    </row>
    <row r="24">
      <c r="A24" s="4" t="inlineStr">
        <is>
          <t>Kyowa Kirin Collaboration | Profit Share Territory</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Remaining profit or loss share percentage on commercializing products</t>
        </is>
      </c>
      <c r="B26" s="4" t="inlineStr">
        <is>
          <t xml:space="preserve"> </t>
        </is>
      </c>
      <c r="C26" s="10" t="n">
        <v>0.5</v>
      </c>
      <c r="D26" s="4" t="inlineStr">
        <is>
          <t xml:space="preserve"> </t>
        </is>
      </c>
      <c r="E26" s="4" t="inlineStr">
        <is>
          <t xml:space="preserve"> </t>
        </is>
      </c>
    </row>
    <row r="27">
      <c r="A27" s="4" t="inlineStr">
        <is>
          <t>Percentage of right to receive royalty payments on net sales</t>
        </is>
      </c>
      <c r="B27" s="10" t="n">
        <v>0.3</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Research Agreements - Baylor Research Institute - Additional Information (Details) - Baylor Research Institute - Development Milestones - USD ($) $ in Millions</t>
        </is>
      </c>
      <c r="B1" s="2" t="inlineStr">
        <is>
          <t>12 Months Ended</t>
        </is>
      </c>
    </row>
    <row r="2">
      <c r="B2" s="2" t="inlineStr">
        <is>
          <t>Dec. 31, 2022</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Future contingent milestone payments</t>
        </is>
      </c>
      <c r="B4" s="4" t="inlineStr">
        <is>
          <t xml:space="preserve"> </t>
        </is>
      </c>
      <c r="C4" s="6" t="n">
        <v>7.5</v>
      </c>
    </row>
    <row r="5">
      <c r="A5" s="4" t="inlineStr">
        <is>
          <t>Research and Development Expens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tingent milestone payment</t>
        </is>
      </c>
      <c r="B7" s="6" t="n">
        <v>2.5</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69183</v>
      </c>
      <c r="C4" s="7" t="n">
        <v>-606639</v>
      </c>
      <c r="D4" s="7" t="n">
        <v>-70742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158030</v>
      </c>
      <c r="C6" s="5" t="n">
        <v>135227</v>
      </c>
      <c r="D6" s="5" t="n">
        <v>130377</v>
      </c>
    </row>
    <row r="7">
      <c r="A7" s="4" t="inlineStr">
        <is>
          <t>Acquired in-process research and development</t>
        </is>
      </c>
      <c r="B7" s="5" t="n">
        <v>0</v>
      </c>
      <c r="C7" s="5" t="n">
        <v>0</v>
      </c>
      <c r="D7" s="5" t="n">
        <v>75033</v>
      </c>
    </row>
    <row r="8">
      <c r="A8" s="4" t="inlineStr">
        <is>
          <t>Amortization of premium (discount) on marketable debt securities, net</t>
        </is>
      </c>
      <c r="B8" s="5" t="n">
        <v>-12624</v>
      </c>
      <c r="C8" s="5" t="n">
        <v>-12842</v>
      </c>
      <c r="D8" s="5" t="n">
        <v>2699</v>
      </c>
    </row>
    <row r="9">
      <c r="A9" s="4" t="inlineStr">
        <is>
          <t>Depreciation and amortization</t>
        </is>
      </c>
      <c r="B9" s="5" t="n">
        <v>35543</v>
      </c>
      <c r="C9" s="5" t="n">
        <v>26006</v>
      </c>
      <c r="D9" s="5" t="n">
        <v>18220</v>
      </c>
    </row>
    <row r="10">
      <c r="A10" s="4" t="inlineStr">
        <is>
          <t>Change in fair value of equity investments</t>
        </is>
      </c>
      <c r="B10" s="5" t="n">
        <v>1115</v>
      </c>
      <c r="C10" s="5" t="n">
        <v>-397</v>
      </c>
      <c r="D10" s="5" t="n">
        <v>19299</v>
      </c>
    </row>
    <row r="11">
      <c r="A11" s="4" t="inlineStr">
        <is>
          <t>Non-cash collaboration royalty revenue</t>
        </is>
      </c>
      <c r="B11" s="5" t="n">
        <v>-100539</v>
      </c>
      <c r="C11" s="5" t="n">
        <v>-69364</v>
      </c>
      <c r="D11" s="5" t="n">
        <v>-21692</v>
      </c>
    </row>
    <row r="12">
      <c r="A12" s="4" t="inlineStr">
        <is>
          <t>Non-cash interest expense on liabilities for sales of future royalties</t>
        </is>
      </c>
      <c r="B12" s="5" t="n">
        <v>63041</v>
      </c>
      <c r="C12" s="5" t="n">
        <v>66004</v>
      </c>
      <c r="D12" s="5" t="n">
        <v>43015</v>
      </c>
    </row>
    <row r="13">
      <c r="A13" s="4" t="inlineStr">
        <is>
          <t>Other</t>
        </is>
      </c>
      <c r="B13" s="5" t="n">
        <v>-3489</v>
      </c>
      <c r="C13" s="5" t="n">
        <v>2300</v>
      </c>
      <c r="D13" s="5" t="n">
        <v>-23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3598</v>
      </c>
      <c r="C15" s="5" t="n">
        <v>-22778</v>
      </c>
      <c r="D15" s="5" t="n">
        <v>-12068</v>
      </c>
    </row>
    <row r="16">
      <c r="A16" s="4" t="inlineStr">
        <is>
          <t>Inventory</t>
        </is>
      </c>
      <c r="B16" s="5" t="n">
        <v>-11207</v>
      </c>
      <c r="C16" s="5" t="n">
        <v>-6930</v>
      </c>
      <c r="D16" s="5" t="n">
        <v>-9701</v>
      </c>
    </row>
    <row r="17">
      <c r="A17" s="4" t="inlineStr">
        <is>
          <t>Prepaid expenses and other assets</t>
        </is>
      </c>
      <c r="B17" s="5" t="n">
        <v>11731</v>
      </c>
      <c r="C17" s="5" t="n">
        <v>15325</v>
      </c>
      <c r="D17" s="5" t="n">
        <v>3798</v>
      </c>
    </row>
    <row r="18">
      <c r="A18" s="4" t="inlineStr">
        <is>
          <t>Accounts payable, accrued, and other liabilities</t>
        </is>
      </c>
      <c r="B18" s="5" t="n">
        <v>46992</v>
      </c>
      <c r="C18" s="5" t="n">
        <v>901</v>
      </c>
      <c r="D18" s="5" t="n">
        <v>79845</v>
      </c>
    </row>
    <row r="19">
      <c r="A19" s="4" t="inlineStr">
        <is>
          <t>Deferred tax liabilities</t>
        </is>
      </c>
      <c r="B19" s="5" t="n">
        <v>0</v>
      </c>
      <c r="C19" s="5" t="n">
        <v>-1619</v>
      </c>
      <c r="D19" s="5" t="n">
        <v>-1639</v>
      </c>
    </row>
    <row r="20">
      <c r="A20" s="4" t="inlineStr">
        <is>
          <t>Net cash used in operating activities</t>
        </is>
      </c>
      <c r="B20" s="5" t="n">
        <v>-414188</v>
      </c>
      <c r="C20" s="5" t="n">
        <v>-474806</v>
      </c>
      <c r="D20" s="5" t="n">
        <v>-380465</v>
      </c>
    </row>
    <row r="21">
      <c r="A21" s="3" t="inlineStr">
        <is>
          <t>Investing activities:</t>
        </is>
      </c>
      <c r="B21" s="4" t="inlineStr">
        <is>
          <t xml:space="preserve"> </t>
        </is>
      </c>
      <c r="C21" s="4" t="inlineStr">
        <is>
          <t xml:space="preserve"> </t>
        </is>
      </c>
      <c r="D21" s="4" t="inlineStr">
        <is>
          <t xml:space="preserve"> </t>
        </is>
      </c>
    </row>
    <row r="22">
      <c r="A22" s="4" t="inlineStr">
        <is>
          <t>Purchase of property, plant, and equipment</t>
        </is>
      </c>
      <c r="B22" s="5" t="n">
        <v>-7491</v>
      </c>
      <c r="C22" s="5" t="n">
        <v>-44267</v>
      </c>
      <c r="D22" s="5" t="n">
        <v>-116123</v>
      </c>
    </row>
    <row r="23">
      <c r="A23" s="4" t="inlineStr">
        <is>
          <t>Acquisition, net of cash acquired</t>
        </is>
      </c>
      <c r="B23" s="5" t="n">
        <v>0</v>
      </c>
      <c r="C23" s="5" t="n">
        <v>0</v>
      </c>
      <c r="D23" s="5" t="n">
        <v>-75025</v>
      </c>
    </row>
    <row r="24">
      <c r="A24" s="4" t="inlineStr">
        <is>
          <t>Purchase of marketable debt securities</t>
        </is>
      </c>
      <c r="B24" s="5" t="n">
        <v>-408613</v>
      </c>
      <c r="C24" s="5" t="n">
        <v>-526382</v>
      </c>
      <c r="D24" s="5" t="n">
        <v>-614735</v>
      </c>
    </row>
    <row r="25">
      <c r="A25" s="4" t="inlineStr">
        <is>
          <t>Proceeds from sale of marketable debt securities</t>
        </is>
      </c>
      <c r="B25" s="5" t="n">
        <v>3247</v>
      </c>
      <c r="C25" s="5" t="n">
        <v>50672</v>
      </c>
      <c r="D25" s="5" t="n">
        <v>84275</v>
      </c>
    </row>
    <row r="26">
      <c r="A26" s="4" t="inlineStr">
        <is>
          <t>Proceeds from sale of equity investments</t>
        </is>
      </c>
      <c r="B26" s="5" t="n">
        <v>0</v>
      </c>
      <c r="C26" s="5" t="n">
        <v>0</v>
      </c>
      <c r="D26" s="5" t="n">
        <v>10094</v>
      </c>
    </row>
    <row r="27">
      <c r="A27" s="4" t="inlineStr">
        <is>
          <t>Proceeds from maturities of marketable debt securities</t>
        </is>
      </c>
      <c r="B27" s="5" t="n">
        <v>410025</v>
      </c>
      <c r="C27" s="5" t="n">
        <v>695525</v>
      </c>
      <c r="D27" s="5" t="n">
        <v>450706</v>
      </c>
    </row>
    <row r="28">
      <c r="A28" s="4" t="inlineStr">
        <is>
          <t>Payment for intangible asset</t>
        </is>
      </c>
      <c r="B28" s="5" t="n">
        <v>-12500</v>
      </c>
      <c r="C28" s="5" t="n">
        <v>-2500</v>
      </c>
      <c r="D28" s="5" t="n">
        <v>-30000</v>
      </c>
    </row>
    <row r="29">
      <c r="A29" s="4" t="inlineStr">
        <is>
          <t>Other</t>
        </is>
      </c>
      <c r="B29" s="5" t="n">
        <v>-2436</v>
      </c>
      <c r="C29" s="5" t="n">
        <v>-5048</v>
      </c>
      <c r="D29" s="5" t="n">
        <v>-844</v>
      </c>
    </row>
    <row r="30">
      <c r="A30" s="4" t="inlineStr">
        <is>
          <t>Net cash (used in) provided by investing activities</t>
        </is>
      </c>
      <c r="B30" s="5" t="n">
        <v>-17768</v>
      </c>
      <c r="C30" s="5" t="n">
        <v>168000</v>
      </c>
      <c r="D30" s="5" t="n">
        <v>-291652</v>
      </c>
    </row>
    <row r="31">
      <c r="A31" s="3" t="inlineStr">
        <is>
          <t>Financing activities:</t>
        </is>
      </c>
      <c r="B31" s="4" t="inlineStr">
        <is>
          <t xml:space="preserve"> </t>
        </is>
      </c>
      <c r="C31" s="4" t="inlineStr">
        <is>
          <t xml:space="preserve"> </t>
        </is>
      </c>
      <c r="D31" s="4" t="inlineStr">
        <is>
          <t xml:space="preserve"> </t>
        </is>
      </c>
    </row>
    <row r="32">
      <c r="A32" s="4" t="inlineStr">
        <is>
          <t>Proceeds from the sale of future royalties, net</t>
        </is>
      </c>
      <c r="B32" s="5" t="n">
        <v>0</v>
      </c>
      <c r="C32" s="5" t="n">
        <v>0</v>
      </c>
      <c r="D32" s="5" t="n">
        <v>490950</v>
      </c>
    </row>
    <row r="33">
      <c r="A33" s="4" t="inlineStr">
        <is>
          <t>Proceeds from the issuance of common stock and pre-funded warrants in connection with underwritten public offerings, net of issuance costs</t>
        </is>
      </c>
      <c r="B33" s="5" t="n">
        <v>380983</v>
      </c>
      <c r="C33" s="5" t="n">
        <v>326456</v>
      </c>
      <c r="D33" s="5" t="n">
        <v>0</v>
      </c>
    </row>
    <row r="34">
      <c r="A34" s="4" t="inlineStr">
        <is>
          <t>Proceeds from the issuance of common stock in connection with at-the-market offering, net of issuances costs</t>
        </is>
      </c>
      <c r="B34" s="5" t="n">
        <v>0</v>
      </c>
      <c r="C34" s="5" t="n">
        <v>53299</v>
      </c>
      <c r="D34" s="5" t="n">
        <v>0</v>
      </c>
    </row>
    <row r="35">
      <c r="A35" s="4" t="inlineStr">
        <is>
          <t>Proceeds from the issuance of common stock from exercise of equity plan awards, net</t>
        </is>
      </c>
      <c r="B35" s="5" t="n">
        <v>11258</v>
      </c>
      <c r="C35" s="5" t="n">
        <v>8415</v>
      </c>
      <c r="D35" s="5" t="n">
        <v>10813</v>
      </c>
    </row>
    <row r="36">
      <c r="A36" s="4" t="inlineStr">
        <is>
          <t>Proceeds from issuance of equity interest in noncontrolling interest</t>
        </is>
      </c>
      <c r="B36" s="5" t="n">
        <v>7000</v>
      </c>
      <c r="C36" s="5" t="n">
        <v>0</v>
      </c>
      <c r="D36" s="5" t="n">
        <v>0</v>
      </c>
    </row>
    <row r="37">
      <c r="A37" s="4" t="inlineStr">
        <is>
          <t>Other</t>
        </is>
      </c>
      <c r="B37" s="5" t="n">
        <v>0</v>
      </c>
      <c r="C37" s="5" t="n">
        <v>-28</v>
      </c>
      <c r="D37" s="5" t="n">
        <v>-555</v>
      </c>
    </row>
    <row r="38">
      <c r="A38" s="4" t="inlineStr">
        <is>
          <t>Net cash provided by financing activities</t>
        </is>
      </c>
      <c r="B38" s="5" t="n">
        <v>399241</v>
      </c>
      <c r="C38" s="5" t="n">
        <v>388142</v>
      </c>
      <c r="D38" s="5" t="n">
        <v>501208</v>
      </c>
    </row>
    <row r="39">
      <c r="A39" s="4" t="inlineStr">
        <is>
          <t>Effect of exchange rate changes on cash</t>
        </is>
      </c>
      <c r="B39" s="5" t="n">
        <v>-2525</v>
      </c>
      <c r="C39" s="5" t="n">
        <v>462</v>
      </c>
      <c r="D39" s="5" t="n">
        <v>-1075</v>
      </c>
    </row>
    <row r="40">
      <c r="A40" s="4" t="inlineStr">
        <is>
          <t>Net (decrease) increase in cash, cash equivalents, and restricted cash</t>
        </is>
      </c>
      <c r="B40" s="5" t="n">
        <v>-35240</v>
      </c>
      <c r="C40" s="5" t="n">
        <v>81798</v>
      </c>
      <c r="D40" s="5" t="n">
        <v>-171984</v>
      </c>
    </row>
    <row r="41">
      <c r="A41" s="4" t="inlineStr">
        <is>
          <t>Cash, cash equivalents, and restricted cash at beginning of year</t>
        </is>
      </c>
      <c r="B41" s="5" t="n">
        <v>219399</v>
      </c>
      <c r="C41" s="5" t="n">
        <v>137601</v>
      </c>
      <c r="D41" s="5" t="n">
        <v>309585</v>
      </c>
    </row>
    <row r="42">
      <c r="A42" s="4" t="inlineStr">
        <is>
          <t>Cash, cash equivalents, and restricted cash at end of year</t>
        </is>
      </c>
      <c r="B42" s="5" t="n">
        <v>184159</v>
      </c>
      <c r="C42" s="5" t="n">
        <v>219399</v>
      </c>
      <c r="D42" s="5" t="n">
        <v>137601</v>
      </c>
    </row>
    <row r="43">
      <c r="A43" s="3" t="inlineStr">
        <is>
          <t>Supplemental disclosures of non-cash investing and financing information:</t>
        </is>
      </c>
      <c r="B43" s="4" t="inlineStr">
        <is>
          <t xml:space="preserve"> </t>
        </is>
      </c>
      <c r="C43" s="4" t="inlineStr">
        <is>
          <t xml:space="preserve"> </t>
        </is>
      </c>
      <c r="D43" s="4" t="inlineStr">
        <is>
          <t xml:space="preserve"> </t>
        </is>
      </c>
    </row>
    <row r="44">
      <c r="A44" s="4" t="inlineStr">
        <is>
          <t>Acquired lease liabilities arising from obtaining right-of-use assets and property, plant, and equipment</t>
        </is>
      </c>
      <c r="B44" s="5" t="n">
        <v>9609</v>
      </c>
      <c r="C44" s="5" t="n">
        <v>22162</v>
      </c>
      <c r="D44" s="5" t="n">
        <v>1168</v>
      </c>
    </row>
    <row r="45">
      <c r="A45" s="4" t="inlineStr">
        <is>
          <t>Costs of property, plant and equipment included in accounts payable, accrued, and other liabilities</t>
        </is>
      </c>
      <c r="B45" s="5" t="n">
        <v>693</v>
      </c>
      <c r="C45" s="5" t="n">
        <v>1577</v>
      </c>
      <c r="D45" s="5" t="n">
        <v>17963</v>
      </c>
    </row>
    <row r="46">
      <c r="A46" s="4" t="inlineStr">
        <is>
          <t>Non-cash interest expense on liabilities for sales of future royalties capitalized during the year into ending property, plant and equipment</t>
        </is>
      </c>
      <c r="B46" s="7" t="n">
        <v>0</v>
      </c>
      <c r="C46" s="7" t="n">
        <v>9431</v>
      </c>
      <c r="D46" s="7" t="n">
        <v>113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icense and Research Agreements - REGENXBIO, Inc. - Additional Information (Details) - REGENXBIO, Inc. - USD ($) $ in Millions</t>
        </is>
      </c>
      <c r="B1" s="2" t="inlineStr">
        <is>
          <t>1 Months Ended</t>
        </is>
      </c>
      <c r="C1" s="2" t="inlineStr">
        <is>
          <t>12 Months Ended</t>
        </is>
      </c>
    </row>
    <row r="2">
      <c r="B2" s="2" t="inlineStr">
        <is>
          <t>Mar. 31, 2020</t>
        </is>
      </c>
      <c r="C2" s="2" t="inlineStr">
        <is>
          <t>Dec. 31, 2024</t>
        </is>
      </c>
    </row>
    <row r="3">
      <c r="A3" s="4" t="inlineStr">
        <is>
          <t>Option and License Agreement</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Future contingent milestone payments</t>
        </is>
      </c>
      <c r="B5" s="4" t="inlineStr">
        <is>
          <t xml:space="preserve"> </t>
        </is>
      </c>
      <c r="C5" s="7" t="n">
        <v>9</v>
      </c>
    </row>
    <row r="6">
      <c r="A6" s="4" t="inlineStr">
        <is>
          <t>Option and license agreement description</t>
        </is>
      </c>
      <c r="B6" s="4" t="inlineStr">
        <is>
          <t xml:space="preserve"> </t>
        </is>
      </c>
      <c r="C6" s="4" t="inlineStr">
        <is>
          <t>The Company also has an option and license agreement with REGENX under which the Company has an exclusive, sublicensable, worldwide license to make, have made, use, import, sell, and offer for sale licensed products to treat Wilson disease and CDKL5 deficiency</t>
        </is>
      </c>
    </row>
    <row r="7">
      <c r="A7" s="4" t="inlineStr">
        <is>
          <t>License Agreement</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Future contingent milestone payments</t>
        </is>
      </c>
      <c r="B9" s="4" t="inlineStr">
        <is>
          <t xml:space="preserve"> </t>
        </is>
      </c>
      <c r="C9" s="7" t="n">
        <v>14</v>
      </c>
    </row>
    <row r="10">
      <c r="A10" s="4" t="inlineStr">
        <is>
          <t>Upfront payment for in-process research and development expense</t>
        </is>
      </c>
      <c r="B10" s="7" t="n">
        <v>7</v>
      </c>
      <c r="C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and Research Agreements - University of Pennsylvania - Additional Information (Details) - University of Pennsylvania School of Medicine (Penn) $ in Millions</t>
        </is>
      </c>
      <c r="B1" s="2" t="inlineStr">
        <is>
          <t>Dec. 31, 2024 USD ($)</t>
        </is>
      </c>
    </row>
    <row r="2">
      <c r="A2" s="4" t="inlineStr">
        <is>
          <t>Research Collaboration and License Agreement Development Milestones</t>
        </is>
      </c>
      <c r="B2" s="4" t="inlineStr">
        <is>
          <t xml:space="preserve"> </t>
        </is>
      </c>
    </row>
    <row r="3">
      <c r="A3" s="3" t="inlineStr">
        <is>
          <t>Collaborative Arrangement and Arrangement Other than Collaborative [Line Items]</t>
        </is>
      </c>
      <c r="B3" s="4" t="inlineStr">
        <is>
          <t xml:space="preserve"> </t>
        </is>
      </c>
    </row>
    <row r="4">
      <c r="A4" s="4" t="inlineStr">
        <is>
          <t>Future contingent milestone payments</t>
        </is>
      </c>
      <c r="B4" s="7" t="n">
        <v>5</v>
      </c>
    </row>
    <row r="5">
      <c r="A5" s="4" t="inlineStr">
        <is>
          <t>Research Collaboration and License Agreement Commercial Milestones</t>
        </is>
      </c>
      <c r="B5" s="4" t="inlineStr">
        <is>
          <t xml:space="preserve"> </t>
        </is>
      </c>
    </row>
    <row r="6">
      <c r="A6" s="3" t="inlineStr">
        <is>
          <t>Collaborative Arrangement and Arrangement Other than Collaborative [Line Items]</t>
        </is>
      </c>
      <c r="B6" s="4" t="inlineStr">
        <is>
          <t xml:space="preserve"> </t>
        </is>
      </c>
    </row>
    <row r="7">
      <c r="A7" s="4" t="inlineStr">
        <is>
          <t>Future contingent milestone payments</t>
        </is>
      </c>
      <c r="B7" s="7"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esearch Agreements - Arcturus Therapeutics Holdings Inc. - Additional Information (Details) - $ / shares</t>
        </is>
      </c>
      <c r="B1" s="2" t="inlineStr">
        <is>
          <t>12 Months Ended</t>
        </is>
      </c>
    </row>
    <row r="2">
      <c r="B2" s="2" t="inlineStr">
        <is>
          <t>Dec. 31, 2022</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per share</t>
        </is>
      </c>
      <c r="B4" s="4" t="inlineStr">
        <is>
          <t xml:space="preserve"> </t>
        </is>
      </c>
      <c r="C4" s="8" t="n">
        <v>0.001</v>
      </c>
      <c r="D4" s="8" t="n">
        <v>0.001</v>
      </c>
    </row>
    <row r="5">
      <c r="A5" s="4" t="inlineStr">
        <is>
          <t>Arcturus Therapeutics Holdings Inc</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mon stock shares sold</t>
        </is>
      </c>
      <c r="B7" s="5" t="n">
        <v>500000</v>
      </c>
      <c r="C7" s="4" t="inlineStr">
        <is>
          <t xml:space="preserve"> </t>
        </is>
      </c>
      <c r="D7" s="4" t="inlineStr">
        <is>
          <t xml:space="preserve"> </t>
        </is>
      </c>
    </row>
    <row r="8">
      <c r="A8" s="4" t="inlineStr">
        <is>
          <t>Common stock. per share</t>
        </is>
      </c>
      <c r="B8" s="9" t="n">
        <v>20.39</v>
      </c>
      <c r="C8" s="4" t="inlineStr">
        <is>
          <t xml:space="preserve"> </t>
        </is>
      </c>
      <c r="D8" s="4" t="inlineStr">
        <is>
          <t xml:space="preserve"> </t>
        </is>
      </c>
    </row>
    <row r="9">
      <c r="A9" s="4" t="inlineStr">
        <is>
          <t>Number of common stock held</t>
        </is>
      </c>
      <c r="B9" s="4" t="inlineStr">
        <is>
          <t xml:space="preserve"> </t>
        </is>
      </c>
      <c r="C9" s="5" t="n">
        <v>0</v>
      </c>
      <c r="D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License and Research Agreements - Mereo - Additional Information (Details) - USD ($) $ in Thousands</t>
        </is>
      </c>
      <c r="B1" s="2" t="inlineStr">
        <is>
          <t>1 Months Ended</t>
        </is>
      </c>
      <c r="C1" s="2" t="inlineStr">
        <is>
          <t>12 Months Ended</t>
        </is>
      </c>
      <c r="F1" s="2" t="inlineStr">
        <is>
          <t>48 Months Ended</t>
        </is>
      </c>
    </row>
    <row r="2">
      <c r="B2" s="2" t="inlineStr">
        <is>
          <t>Jan. 31, 2021</t>
        </is>
      </c>
      <c r="C2" s="2" t="inlineStr">
        <is>
          <t>Dec. 31, 2024</t>
        </is>
      </c>
      <c r="D2" s="2" t="inlineStr">
        <is>
          <t>Dec. 31, 2023</t>
        </is>
      </c>
      <c r="E2" s="2" t="inlineStr">
        <is>
          <t>Dec. 31, 2022</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7" t="n">
        <v>697865</v>
      </c>
      <c r="D4" s="7" t="n">
        <v>648449</v>
      </c>
      <c r="E4" s="7" t="n">
        <v>705789</v>
      </c>
      <c r="F4" s="4" t="inlineStr">
        <is>
          <t xml:space="preserve"> </t>
        </is>
      </c>
    </row>
    <row r="5">
      <c r="A5" s="4" t="inlineStr">
        <is>
          <t>Regulatory milestone payments achieved</t>
        </is>
      </c>
      <c r="B5" s="4" t="inlineStr">
        <is>
          <t xml:space="preserve"> </t>
        </is>
      </c>
      <c r="C5" s="4" t="inlineStr">
        <is>
          <t xml:space="preserve"> </t>
        </is>
      </c>
      <c r="D5" s="4" t="inlineStr">
        <is>
          <t xml:space="preserve"> </t>
        </is>
      </c>
      <c r="E5" s="4" t="inlineStr">
        <is>
          <t xml:space="preserve"> </t>
        </is>
      </c>
      <c r="F5" s="7" t="n">
        <v>9000</v>
      </c>
    </row>
    <row r="6">
      <c r="A6" s="4" t="inlineStr">
        <is>
          <t>License and Collaboration Agreement | Mere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 xml:space="preserve"> </t>
        </is>
      </c>
      <c r="C8" s="4" t="inlineStr">
        <is>
          <t xml:space="preserve"> </t>
        </is>
      </c>
      <c r="D8" s="7" t="n">
        <v>9000</v>
      </c>
      <c r="E8" s="4" t="inlineStr">
        <is>
          <t xml:space="preserve"> </t>
        </is>
      </c>
      <c r="F8" s="4" t="inlineStr">
        <is>
          <t xml:space="preserve"> </t>
        </is>
      </c>
    </row>
    <row r="9">
      <c r="A9" s="4" t="inlineStr">
        <is>
          <t>Offset to research and development expense</t>
        </is>
      </c>
      <c r="B9" s="4" t="inlineStr">
        <is>
          <t xml:space="preserve"> </t>
        </is>
      </c>
      <c r="C9" s="7" t="n">
        <v>-900</v>
      </c>
      <c r="D9" s="4" t="inlineStr">
        <is>
          <t xml:space="preserve"> </t>
        </is>
      </c>
      <c r="E9" s="4" t="inlineStr">
        <is>
          <t xml:space="preserve"> </t>
        </is>
      </c>
      <c r="F9" s="4" t="inlineStr">
        <is>
          <t xml:space="preserve"> </t>
        </is>
      </c>
    </row>
    <row r="10">
      <c r="A10" s="4" t="inlineStr">
        <is>
          <t>Payments made under agreement</t>
        </is>
      </c>
      <c r="B10" s="7" t="n">
        <v>50000</v>
      </c>
      <c r="C10" s="4" t="inlineStr">
        <is>
          <t xml:space="preserve"> </t>
        </is>
      </c>
      <c r="D10" s="4" t="inlineStr">
        <is>
          <t xml:space="preserve"> </t>
        </is>
      </c>
      <c r="E10" s="4" t="inlineStr">
        <is>
          <t xml:space="preserve"> </t>
        </is>
      </c>
      <c r="F10" s="4" t="inlineStr">
        <is>
          <t xml:space="preserve"> </t>
        </is>
      </c>
    </row>
    <row r="11">
      <c r="A11" s="4" t="inlineStr">
        <is>
          <t>License and Collaboration Agreement | Maximum | Mere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ture contingent milestone payments</t>
        </is>
      </c>
      <c r="B13" s="7" t="n">
        <v>245000</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License and Research Agreements - Regeneron - Additional Information (Details) - USD ($) $ in Thousands</t>
        </is>
      </c>
      <c r="B1" s="2" t="inlineStr">
        <is>
          <t>1 Months Ended</t>
        </is>
      </c>
      <c r="C1" s="2" t="inlineStr">
        <is>
          <t>12 Months Ended</t>
        </is>
      </c>
      <c r="F1" s="2" t="inlineStr">
        <is>
          <t>36 Months Ended</t>
        </is>
      </c>
      <c r="G1" s="2" t="inlineStr">
        <is>
          <t>48 Months Ended</t>
        </is>
      </c>
    </row>
    <row r="2">
      <c r="B2" s="2" t="inlineStr">
        <is>
          <t>Jan. 31, 2022</t>
        </is>
      </c>
      <c r="C2" s="2" t="inlineStr">
        <is>
          <t>Dec. 31, 2024</t>
        </is>
      </c>
      <c r="D2" s="2" t="inlineStr">
        <is>
          <t>Dec. 31, 2023</t>
        </is>
      </c>
      <c r="E2" s="2" t="inlineStr">
        <is>
          <t>Dec. 31, 2022</t>
        </is>
      </c>
      <c r="F2" s="2" t="inlineStr">
        <is>
          <t>Dec. 31, 2024</t>
        </is>
      </c>
      <c r="G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milestone payments achieved</t>
        </is>
      </c>
      <c r="B4" s="4" t="inlineStr">
        <is>
          <t xml:space="preserve"> </t>
        </is>
      </c>
      <c r="C4" s="4" t="inlineStr">
        <is>
          <t xml:space="preserve"> </t>
        </is>
      </c>
      <c r="D4" s="4" t="inlineStr">
        <is>
          <t xml:space="preserve"> </t>
        </is>
      </c>
      <c r="E4" s="4" t="inlineStr">
        <is>
          <t xml:space="preserve"> </t>
        </is>
      </c>
      <c r="F4" s="4" t="inlineStr">
        <is>
          <t xml:space="preserve"> </t>
        </is>
      </c>
      <c r="G4" s="7" t="n">
        <v>9000</v>
      </c>
    </row>
    <row r="5">
      <c r="A5" s="4" t="inlineStr">
        <is>
          <t>Cost of sales</t>
        </is>
      </c>
      <c r="B5" s="4" t="inlineStr">
        <is>
          <t xml:space="preserve"> </t>
        </is>
      </c>
      <c r="C5" s="7" t="n">
        <v>76728</v>
      </c>
      <c r="D5" s="7" t="n">
        <v>45209</v>
      </c>
      <c r="E5" s="7" t="n">
        <v>28320</v>
      </c>
      <c r="F5" s="4" t="inlineStr">
        <is>
          <t xml:space="preserve"> </t>
        </is>
      </c>
      <c r="G5" s="4" t="inlineStr">
        <is>
          <t xml:space="preserve"> </t>
        </is>
      </c>
    </row>
    <row r="6">
      <c r="A6" s="4" t="inlineStr">
        <is>
          <t>Regeneron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payments of collaboration</t>
        </is>
      </c>
      <c r="B8" s="7" t="n">
        <v>3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gulatory milestone payments achieved</t>
        </is>
      </c>
      <c r="B9" s="4" t="inlineStr">
        <is>
          <t xml:space="preserve"> </t>
        </is>
      </c>
      <c r="C9" s="5" t="n">
        <v>15000</v>
      </c>
      <c r="D9" s="4" t="inlineStr">
        <is>
          <t xml:space="preserve"> </t>
        </is>
      </c>
      <c r="E9" s="4" t="inlineStr">
        <is>
          <t xml:space="preserve"> </t>
        </is>
      </c>
      <c r="F9" s="7" t="n">
        <v>27500</v>
      </c>
      <c r="G9" s="4" t="inlineStr">
        <is>
          <t xml:space="preserve"> </t>
        </is>
      </c>
    </row>
    <row r="10">
      <c r="A10" s="4" t="inlineStr">
        <is>
          <t>Eligible future milestone payments</t>
        </is>
      </c>
      <c r="B10" s="4" t="inlineStr">
        <is>
          <t xml:space="preserve"> </t>
        </is>
      </c>
      <c r="C10" s="5" t="n">
        <v>35500</v>
      </c>
      <c r="D10" s="4" t="inlineStr">
        <is>
          <t xml:space="preserve"> </t>
        </is>
      </c>
      <c r="E10" s="4" t="inlineStr">
        <is>
          <t xml:space="preserve"> </t>
        </is>
      </c>
      <c r="F10" s="5" t="n">
        <v>35500</v>
      </c>
      <c r="G10" s="5" t="n">
        <v>35500</v>
      </c>
    </row>
    <row r="11">
      <c r="A11" s="4" t="inlineStr">
        <is>
          <t>Accrued collaboration payables</t>
        </is>
      </c>
      <c r="B11" s="4" t="inlineStr">
        <is>
          <t xml:space="preserve"> </t>
        </is>
      </c>
      <c r="C11" s="7" t="n">
        <v>17800</v>
      </c>
      <c r="D11" s="7" t="n">
        <v>10600</v>
      </c>
      <c r="E11" s="4" t="inlineStr">
        <is>
          <t xml:space="preserve"> </t>
        </is>
      </c>
      <c r="F11" s="7" t="n">
        <v>17800</v>
      </c>
      <c r="G11" s="7" t="n">
        <v>17800</v>
      </c>
    </row>
    <row r="12">
      <c r="A12" s="4" t="inlineStr">
        <is>
          <t>Maximum | Regeneron Pharmaceutical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fit loss sharing percentage on net sales</t>
        </is>
      </c>
      <c r="B14" s="10" t="n">
        <v>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 Regeneron Pharmaceutical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it loss sharing percentage on net sales</t>
        </is>
      </c>
      <c r="B17" s="10" t="n">
        <v>0.2</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Research Agreements - Abeona - Additional Information (Details) - Abeona - USD ($) $ in Millions</t>
        </is>
      </c>
      <c r="B1" s="2" t="inlineStr">
        <is>
          <t>1 Months Ended</t>
        </is>
      </c>
      <c r="C1" s="2" t="inlineStr">
        <is>
          <t>12 Months Ended</t>
        </is>
      </c>
    </row>
    <row r="2">
      <c r="B2" s="2" t="inlineStr">
        <is>
          <t>May 31, 2022</t>
        </is>
      </c>
      <c r="C2" s="2" t="inlineStr">
        <is>
          <t>Dec. 31, 2024</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velopment and transition costs</t>
        </is>
      </c>
      <c r="B4" s="4" t="inlineStr">
        <is>
          <t xml:space="preserve"> </t>
        </is>
      </c>
      <c r="C4" s="4" t="inlineStr">
        <is>
          <t xml:space="preserve"> </t>
        </is>
      </c>
      <c r="D4" s="6" t="n">
        <v>3.1</v>
      </c>
    </row>
    <row r="5">
      <c r="A5" s="4" t="inlineStr">
        <is>
          <t>Maximum</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Eligible future milestone payments</t>
        </is>
      </c>
      <c r="B7" s="4" t="inlineStr">
        <is>
          <t xml:space="preserve"> </t>
        </is>
      </c>
      <c r="C7" s="7" t="n">
        <v>1</v>
      </c>
      <c r="D7" s="4" t="inlineStr">
        <is>
          <t xml:space="preserve"> </t>
        </is>
      </c>
    </row>
    <row r="8">
      <c r="A8" s="4" t="inlineStr">
        <is>
          <t>License and Collaboration Agree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ercentage of royalty on net sales receives</t>
        </is>
      </c>
      <c r="B10" s="4" t="inlineStr">
        <is>
          <t xml:space="preserve"> </t>
        </is>
      </c>
      <c r="C10" s="10" t="n">
        <v>0.1</v>
      </c>
      <c r="D10" s="4" t="inlineStr">
        <is>
          <t xml:space="preserve"> </t>
        </is>
      </c>
    </row>
    <row r="11">
      <c r="A11" s="4" t="inlineStr">
        <is>
          <t>Commercial milestone payments</t>
        </is>
      </c>
      <c r="B11" s="7" t="n">
        <v>3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nd Research Agreements - Solid Biosciences, Inc. - Additional Information (Details) - USD ($) $ in Thousands</t>
        </is>
      </c>
      <c r="B1" s="2" t="inlineStr">
        <is>
          <t>1 Months Ended</t>
        </is>
      </c>
      <c r="C1" s="2" t="inlineStr">
        <is>
          <t>12 Months Ended</t>
        </is>
      </c>
    </row>
    <row r="2">
      <c r="B2" s="2" t="inlineStr">
        <is>
          <t>Oct. 31, 2020</t>
        </is>
      </c>
      <c r="C2" s="2" t="inlineStr">
        <is>
          <t>Dec. 31, 2020</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investment value</t>
        </is>
      </c>
      <c r="B4" s="4" t="inlineStr">
        <is>
          <t xml:space="preserve"> </t>
        </is>
      </c>
      <c r="C4" s="4" t="inlineStr">
        <is>
          <t xml:space="preserve"> </t>
        </is>
      </c>
      <c r="D4" s="7" t="n">
        <v>92</v>
      </c>
      <c r="E4" s="7" t="n">
        <v>82</v>
      </c>
    </row>
    <row r="5">
      <c r="A5" s="4" t="inlineStr">
        <is>
          <t>Solid Biosciences, Inc.</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maining consideration paid</t>
        </is>
      </c>
      <c r="B7" s="4" t="inlineStr">
        <is>
          <t xml:space="preserve"> </t>
        </is>
      </c>
      <c r="C7" s="7" t="n">
        <v>13200</v>
      </c>
      <c r="D7" s="4" t="inlineStr">
        <is>
          <t xml:space="preserve"> </t>
        </is>
      </c>
      <c r="E7" s="4" t="inlineStr">
        <is>
          <t xml:space="preserve"> </t>
        </is>
      </c>
    </row>
    <row r="8">
      <c r="A8" s="4" t="inlineStr">
        <is>
          <t>Business acquisition, consideration transferred</t>
        </is>
      </c>
      <c r="B8" s="4" t="inlineStr">
        <is>
          <t xml:space="preserve"> </t>
        </is>
      </c>
      <c r="C8" s="7" t="n">
        <v>40000</v>
      </c>
      <c r="D8" s="4" t="inlineStr">
        <is>
          <t xml:space="preserve"> </t>
        </is>
      </c>
      <c r="E8" s="4" t="inlineStr">
        <is>
          <t xml:space="preserve"> </t>
        </is>
      </c>
    </row>
    <row r="9">
      <c r="A9" s="4" t="inlineStr">
        <is>
          <t>Common stock investment value</t>
        </is>
      </c>
      <c r="B9" s="7" t="n">
        <v>26800</v>
      </c>
      <c r="C9" s="4" t="inlineStr">
        <is>
          <t xml:space="preserve"> </t>
        </is>
      </c>
      <c r="D9" s="4" t="inlineStr">
        <is>
          <t xml:space="preserve"> </t>
        </is>
      </c>
      <c r="E9" s="4" t="inlineStr">
        <is>
          <t xml:space="preserve"> </t>
        </is>
      </c>
    </row>
    <row r="10">
      <c r="A10" s="4" t="inlineStr">
        <is>
          <t>Collaboration Agreement | Solid Biosciences, Inc.</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Number of common stock purchased</t>
        </is>
      </c>
      <c r="B12" s="5" t="n">
        <v>521719</v>
      </c>
      <c r="C12" s="4" t="inlineStr">
        <is>
          <t xml:space="preserve"> </t>
        </is>
      </c>
      <c r="D12" s="4" t="inlineStr">
        <is>
          <t xml:space="preserve"> </t>
        </is>
      </c>
      <c r="E12" s="4" t="inlineStr">
        <is>
          <t xml:space="preserve"> </t>
        </is>
      </c>
    </row>
    <row r="13">
      <c r="A13" s="4" t="inlineStr">
        <is>
          <t>Maximum | Collaboration and License Agreement | Solid Biosciences, Inc.</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Development milestone payments</t>
        </is>
      </c>
      <c r="B15" s="7" t="n">
        <v>25000</v>
      </c>
      <c r="C15" s="4" t="inlineStr">
        <is>
          <t xml:space="preserve"> </t>
        </is>
      </c>
      <c r="D15" s="4" t="inlineStr">
        <is>
          <t xml:space="preserve"> </t>
        </is>
      </c>
      <c r="E15" s="4" t="inlineStr">
        <is>
          <t xml:space="preserve"> </t>
        </is>
      </c>
    </row>
    <row r="16">
      <c r="A16" s="4" t="inlineStr">
        <is>
          <t>Regulatory milestone payments</t>
        </is>
      </c>
      <c r="B16" s="5" t="n">
        <v>65000</v>
      </c>
      <c r="C16" s="4" t="inlineStr">
        <is>
          <t xml:space="preserve"> </t>
        </is>
      </c>
      <c r="D16" s="4" t="inlineStr">
        <is>
          <t xml:space="preserve"> </t>
        </is>
      </c>
      <c r="E16" s="4" t="inlineStr">
        <is>
          <t xml:space="preserve"> </t>
        </is>
      </c>
    </row>
    <row r="17">
      <c r="A17" s="4" t="inlineStr">
        <is>
          <t>Commercial milestone payments</t>
        </is>
      </c>
      <c r="B17" s="7" t="n">
        <v>165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esearch Agreements - Share of Collaboration and Royalty Revenue Related to Crysvit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llaboration and license revenue</t>
        </is>
      </c>
      <c r="B4" s="7" t="n">
        <v>560230</v>
      </c>
      <c r="C4" s="7" t="n">
        <v>434249</v>
      </c>
      <c r="D4" s="7" t="n">
        <v>363329</v>
      </c>
    </row>
    <row r="5">
      <c r="A5" s="4" t="inlineStr">
        <is>
          <t>Collaboration and Royalty | Kyowa Kirin Collabor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llaboration and license revenue</t>
        </is>
      </c>
      <c r="B7" s="5" t="n">
        <v>409524</v>
      </c>
      <c r="C7" s="5" t="n">
        <v>328054</v>
      </c>
      <c r="D7" s="5" t="n">
        <v>279394</v>
      </c>
    </row>
    <row r="8">
      <c r="A8" s="4" t="inlineStr">
        <is>
          <t>Collaboration and Royalty | Kyowa Kirin Collaboration | Profit Share Territo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llaboration and license revenue</t>
        </is>
      </c>
      <c r="B10" s="5" t="n">
        <v>248966</v>
      </c>
      <c r="C10" s="5" t="n">
        <v>231574</v>
      </c>
      <c r="D10" s="5" t="n">
        <v>215024</v>
      </c>
    </row>
    <row r="11">
      <c r="A11" s="4" t="inlineStr">
        <is>
          <t>Royalty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llaboration and license revenue</t>
        </is>
      </c>
      <c r="B13" s="5" t="n">
        <v>274815</v>
      </c>
      <c r="C13" s="5" t="n">
        <v>182652</v>
      </c>
      <c r="D13" s="5" t="n">
        <v>21692</v>
      </c>
    </row>
    <row r="14">
      <c r="A14" s="4" t="inlineStr">
        <is>
          <t>Royalty revenue | Kyowa Kirin Collaboration | Profit Share Territo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llaboration and license revenue</t>
        </is>
      </c>
      <c r="B16" s="5" t="n">
        <v>174276</v>
      </c>
      <c r="C16" s="5" t="n">
        <v>113288</v>
      </c>
      <c r="D16" s="5" t="n">
        <v>0</v>
      </c>
    </row>
    <row r="17">
      <c r="A17" s="4" t="inlineStr">
        <is>
          <t>Produc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llaboration and license revenue</t>
        </is>
      </c>
      <c r="B19" s="5" t="n">
        <v>285415</v>
      </c>
      <c r="C19" s="5" t="n">
        <v>180413</v>
      </c>
      <c r="D19" s="5" t="n">
        <v>118927</v>
      </c>
    </row>
    <row r="20">
      <c r="A20" s="4" t="inlineStr">
        <is>
          <t>Product sales | Kyowa Kirin Collabor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llaboration and license revenue</t>
        </is>
      </c>
      <c r="B22" s="5" t="n">
        <v>134709</v>
      </c>
      <c r="C22" s="5" t="n">
        <v>75697</v>
      </c>
      <c r="D22" s="5" t="n">
        <v>42678</v>
      </c>
    </row>
    <row r="23">
      <c r="A23" s="4" t="inlineStr">
        <is>
          <t>Collaboration Revenue | Kyowa Kirin Collaboration | Profit Share Territor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llaboration and license revenue</t>
        </is>
      </c>
      <c r="B25" s="5" t="n">
        <v>0</v>
      </c>
      <c r="C25" s="5" t="n">
        <v>69705</v>
      </c>
      <c r="D25" s="5" t="n">
        <v>215024</v>
      </c>
    </row>
    <row r="26">
      <c r="A26" s="4" t="inlineStr">
        <is>
          <t>Non-cash royalty revenue | Kyowa Kirin Collaboration | Profit Share Territor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llaboration and license revenue</t>
        </is>
      </c>
      <c r="B28" s="5" t="n">
        <v>74690</v>
      </c>
      <c r="C28" s="5" t="n">
        <v>48581</v>
      </c>
      <c r="D28" s="5" t="n">
        <v>0</v>
      </c>
    </row>
    <row r="29">
      <c r="A29" s="4" t="inlineStr">
        <is>
          <t>Non-cash royalty revenue | Kyowa Kirin Collaboration | Royalty Revenue in European Territor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llaboration and license revenue</t>
        </is>
      </c>
      <c r="B31" s="7" t="n">
        <v>25849</v>
      </c>
      <c r="C31" s="7" t="n">
        <v>20783</v>
      </c>
      <c r="D31" s="7" t="n">
        <v>216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esearch Agreements - Schedule of Cost Sharing Payments (Details) - USD ($) $ in Thousands</t>
        </is>
      </c>
      <c r="B1" s="2" t="inlineStr">
        <is>
          <t>12 Months Ended</t>
        </is>
      </c>
    </row>
    <row r="2">
      <c r="B2" s="2" t="inlineStr">
        <is>
          <t>Dec. 31, 2024</t>
        </is>
      </c>
      <c r="C2" s="2" t="inlineStr">
        <is>
          <t>Dec. 31, 2023</t>
        </is>
      </c>
      <c r="D2" s="2" t="inlineStr">
        <is>
          <t>Dec. 31, 2022</t>
        </is>
      </c>
    </row>
    <row r="3">
      <c r="A3" s="3" t="inlineStr">
        <is>
          <t>Cost Sharing Payments [Line Items]</t>
        </is>
      </c>
      <c r="B3" s="4" t="inlineStr">
        <is>
          <t xml:space="preserve"> </t>
        </is>
      </c>
      <c r="C3" s="4" t="inlineStr">
        <is>
          <t xml:space="preserve"> </t>
        </is>
      </c>
      <c r="D3" s="4" t="inlineStr">
        <is>
          <t xml:space="preserve"> </t>
        </is>
      </c>
    </row>
    <row r="4">
      <c r="A4" s="4" t="inlineStr">
        <is>
          <t>Cost of sales</t>
        </is>
      </c>
      <c r="B4" s="7" t="n">
        <v>76728</v>
      </c>
      <c r="C4" s="7" t="n">
        <v>45209</v>
      </c>
      <c r="D4" s="7" t="n">
        <v>28320</v>
      </c>
    </row>
    <row r="5">
      <c r="A5" s="4" t="inlineStr">
        <is>
          <t>Kyowa Kirin Collaboration [Member]</t>
        </is>
      </c>
      <c r="B5" s="4" t="inlineStr">
        <is>
          <t xml:space="preserve"> </t>
        </is>
      </c>
      <c r="C5" s="4" t="inlineStr">
        <is>
          <t xml:space="preserve"> </t>
        </is>
      </c>
      <c r="D5" s="4" t="inlineStr">
        <is>
          <t xml:space="preserve"> </t>
        </is>
      </c>
    </row>
    <row r="6">
      <c r="A6" s="3" t="inlineStr">
        <is>
          <t>Cost Sharing Payments [Line Items]</t>
        </is>
      </c>
      <c r="B6" s="4" t="inlineStr">
        <is>
          <t xml:space="preserve"> </t>
        </is>
      </c>
      <c r="C6" s="4" t="inlineStr">
        <is>
          <t xml:space="preserve"> </t>
        </is>
      </c>
      <c r="D6" s="4" t="inlineStr">
        <is>
          <t xml:space="preserve"> </t>
        </is>
      </c>
    </row>
    <row r="7">
      <c r="A7" s="4" t="inlineStr">
        <is>
          <t>Research and development</t>
        </is>
      </c>
      <c r="B7" s="5" t="n">
        <v>-3670</v>
      </c>
      <c r="C7" s="5" t="n">
        <v>-6510</v>
      </c>
      <c r="D7" s="5" t="n">
        <v>-15974</v>
      </c>
    </row>
    <row r="8">
      <c r="A8" s="4" t="inlineStr">
        <is>
          <t>Selling, general and administrative</t>
        </is>
      </c>
      <c r="B8" s="5" t="n">
        <v>-4082</v>
      </c>
      <c r="C8" s="5" t="n">
        <v>-17199</v>
      </c>
      <c r="D8" s="5" t="n">
        <v>-37217</v>
      </c>
    </row>
    <row r="9">
      <c r="A9" s="4" t="inlineStr">
        <is>
          <t>Cost of sales</t>
        </is>
      </c>
      <c r="B9" s="5" t="n">
        <v>46027</v>
      </c>
      <c r="C9" s="5" t="n">
        <v>18476</v>
      </c>
      <c r="D9" s="5" t="n">
        <v>13250</v>
      </c>
    </row>
    <row r="10">
      <c r="A10" s="4" t="inlineStr">
        <is>
          <t>Regeneron Pharmaceuticals Inc</t>
        </is>
      </c>
      <c r="B10" s="4" t="inlineStr">
        <is>
          <t xml:space="preserve"> </t>
        </is>
      </c>
      <c r="C10" s="4" t="inlineStr">
        <is>
          <t xml:space="preserve"> </t>
        </is>
      </c>
      <c r="D10" s="4" t="inlineStr">
        <is>
          <t xml:space="preserve"> </t>
        </is>
      </c>
    </row>
    <row r="11">
      <c r="A11" s="3" t="inlineStr">
        <is>
          <t>Cost Sharing Payments [Line Items]</t>
        </is>
      </c>
      <c r="B11" s="4" t="inlineStr">
        <is>
          <t xml:space="preserve"> </t>
        </is>
      </c>
      <c r="C11" s="4" t="inlineStr">
        <is>
          <t xml:space="preserve"> </t>
        </is>
      </c>
      <c r="D11" s="4" t="inlineStr">
        <is>
          <t xml:space="preserve"> </t>
        </is>
      </c>
    </row>
    <row r="12">
      <c r="A12" s="4" t="inlineStr">
        <is>
          <t>Research and development</t>
        </is>
      </c>
      <c r="B12" s="5" t="n">
        <v>-2842</v>
      </c>
      <c r="C12" s="5" t="n">
        <v>7629</v>
      </c>
      <c r="D12" s="5" t="n">
        <v>7258</v>
      </c>
    </row>
    <row r="13">
      <c r="A13" s="4" t="inlineStr">
        <is>
          <t>Cost of sales</t>
        </is>
      </c>
      <c r="B13" s="7" t="n">
        <v>8030</v>
      </c>
      <c r="C13" s="7" t="n">
        <v>684</v>
      </c>
      <c r="D13"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esearch Agreements - Schedule of Changes in Fair Value of Equity Investment (Details)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Common stock, Beginning balance</t>
        </is>
      </c>
      <c r="B4" s="4" t="inlineStr">
        <is>
          <t xml:space="preserve"> </t>
        </is>
      </c>
      <c r="C4" s="7" t="n">
        <v>749239</v>
      </c>
      <c r="D4" s="4" t="inlineStr">
        <is>
          <t xml:space="preserve"> </t>
        </is>
      </c>
    </row>
    <row r="5">
      <c r="A5" s="4" t="inlineStr">
        <is>
          <t>Common stock, Purchase price of option exercise</t>
        </is>
      </c>
      <c r="B5" s="7" t="n">
        <v>862</v>
      </c>
      <c r="C5" s="5" t="n">
        <v>4950</v>
      </c>
      <c r="D5" s="7" t="n">
        <v>2552</v>
      </c>
    </row>
    <row r="6">
      <c r="A6" s="4" t="inlineStr">
        <is>
          <t>Common stock, Ending balance</t>
        </is>
      </c>
      <c r="B6" s="7" t="n">
        <v>713202</v>
      </c>
      <c r="C6" s="4" t="inlineStr">
        <is>
          <t xml:space="preserve"> </t>
        </is>
      </c>
      <c r="D6" s="5" t="n">
        <v>749239</v>
      </c>
    </row>
    <row r="7">
      <c r="A7" s="4" t="inlineStr">
        <is>
          <t>Arcturus | Common Stock</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Common stock, Beginning balance</t>
        </is>
      </c>
      <c r="B9" s="4" t="inlineStr">
        <is>
          <t xml:space="preserve"> </t>
        </is>
      </c>
      <c r="C9" s="7" t="n">
        <v>0</v>
      </c>
      <c r="D9" s="5" t="n">
        <v>18505</v>
      </c>
    </row>
    <row r="10">
      <c r="A10" s="4" t="inlineStr">
        <is>
          <t>Common stock, Change in fair value</t>
        </is>
      </c>
      <c r="B10" s="4" t="inlineStr">
        <is>
          <t xml:space="preserve"> </t>
        </is>
      </c>
      <c r="C10" s="4" t="inlineStr">
        <is>
          <t xml:space="preserve"> </t>
        </is>
      </c>
      <c r="D10" s="5" t="n">
        <v>-8411</v>
      </c>
    </row>
    <row r="11">
      <c r="A11" s="4" t="inlineStr">
        <is>
          <t>Common stock, Sale of shares</t>
        </is>
      </c>
      <c r="B11" s="4" t="inlineStr">
        <is>
          <t xml:space="preserve"> </t>
        </is>
      </c>
      <c r="C11" s="4" t="inlineStr">
        <is>
          <t xml:space="preserve"> </t>
        </is>
      </c>
      <c r="D11" s="5" t="n">
        <v>-10094</v>
      </c>
    </row>
    <row r="12">
      <c r="A12" s="4" t="inlineStr">
        <is>
          <t>Common stock, Ending balance</t>
        </is>
      </c>
      <c r="B12" s="4" t="inlineStr">
        <is>
          <t xml:space="preserve"> </t>
        </is>
      </c>
      <c r="C12" s="4" t="inlineStr">
        <is>
          <t xml:space="preserve"> </t>
        </is>
      </c>
      <c r="D12"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69183</v>
      </c>
      <c r="C4" s="7" t="n">
        <v>-606639</v>
      </c>
      <c r="D4" s="7" t="n">
        <v>-7074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Research Agreements - Schedule of Changes in Fair Value of Investment in Securities (Details) - USD ($) $ in Thousands</t>
        </is>
      </c>
      <c r="B1" s="2" t="inlineStr">
        <is>
          <t>12 Months Ended</t>
        </is>
      </c>
    </row>
    <row r="2">
      <c r="B2" s="2" t="inlineStr">
        <is>
          <t>Dec. 31,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Common stock, Beginning balance</t>
        </is>
      </c>
      <c r="B4" s="4" t="inlineStr">
        <is>
          <t xml:space="preserve"> </t>
        </is>
      </c>
      <c r="C4" s="7" t="n">
        <v>749239</v>
      </c>
    </row>
    <row r="5">
      <c r="A5" s="4" t="inlineStr">
        <is>
          <t>Common stock, Ending balance</t>
        </is>
      </c>
      <c r="B5" s="7" t="n">
        <v>713202</v>
      </c>
      <c r="C5" s="4" t="inlineStr">
        <is>
          <t xml:space="preserve"> </t>
        </is>
      </c>
    </row>
    <row r="6">
      <c r="A6" s="4" t="inlineStr">
        <is>
          <t>Common Stock | Solid Biosciences, Inc.</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Common stock, Beginning balance</t>
        </is>
      </c>
      <c r="B8" s="5" t="n">
        <v>3204</v>
      </c>
      <c r="C8" s="5" t="n">
        <v>2807</v>
      </c>
    </row>
    <row r="9">
      <c r="A9" s="4" t="inlineStr">
        <is>
          <t>Common stock, Change in fair value</t>
        </is>
      </c>
      <c r="B9" s="5" t="n">
        <v>-1115</v>
      </c>
      <c r="C9" s="5" t="n">
        <v>397</v>
      </c>
    </row>
    <row r="10">
      <c r="A10" s="4" t="inlineStr">
        <is>
          <t>Common stock, Ending balance</t>
        </is>
      </c>
      <c r="B10" s="7" t="n">
        <v>2089</v>
      </c>
      <c r="C10" s="7" t="n">
        <v>32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Operating lease extension details</t>
        </is>
      </c>
      <c r="B4" s="4" t="inlineStr">
        <is>
          <t>multiple renewal periods</t>
        </is>
      </c>
      <c r="C4" s="4" t="inlineStr">
        <is>
          <t xml:space="preserve"> </t>
        </is>
      </c>
      <c r="D4" s="4" t="inlineStr">
        <is>
          <t xml:space="preserve"> </t>
        </is>
      </c>
    </row>
    <row r="5">
      <c r="A5" s="4" t="inlineStr">
        <is>
          <t>Operating lease, existence of option to extend</t>
        </is>
      </c>
      <c r="B5" s="4" t="inlineStr">
        <is>
          <t>true</t>
        </is>
      </c>
      <c r="C5" s="4" t="inlineStr">
        <is>
          <t xml:space="preserve"> </t>
        </is>
      </c>
      <c r="D5" s="4" t="inlineStr">
        <is>
          <t xml:space="preserve"> </t>
        </is>
      </c>
    </row>
    <row r="6">
      <c r="A6" s="4" t="inlineStr">
        <is>
          <t>Operating lease expiry term</t>
        </is>
      </c>
      <c r="B6" s="4" t="inlineStr">
        <is>
          <t>2029</t>
        </is>
      </c>
      <c r="C6" s="4" t="inlineStr">
        <is>
          <t xml:space="preserve"> </t>
        </is>
      </c>
      <c r="D6" s="4" t="inlineStr">
        <is>
          <t xml:space="preserve"> </t>
        </is>
      </c>
    </row>
    <row r="7">
      <c r="A7" s="4" t="inlineStr">
        <is>
          <t>Operating Lease, Right-of-Use Asset, Statement of Financial Position [Extensible Enumeration]</t>
        </is>
      </c>
      <c r="B7" s="4" t="inlineStr">
        <is>
          <t>Other Assets, Noncurrent</t>
        </is>
      </c>
      <c r="C7" s="4" t="inlineStr">
        <is>
          <t>Other Assets, Noncurrent</t>
        </is>
      </c>
      <c r="D7" s="4" t="inlineStr">
        <is>
          <t xml:space="preserve"> </t>
        </is>
      </c>
    </row>
    <row r="8">
      <c r="A8" s="4" t="inlineStr">
        <is>
          <t>Right-of-use lease assets</t>
        </is>
      </c>
      <c r="B8" s="6" t="n">
        <v>25.5</v>
      </c>
      <c r="C8" s="6" t="n">
        <v>23.9</v>
      </c>
      <c r="D8" s="4" t="inlineStr">
        <is>
          <t xml:space="preserve"> </t>
        </is>
      </c>
    </row>
    <row r="9">
      <c r="A9" s="4" t="inlineStr">
        <is>
          <t>Cash paid for measurement of operating lease liabilities</t>
        </is>
      </c>
      <c r="B9" s="6" t="n">
        <v>16.1</v>
      </c>
      <c r="C9" s="6" t="n">
        <v>13.4</v>
      </c>
      <c r="D9" s="6" t="n">
        <v>13.1</v>
      </c>
    </row>
    <row r="10">
      <c r="A10" s="4" t="inlineStr">
        <is>
          <t>Operating lease weighted average remaining lease term</t>
        </is>
      </c>
      <c r="B10" s="4" t="inlineStr">
        <is>
          <t>4 years</t>
        </is>
      </c>
      <c r="C10" s="4" t="inlineStr">
        <is>
          <t>5 years</t>
        </is>
      </c>
      <c r="D10" s="4" t="inlineStr">
        <is>
          <t xml:space="preserve"> </t>
        </is>
      </c>
    </row>
    <row r="11">
      <c r="A11" s="4" t="inlineStr">
        <is>
          <t>Operating lease weighted average discount rate</t>
        </is>
      </c>
      <c r="B11" s="12" t="n">
        <v>0.101</v>
      </c>
      <c r="C11" s="12" t="n">
        <v>0.096</v>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7" t="n">
        <v>11985</v>
      </c>
      <c r="C4" s="7" t="n">
        <v>12883</v>
      </c>
      <c r="D4" s="7" t="n">
        <v>11775</v>
      </c>
    </row>
    <row r="5">
      <c r="A5" s="4" t="inlineStr">
        <is>
          <t>Variable lease expense</t>
        </is>
      </c>
      <c r="B5" s="5" t="n">
        <v>5893</v>
      </c>
      <c r="C5" s="5" t="n">
        <v>5272</v>
      </c>
      <c r="D5" s="5" t="n">
        <v>4785</v>
      </c>
    </row>
    <row r="6">
      <c r="A6" s="3" t="inlineStr">
        <is>
          <t>Financing:</t>
        </is>
      </c>
      <c r="B6" s="4" t="inlineStr">
        <is>
          <t xml:space="preserve"> </t>
        </is>
      </c>
      <c r="C6" s="4" t="inlineStr">
        <is>
          <t xml:space="preserve"> </t>
        </is>
      </c>
      <c r="D6" s="4" t="inlineStr">
        <is>
          <t xml:space="preserve"> </t>
        </is>
      </c>
    </row>
    <row r="7">
      <c r="A7" s="4" t="inlineStr">
        <is>
          <t>Amortization</t>
        </is>
      </c>
      <c r="B7" s="5" t="n">
        <v>0</v>
      </c>
      <c r="C7" s="5" t="n">
        <v>203</v>
      </c>
      <c r="D7" s="5" t="n">
        <v>343</v>
      </c>
    </row>
    <row r="8">
      <c r="A8" s="4" t="inlineStr">
        <is>
          <t>Interest expense</t>
        </is>
      </c>
      <c r="B8" s="5" t="n">
        <v>0</v>
      </c>
      <c r="C8" s="5" t="n">
        <v>0</v>
      </c>
      <c r="D8" s="5" t="n">
        <v>37</v>
      </c>
    </row>
    <row r="9">
      <c r="A9" s="4" t="inlineStr">
        <is>
          <t>Total</t>
        </is>
      </c>
      <c r="B9" s="7" t="n">
        <v>17878</v>
      </c>
      <c r="C9" s="7" t="n">
        <v>18358</v>
      </c>
      <c r="D9" s="7" t="n">
        <v>169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Schedule of Maturities of Lease Liabilities and the Reconciliation of Lease Liabilitie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7" t="n">
        <v>13831</v>
      </c>
      <c r="C3" s="4" t="inlineStr">
        <is>
          <t xml:space="preserve"> </t>
        </is>
      </c>
    </row>
    <row r="4">
      <c r="A4" s="4" t="inlineStr">
        <is>
          <t>2026</t>
        </is>
      </c>
      <c r="B4" s="5" t="n">
        <v>13949</v>
      </c>
      <c r="C4" s="4" t="inlineStr">
        <is>
          <t xml:space="preserve"> </t>
        </is>
      </c>
    </row>
    <row r="5">
      <c r="A5" s="4" t="inlineStr">
        <is>
          <t>2027</t>
        </is>
      </c>
      <c r="B5" s="5" t="n">
        <v>9019</v>
      </c>
      <c r="C5" s="4" t="inlineStr">
        <is>
          <t xml:space="preserve"> </t>
        </is>
      </c>
    </row>
    <row r="6">
      <c r="A6" s="4" t="inlineStr">
        <is>
          <t>2028</t>
        </is>
      </c>
      <c r="B6" s="5" t="n">
        <v>6709</v>
      </c>
      <c r="C6" s="4" t="inlineStr">
        <is>
          <t xml:space="preserve"> </t>
        </is>
      </c>
    </row>
    <row r="7">
      <c r="A7" s="4" t="inlineStr">
        <is>
          <t>2029</t>
        </is>
      </c>
      <c r="B7" s="5" t="n">
        <v>5589</v>
      </c>
      <c r="C7" s="4" t="inlineStr">
        <is>
          <t xml:space="preserve"> </t>
        </is>
      </c>
    </row>
    <row r="8">
      <c r="A8" s="4" t="inlineStr">
        <is>
          <t>Thereafter</t>
        </is>
      </c>
      <c r="B8" s="5" t="n">
        <v>467</v>
      </c>
      <c r="C8" s="4" t="inlineStr">
        <is>
          <t xml:space="preserve"> </t>
        </is>
      </c>
    </row>
    <row r="9">
      <c r="A9" s="4" t="inlineStr">
        <is>
          <t>Total future lease payments</t>
        </is>
      </c>
      <c r="B9" s="5" t="n">
        <v>49564</v>
      </c>
      <c r="C9" s="4" t="inlineStr">
        <is>
          <t xml:space="preserve"> </t>
        </is>
      </c>
    </row>
    <row r="10">
      <c r="A10" s="4" t="inlineStr">
        <is>
          <t>Less: Amount representing interest</t>
        </is>
      </c>
      <c r="B10" s="5" t="n">
        <v>-9225</v>
      </c>
      <c r="C10" s="4" t="inlineStr">
        <is>
          <t xml:space="preserve"> </t>
        </is>
      </c>
    </row>
    <row r="11">
      <c r="A11" s="4" t="inlineStr">
        <is>
          <t>Present value of future lease payments</t>
        </is>
      </c>
      <c r="B11" s="5" t="n">
        <v>40339</v>
      </c>
      <c r="C11" s="4" t="inlineStr">
        <is>
          <t xml:space="preserve"> </t>
        </is>
      </c>
    </row>
    <row r="12">
      <c r="A12" s="4" t="inlineStr">
        <is>
          <t>Less: Lease liabilities, current</t>
        </is>
      </c>
      <c r="B12" s="7" t="n">
        <v>-10297</v>
      </c>
      <c r="C12" s="7" t="n">
        <v>-12595</v>
      </c>
    </row>
    <row r="13">
      <c r="A13" s="4" t="inlineStr">
        <is>
          <t>Operating Lease, Liability, Statement of Financial Position [Extensible List]</t>
        </is>
      </c>
      <c r="B13" s="4" t="inlineStr">
        <is>
          <t>Less: Lease liabilities, current</t>
        </is>
      </c>
      <c r="C13" s="4" t="inlineStr">
        <is>
          <t xml:space="preserve"> </t>
        </is>
      </c>
    </row>
    <row r="14">
      <c r="A14" s="4" t="inlineStr">
        <is>
          <t>Lease liabilities, non-current</t>
        </is>
      </c>
      <c r="B14" s="7" t="n">
        <v>30042</v>
      </c>
      <c r="C14" s="7" t="n">
        <v>30574</v>
      </c>
    </row>
    <row r="15">
      <c r="A15" s="4" t="inlineStr">
        <is>
          <t>Operating Lease, Liability, Statement of Financial Position [Extensible List]</t>
        </is>
      </c>
      <c r="B15" s="4" t="inlineStr">
        <is>
          <t>Lease liabilities, non-current</t>
        </is>
      </c>
      <c r="C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Liabilities for Sales of Future Royalties - Additional Information (Details) - USD ($) $ in Thousands</t>
        </is>
      </c>
      <c r="B1" s="2" t="inlineStr">
        <is>
          <t>1 Months Ended</t>
        </is>
      </c>
      <c r="D1" s="2" t="inlineStr">
        <is>
          <t>12 Months Ended</t>
        </is>
      </c>
    </row>
    <row r="2">
      <c r="B2" s="2" t="inlineStr">
        <is>
          <t>Jul. 31, 2022</t>
        </is>
      </c>
      <c r="C2" s="2" t="inlineStr">
        <is>
          <t>Dec. 31, 2019</t>
        </is>
      </c>
      <c r="D2" s="2" t="inlineStr">
        <is>
          <t>Dec. 31, 2024</t>
        </is>
      </c>
      <c r="E2" s="2" t="inlineStr">
        <is>
          <t>Dec. 31, 2023</t>
        </is>
      </c>
      <c r="F2" s="2" t="inlineStr">
        <is>
          <t>Dec. 31, 2022</t>
        </is>
      </c>
    </row>
    <row r="3">
      <c r="A3" s="3" t="inlineStr">
        <is>
          <t>Liability For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collaboration royalty revenue</t>
        </is>
      </c>
      <c r="B4" s="4" t="inlineStr">
        <is>
          <t xml:space="preserve"> </t>
        </is>
      </c>
      <c r="C4" s="4" t="inlineStr">
        <is>
          <t xml:space="preserve"> </t>
        </is>
      </c>
      <c r="D4" s="7" t="n">
        <v>100539</v>
      </c>
      <c r="E4" s="7" t="n">
        <v>69364</v>
      </c>
      <c r="F4" s="7" t="n">
        <v>21692</v>
      </c>
    </row>
    <row r="5">
      <c r="A5" s="4" t="inlineStr">
        <is>
          <t>OM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Sale Of Future Royal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fit loss sharing percentage on net sales</t>
        </is>
      </c>
      <c r="B7" s="10" t="n">
        <v>0.3</v>
      </c>
      <c r="C7" s="4" t="inlineStr">
        <is>
          <t xml:space="preserve"> </t>
        </is>
      </c>
      <c r="D7" s="4" t="inlineStr">
        <is>
          <t xml:space="preserve"> </t>
        </is>
      </c>
      <c r="E7" s="4" t="inlineStr">
        <is>
          <t xml:space="preserve"> </t>
        </is>
      </c>
      <c r="F7" s="4" t="inlineStr">
        <is>
          <t xml:space="preserve"> </t>
        </is>
      </c>
    </row>
    <row r="8">
      <c r="A8" s="4" t="inlineStr">
        <is>
          <t>Royalty Purchase Agreement | RPI Finance Trust (RP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Sale Of Future Royal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future royalties</t>
        </is>
      </c>
      <c r="B10" s="4" t="inlineStr">
        <is>
          <t xml:space="preserve"> </t>
        </is>
      </c>
      <c r="C10" s="7" t="n">
        <v>320000</v>
      </c>
      <c r="D10" s="4" t="inlineStr">
        <is>
          <t xml:space="preserve"> </t>
        </is>
      </c>
      <c r="E10" s="4" t="inlineStr">
        <is>
          <t xml:space="preserve"> </t>
        </is>
      </c>
      <c r="F10" s="4" t="inlineStr">
        <is>
          <t xml:space="preserve"> </t>
        </is>
      </c>
    </row>
    <row r="11">
      <c r="A11" s="4" t="inlineStr">
        <is>
          <t>Royalty payment termination description</t>
        </is>
      </c>
      <c r="B11" s="4" t="inlineStr">
        <is>
          <t xml:space="preserve"> </t>
        </is>
      </c>
      <c r="C11" s="4" t="inlineStr">
        <is>
          <t xml:space="preserve"> </t>
        </is>
      </c>
      <c r="D11" s="4" t="inlineStr">
        <is>
          <t>The agreement with RPI will automatically terminate, and the payment of royalties to RPI will cease, in the event aggregate royalty payments received by RPI are equal to or greater than $608.0 million prior to December 31, 2030, or in the event aggregate royalty payments received by RPI are less than $608.0 million prior to December 31, 2030, or when aggregate royalty payments received by RPI are equal to $800.0 million.</t>
        </is>
      </c>
      <c r="E11" s="4" t="inlineStr">
        <is>
          <t xml:space="preserve"> </t>
        </is>
      </c>
      <c r="F11" s="4" t="inlineStr">
        <is>
          <t xml:space="preserve"> </t>
        </is>
      </c>
    </row>
    <row r="12">
      <c r="A12" s="4" t="inlineStr">
        <is>
          <t>Royalties transaction costs net</t>
        </is>
      </c>
      <c r="B12" s="4" t="inlineStr">
        <is>
          <t xml:space="preserve"> </t>
        </is>
      </c>
      <c r="C12" s="7" t="n">
        <v>5800</v>
      </c>
      <c r="D12" s="4" t="inlineStr">
        <is>
          <t xml:space="preserve"> </t>
        </is>
      </c>
      <c r="E12" s="4" t="inlineStr">
        <is>
          <t xml:space="preserve"> </t>
        </is>
      </c>
      <c r="F12" s="4" t="inlineStr">
        <is>
          <t xml:space="preserve"> </t>
        </is>
      </c>
    </row>
    <row r="13">
      <c r="A13" s="4" t="inlineStr">
        <is>
          <t>Effective annual interest rate</t>
        </is>
      </c>
      <c r="B13" s="4" t="inlineStr">
        <is>
          <t xml:space="preserve"> </t>
        </is>
      </c>
      <c r="C13" s="4" t="inlineStr">
        <is>
          <t xml:space="preserve"> </t>
        </is>
      </c>
      <c r="D13" s="12" t="n">
        <v>0.062</v>
      </c>
      <c r="E13" s="4" t="inlineStr">
        <is>
          <t xml:space="preserve"> </t>
        </is>
      </c>
      <c r="F13" s="4" t="inlineStr">
        <is>
          <t xml:space="preserve"> </t>
        </is>
      </c>
    </row>
    <row r="14">
      <c r="A14" s="4" t="inlineStr">
        <is>
          <t>Non-cash collaboration royalty revenue</t>
        </is>
      </c>
      <c r="B14" s="4" t="inlineStr">
        <is>
          <t xml:space="preserve"> </t>
        </is>
      </c>
      <c r="C14" s="4" t="inlineStr">
        <is>
          <t xml:space="preserve"> </t>
        </is>
      </c>
      <c r="D14" s="7" t="n">
        <v>99300</v>
      </c>
      <c r="E14" s="4" t="inlineStr">
        <is>
          <t xml:space="preserve"> </t>
        </is>
      </c>
      <c r="F14" s="4" t="inlineStr">
        <is>
          <t xml:space="preserve"> </t>
        </is>
      </c>
    </row>
    <row r="15">
      <c r="A15" s="4" t="inlineStr">
        <is>
          <t>Royalty Purchase Agreement | 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Sale Of Future Royal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future royalties</t>
        </is>
      </c>
      <c r="B17" s="7" t="n">
        <v>500000</v>
      </c>
      <c r="C17" s="4" t="inlineStr">
        <is>
          <t xml:space="preserve"> </t>
        </is>
      </c>
      <c r="D17" s="4" t="inlineStr">
        <is>
          <t xml:space="preserve"> </t>
        </is>
      </c>
      <c r="E17" s="4" t="inlineStr">
        <is>
          <t xml:space="preserve"> </t>
        </is>
      </c>
      <c r="F17" s="4" t="inlineStr">
        <is>
          <t xml:space="preserve"> </t>
        </is>
      </c>
    </row>
    <row r="18">
      <c r="A18" s="4" t="inlineStr">
        <is>
          <t>Royalty payment termination description</t>
        </is>
      </c>
      <c r="B18" s="4" t="inlineStr">
        <is>
          <t>In July 2022, the Company entered into a Royalty Purchase Agreement with OMERS. Pursuant to the agreement, OMERS paid $500.0 million to the Company in consideration for the right to receive 30% of the future royalty payments due to the Company from KKC based on net sales of Crysvita in the U.S. and Canada under the terms of the KKC Collaboration Agreement. The calculation of royalty payments to OMERS is based on net sales of Crysvita beginning in April 2023 and will expire upon the earlier of the date on which aggregate payments received by OMERS equals $725.0 million or the date the final royalty payment is made to the Company under the KKC Collaboration Agreement.</t>
        </is>
      </c>
      <c r="C18" s="4" t="inlineStr">
        <is>
          <t xml:space="preserve"> </t>
        </is>
      </c>
      <c r="D18" s="4" t="inlineStr">
        <is>
          <t xml:space="preserve"> </t>
        </is>
      </c>
      <c r="E18" s="4" t="inlineStr">
        <is>
          <t xml:space="preserve"> </t>
        </is>
      </c>
      <c r="F18" s="4" t="inlineStr">
        <is>
          <t xml:space="preserve"> </t>
        </is>
      </c>
    </row>
    <row r="19">
      <c r="A19" s="4" t="inlineStr">
        <is>
          <t>Royalty agreement termination threshold amount</t>
        </is>
      </c>
      <c r="B19" s="7" t="n">
        <v>725000</v>
      </c>
      <c r="C19" s="4" t="inlineStr">
        <is>
          <t xml:space="preserve"> </t>
        </is>
      </c>
      <c r="D19" s="4" t="inlineStr">
        <is>
          <t xml:space="preserve"> </t>
        </is>
      </c>
      <c r="E19" s="4" t="inlineStr">
        <is>
          <t xml:space="preserve"> </t>
        </is>
      </c>
      <c r="F19" s="4" t="inlineStr">
        <is>
          <t xml:space="preserve"> </t>
        </is>
      </c>
    </row>
    <row r="20">
      <c r="A20" s="4" t="inlineStr">
        <is>
          <t>Payment from sale of future royalties</t>
        </is>
      </c>
      <c r="B20" s="5" t="n">
        <v>500000</v>
      </c>
      <c r="C20" s="4" t="inlineStr">
        <is>
          <t xml:space="preserve"> </t>
        </is>
      </c>
      <c r="D20" s="4" t="inlineStr">
        <is>
          <t xml:space="preserve"> </t>
        </is>
      </c>
      <c r="E20" s="4" t="inlineStr">
        <is>
          <t xml:space="preserve"> </t>
        </is>
      </c>
      <c r="F20" s="4" t="inlineStr">
        <is>
          <t xml:space="preserve"> </t>
        </is>
      </c>
    </row>
    <row r="21">
      <c r="A21" s="4" t="inlineStr">
        <is>
          <t>Royalties transaction costs net</t>
        </is>
      </c>
      <c r="B21" s="7" t="n">
        <v>9100</v>
      </c>
      <c r="C21" s="4" t="inlineStr">
        <is>
          <t xml:space="preserve"> </t>
        </is>
      </c>
      <c r="D21" s="4" t="inlineStr">
        <is>
          <t xml:space="preserve"> </t>
        </is>
      </c>
      <c r="E21" s="4" t="inlineStr">
        <is>
          <t xml:space="preserve"> </t>
        </is>
      </c>
      <c r="F21" s="4" t="inlineStr">
        <is>
          <t xml:space="preserve"> </t>
        </is>
      </c>
    </row>
    <row r="22">
      <c r="A22" s="4" t="inlineStr">
        <is>
          <t>Effective annual interest rate</t>
        </is>
      </c>
      <c r="B22" s="4" t="inlineStr">
        <is>
          <t xml:space="preserve"> </t>
        </is>
      </c>
      <c r="C22" s="4" t="inlineStr">
        <is>
          <t xml:space="preserve"> </t>
        </is>
      </c>
      <c r="D22" s="12" t="n">
        <v>0.075</v>
      </c>
      <c r="E22" s="4" t="inlineStr">
        <is>
          <t xml:space="preserve"> </t>
        </is>
      </c>
      <c r="F22" s="4" t="inlineStr">
        <is>
          <t xml:space="preserve"> </t>
        </is>
      </c>
    </row>
    <row r="23">
      <c r="A23" s="4" t="inlineStr">
        <is>
          <t>Non-cash collaboration royalty revenue</t>
        </is>
      </c>
      <c r="B23" s="4" t="inlineStr">
        <is>
          <t xml:space="preserve"> </t>
        </is>
      </c>
      <c r="C23" s="4" t="inlineStr">
        <is>
          <t xml:space="preserve"> </t>
        </is>
      </c>
      <c r="D23" s="7" t="n">
        <v>123300</v>
      </c>
      <c r="E23" s="4" t="inlineStr">
        <is>
          <t xml:space="preserve"> </t>
        </is>
      </c>
      <c r="F23" s="4" t="inlineStr">
        <is>
          <t xml:space="preserve"> </t>
        </is>
      </c>
    </row>
    <row r="24">
      <c r="A24" s="4" t="inlineStr">
        <is>
          <t>Royalty Purchase Agreement | Minimum | RPI Finance Trust (RP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Sale Of Future Royal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yalty agreement termination threshold amount</t>
        </is>
      </c>
      <c r="B26" s="4" t="inlineStr">
        <is>
          <t xml:space="preserve"> </t>
        </is>
      </c>
      <c r="C26" s="4" t="inlineStr">
        <is>
          <t xml:space="preserve"> </t>
        </is>
      </c>
      <c r="D26" s="5" t="n">
        <v>608000</v>
      </c>
      <c r="E26" s="4" t="inlineStr">
        <is>
          <t xml:space="preserve"> </t>
        </is>
      </c>
      <c r="F26" s="4" t="inlineStr">
        <is>
          <t xml:space="preserve"> </t>
        </is>
      </c>
    </row>
    <row r="27">
      <c r="A27" s="4" t="inlineStr">
        <is>
          <t>Royalty Purchase Agreement | Maximum | RPI Finance Trust (RP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y For Sale Of Future Royal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oyalty agreement termination threshold amount</t>
        </is>
      </c>
      <c r="B29" s="4" t="inlineStr">
        <is>
          <t xml:space="preserve"> </t>
        </is>
      </c>
      <c r="C29" s="4" t="inlineStr">
        <is>
          <t xml:space="preserve"> </t>
        </is>
      </c>
      <c r="D29" s="7" t="n">
        <v>800000</v>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Sales of Future Royalties - Schedule of Activity Within Liability Related to Sale of Future Royalties (Details) - USD ($) $ in Thousands</t>
        </is>
      </c>
      <c r="B1" s="2" t="inlineStr">
        <is>
          <t>12 Months Ended</t>
        </is>
      </c>
    </row>
    <row r="2">
      <c r="B2" s="2" t="inlineStr">
        <is>
          <t>Dec. 31, 2024</t>
        </is>
      </c>
      <c r="C2" s="2" t="inlineStr">
        <is>
          <t>Dec. 31, 2023</t>
        </is>
      </c>
    </row>
    <row r="3">
      <c r="A3" s="3" t="inlineStr">
        <is>
          <t>Liability For Sale Of Future Royalties [Line Items]</t>
        </is>
      </c>
      <c r="B3" s="4" t="inlineStr">
        <is>
          <t xml:space="preserve"> </t>
        </is>
      </c>
      <c r="C3" s="4" t="inlineStr">
        <is>
          <t xml:space="preserve"> </t>
        </is>
      </c>
    </row>
    <row r="4">
      <c r="A4" s="4" t="inlineStr">
        <is>
          <t>Liability for sale of future royalties at beginning of year</t>
        </is>
      </c>
      <c r="B4" s="7" t="n">
        <v>891567</v>
      </c>
      <c r="C4" s="7" t="n">
        <v>875439</v>
      </c>
    </row>
    <row r="5">
      <c r="A5" s="4" t="inlineStr">
        <is>
          <t>Royalty revenue</t>
        </is>
      </c>
      <c r="B5" s="5" t="n">
        <v>-84937</v>
      </c>
      <c r="C5" s="5" t="n">
        <v>-59307</v>
      </c>
    </row>
    <row r="6">
      <c r="A6" s="4" t="inlineStr">
        <is>
          <t>Non-cash interest expense</t>
        </is>
      </c>
      <c r="B6" s="5" t="n">
        <v>63041</v>
      </c>
      <c r="C6" s="5" t="n">
        <v>75435</v>
      </c>
    </row>
    <row r="7">
      <c r="A7" s="4" t="inlineStr">
        <is>
          <t>Liability for sale of future royalties at end of year</t>
        </is>
      </c>
      <c r="B7" s="5" t="n">
        <v>869671</v>
      </c>
      <c r="C7" s="5" t="n">
        <v>891567</v>
      </c>
    </row>
    <row r="8">
      <c r="A8" s="4" t="inlineStr">
        <is>
          <t>RPI Finance Trust (RPI)</t>
        </is>
      </c>
      <c r="B8" s="4" t="inlineStr">
        <is>
          <t xml:space="preserve"> </t>
        </is>
      </c>
      <c r="C8" s="4" t="inlineStr">
        <is>
          <t xml:space="preserve"> </t>
        </is>
      </c>
    </row>
    <row r="9">
      <c r="A9" s="3" t="inlineStr">
        <is>
          <t>Liability For Sale Of Future Royalties [Line Items]</t>
        </is>
      </c>
      <c r="B9" s="4" t="inlineStr">
        <is>
          <t xml:space="preserve"> </t>
        </is>
      </c>
      <c r="C9" s="4" t="inlineStr">
        <is>
          <t xml:space="preserve"> </t>
        </is>
      </c>
    </row>
    <row r="10">
      <c r="A10" s="4" t="inlineStr">
        <is>
          <t>Liability for sale of future royalties at beginning of year</t>
        </is>
      </c>
      <c r="B10" s="5" t="n">
        <v>376641</v>
      </c>
      <c r="C10" s="5" t="n">
        <v>365189</v>
      </c>
    </row>
    <row r="11">
      <c r="A11" s="4" t="inlineStr">
        <is>
          <t>Royalty revenue</t>
        </is>
      </c>
      <c r="B11" s="5" t="n">
        <v>-25849</v>
      </c>
      <c r="C11" s="5" t="n">
        <v>-20783</v>
      </c>
    </row>
    <row r="12">
      <c r="A12" s="4" t="inlineStr">
        <is>
          <t>Non-cash interest expense</t>
        </is>
      </c>
      <c r="B12" s="5" t="n">
        <v>23747</v>
      </c>
      <c r="C12" s="5" t="n">
        <v>32235</v>
      </c>
    </row>
    <row r="13">
      <c r="A13" s="4" t="inlineStr">
        <is>
          <t>Liability for sale of future royalties at end of year</t>
        </is>
      </c>
      <c r="B13" s="5" t="n">
        <v>374539</v>
      </c>
      <c r="C13" s="5" t="n">
        <v>376641</v>
      </c>
    </row>
    <row r="14">
      <c r="A14" s="4" t="inlineStr">
        <is>
          <t>OMERS</t>
        </is>
      </c>
      <c r="B14" s="4" t="inlineStr">
        <is>
          <t xml:space="preserve"> </t>
        </is>
      </c>
      <c r="C14" s="4" t="inlineStr">
        <is>
          <t xml:space="preserve"> </t>
        </is>
      </c>
    </row>
    <row r="15">
      <c r="A15" s="3" t="inlineStr">
        <is>
          <t>Liability For Sale Of Future Royalties [Line Items]</t>
        </is>
      </c>
      <c r="B15" s="4" t="inlineStr">
        <is>
          <t xml:space="preserve"> </t>
        </is>
      </c>
      <c r="C15" s="4" t="inlineStr">
        <is>
          <t xml:space="preserve"> </t>
        </is>
      </c>
    </row>
    <row r="16">
      <c r="A16" s="4" t="inlineStr">
        <is>
          <t>Liability for sale of future royalties at beginning of year</t>
        </is>
      </c>
      <c r="B16" s="5" t="n">
        <v>514926</v>
      </c>
      <c r="C16" s="5" t="n">
        <v>510250</v>
      </c>
    </row>
    <row r="17">
      <c r="A17" s="4" t="inlineStr">
        <is>
          <t>Royalty revenue</t>
        </is>
      </c>
      <c r="B17" s="5" t="n">
        <v>-59088</v>
      </c>
      <c r="C17" s="5" t="n">
        <v>-38524</v>
      </c>
    </row>
    <row r="18">
      <c r="A18" s="4" t="inlineStr">
        <is>
          <t>Non-cash interest expense</t>
        </is>
      </c>
      <c r="B18" s="5" t="n">
        <v>39294</v>
      </c>
      <c r="C18" s="5" t="n">
        <v>43200</v>
      </c>
    </row>
    <row r="19">
      <c r="A19" s="4" t="inlineStr">
        <is>
          <t>Liability for sale of future royalties at end of year</t>
        </is>
      </c>
      <c r="B19" s="7" t="n">
        <v>495132</v>
      </c>
      <c r="C19" s="7" t="n">
        <v>5149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Equity - Additional Information (Details) - USD ($) $ / shares in Units, $ in Millions</t>
        </is>
      </c>
      <c r="B1" s="2" t="inlineStr">
        <is>
          <t>1 Months Ended</t>
        </is>
      </c>
      <c r="F1" s="2" t="inlineStr">
        <is>
          <t>12 Months Ended</t>
        </is>
      </c>
    </row>
    <row r="2">
      <c r="B2" s="2" t="inlineStr">
        <is>
          <t>Jun. 30, 2024</t>
        </is>
      </c>
      <c r="C2" s="2" t="inlineStr">
        <is>
          <t>Feb. 29, 2024</t>
        </is>
      </c>
      <c r="D2" s="2" t="inlineStr">
        <is>
          <t>Oct. 31, 2023</t>
        </is>
      </c>
      <c r="E2" s="2" t="inlineStr">
        <is>
          <t>May 31, 2021</t>
        </is>
      </c>
      <c r="F2" s="2" t="inlineStr">
        <is>
          <t>Dec. 31, 2024</t>
        </is>
      </c>
      <c r="G2" s="2" t="inlineStr">
        <is>
          <t>Dec. 31, 2023</t>
        </is>
      </c>
      <c r="H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old in at-the-market offering</t>
        </is>
      </c>
      <c r="B4" s="4" t="inlineStr">
        <is>
          <t xml:space="preserve"> </t>
        </is>
      </c>
      <c r="C4" s="4" t="inlineStr">
        <is>
          <t xml:space="preserve"> </t>
        </is>
      </c>
      <c r="D4" s="4" t="inlineStr">
        <is>
          <t xml:space="preserve"> </t>
        </is>
      </c>
      <c r="E4" s="4" t="inlineStr">
        <is>
          <t xml:space="preserve"> </t>
        </is>
      </c>
      <c r="F4" s="4" t="inlineStr">
        <is>
          <t xml:space="preserve"> </t>
        </is>
      </c>
      <c r="G4" s="5" t="n">
        <v>1175584</v>
      </c>
      <c r="H4" s="4" t="inlineStr">
        <is>
          <t xml:space="preserve"> </t>
        </is>
      </c>
    </row>
    <row r="5">
      <c r="A5" s="4" t="inlineStr">
        <is>
          <t>Net proceeds from at-the-market offering</t>
        </is>
      </c>
      <c r="B5" s="4" t="inlineStr">
        <is>
          <t xml:space="preserve"> </t>
        </is>
      </c>
      <c r="C5" s="4" t="inlineStr">
        <is>
          <t xml:space="preserve"> </t>
        </is>
      </c>
      <c r="D5" s="4" t="inlineStr">
        <is>
          <t xml:space="preserve"> </t>
        </is>
      </c>
      <c r="E5" s="4" t="inlineStr">
        <is>
          <t xml:space="preserve"> </t>
        </is>
      </c>
      <c r="F5" s="4" t="inlineStr">
        <is>
          <t xml:space="preserve"> </t>
        </is>
      </c>
      <c r="G5" s="6" t="n">
        <v>53.3</v>
      </c>
      <c r="H5" s="4" t="inlineStr">
        <is>
          <t xml:space="preserve"> </t>
        </is>
      </c>
    </row>
    <row r="6">
      <c r="A6" s="4" t="inlineStr">
        <is>
          <t>Pre Funded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erwritten Public Offering Shares</t>
        </is>
      </c>
      <c r="B8" s="4" t="inlineStr">
        <is>
          <t xml:space="preserve"> </t>
        </is>
      </c>
      <c r="C8" s="4" t="inlineStr">
        <is>
          <t xml:space="preserve"> </t>
        </is>
      </c>
      <c r="D8" s="4" t="inlineStr">
        <is>
          <t xml:space="preserve"> </t>
        </is>
      </c>
      <c r="E8" s="4" t="inlineStr">
        <is>
          <t xml:space="preserve"> </t>
        </is>
      </c>
      <c r="F8" s="5" t="n">
        <v>1538501</v>
      </c>
      <c r="G8" s="5" t="n">
        <v>1666722</v>
      </c>
      <c r="H8" s="4" t="inlineStr">
        <is>
          <t xml:space="preserve"> </t>
        </is>
      </c>
    </row>
    <row r="9">
      <c r="A9" s="4" t="inlineStr">
        <is>
          <t>Number of warrants exercised</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Common stock warrants outstanding</t>
        </is>
      </c>
      <c r="B10" s="4" t="inlineStr">
        <is>
          <t xml:space="preserve"> </t>
        </is>
      </c>
      <c r="C10" s="4" t="inlineStr">
        <is>
          <t xml:space="preserve"> </t>
        </is>
      </c>
      <c r="D10" s="4" t="inlineStr">
        <is>
          <t xml:space="preserve"> </t>
        </is>
      </c>
      <c r="E10" s="4" t="inlineStr">
        <is>
          <t xml:space="preserve"> </t>
        </is>
      </c>
      <c r="F10" s="5" t="n">
        <v>3205223</v>
      </c>
      <c r="G10" s="5" t="n">
        <v>1666722</v>
      </c>
      <c r="H10" s="5" t="n">
        <v>0</v>
      </c>
    </row>
    <row r="11">
      <c r="A11" s="4" t="inlineStr">
        <is>
          <t>Open Market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to sell common stock aggregate offering price</t>
        </is>
      </c>
      <c r="B13" s="4" t="inlineStr">
        <is>
          <t xml:space="preserve"> </t>
        </is>
      </c>
      <c r="C13" s="7" t="n">
        <v>350</v>
      </c>
      <c r="D13" s="4" t="inlineStr">
        <is>
          <t xml:space="preserve"> </t>
        </is>
      </c>
      <c r="E13" s="7" t="n">
        <v>350</v>
      </c>
      <c r="F13" s="4" t="inlineStr">
        <is>
          <t xml:space="preserve"> </t>
        </is>
      </c>
      <c r="G13" s="4" t="inlineStr">
        <is>
          <t xml:space="preserve"> </t>
        </is>
      </c>
      <c r="H13" s="4" t="inlineStr">
        <is>
          <t xml:space="preserve"> </t>
        </is>
      </c>
    </row>
    <row r="14">
      <c r="A14" s="4" t="inlineStr">
        <is>
          <t>At-the-Market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sold</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row>
    <row r="17">
      <c r="A17" s="4" t="inlineStr">
        <is>
          <t>Underwritten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sold</t>
        </is>
      </c>
      <c r="B19" s="5" t="n">
        <v>8782051</v>
      </c>
      <c r="C19" s="4" t="inlineStr">
        <is>
          <t xml:space="preserve"> </t>
        </is>
      </c>
      <c r="D19" s="5" t="n">
        <v>9833334</v>
      </c>
      <c r="E19" s="4" t="inlineStr">
        <is>
          <t xml:space="preserve"> </t>
        </is>
      </c>
      <c r="F19" s="4" t="inlineStr">
        <is>
          <t xml:space="preserve"> </t>
        </is>
      </c>
      <c r="G19" s="4" t="inlineStr">
        <is>
          <t xml:space="preserve"> </t>
        </is>
      </c>
      <c r="H19" s="4" t="inlineStr">
        <is>
          <t xml:space="preserve"> </t>
        </is>
      </c>
    </row>
    <row r="20">
      <c r="A20" s="4" t="inlineStr">
        <is>
          <t>Shares purchased by underwriters</t>
        </is>
      </c>
      <c r="B20" s="5" t="n">
        <v>1346153</v>
      </c>
      <c r="C20" s="4" t="inlineStr">
        <is>
          <t xml:space="preserve"> </t>
        </is>
      </c>
      <c r="D20" s="5" t="n">
        <v>1500000</v>
      </c>
      <c r="E20" s="4" t="inlineStr">
        <is>
          <t xml:space="preserve"> </t>
        </is>
      </c>
      <c r="F20" s="4" t="inlineStr">
        <is>
          <t xml:space="preserve"> </t>
        </is>
      </c>
      <c r="G20" s="4" t="inlineStr">
        <is>
          <t xml:space="preserve"> </t>
        </is>
      </c>
      <c r="H20" s="4" t="inlineStr">
        <is>
          <t xml:space="preserve"> </t>
        </is>
      </c>
    </row>
    <row r="21">
      <c r="A21" s="4" t="inlineStr">
        <is>
          <t>Public offering price</t>
        </is>
      </c>
      <c r="B21" s="7" t="n">
        <v>39</v>
      </c>
      <c r="C21" s="4" t="inlineStr">
        <is>
          <t xml:space="preserve"> </t>
        </is>
      </c>
      <c r="D21" s="7" t="n">
        <v>30</v>
      </c>
      <c r="E21" s="4" t="inlineStr">
        <is>
          <t xml:space="preserve"> </t>
        </is>
      </c>
      <c r="F21" s="4" t="inlineStr">
        <is>
          <t xml:space="preserve"> </t>
        </is>
      </c>
      <c r="G21" s="4" t="inlineStr">
        <is>
          <t xml:space="preserve"> </t>
        </is>
      </c>
      <c r="H21" s="4" t="inlineStr">
        <is>
          <t xml:space="preserve"> </t>
        </is>
      </c>
    </row>
    <row r="22">
      <c r="A22" s="4" t="inlineStr">
        <is>
          <t>Underwritten Public Offering | Pre Funded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ten Public Offering Shares</t>
        </is>
      </c>
      <c r="B24" s="5" t="n">
        <v>1538501</v>
      </c>
      <c r="C24" s="4" t="inlineStr">
        <is>
          <t xml:space="preserve"> </t>
        </is>
      </c>
      <c r="D24" s="5" t="n">
        <v>1666722</v>
      </c>
      <c r="E24" s="4" t="inlineStr">
        <is>
          <t xml:space="preserve"> </t>
        </is>
      </c>
      <c r="F24" s="4" t="inlineStr">
        <is>
          <t xml:space="preserve"> </t>
        </is>
      </c>
      <c r="G24" s="4" t="inlineStr">
        <is>
          <t xml:space="preserve"> </t>
        </is>
      </c>
      <c r="H24" s="4" t="inlineStr">
        <is>
          <t xml:space="preserve"> </t>
        </is>
      </c>
    </row>
    <row r="25">
      <c r="A25" s="4" t="inlineStr">
        <is>
          <t>Pre-funded warrant price</t>
        </is>
      </c>
      <c r="B25" s="8" t="n">
        <v>38.999</v>
      </c>
      <c r="C25" s="4" t="inlineStr">
        <is>
          <t xml:space="preserve"> </t>
        </is>
      </c>
      <c r="D25" s="8" t="n">
        <v>29.999</v>
      </c>
      <c r="E25" s="4" t="inlineStr">
        <is>
          <t xml:space="preserve"> </t>
        </is>
      </c>
      <c r="F25" s="4" t="inlineStr">
        <is>
          <t xml:space="preserve"> </t>
        </is>
      </c>
      <c r="G25" s="4" t="inlineStr">
        <is>
          <t xml:space="preserve"> </t>
        </is>
      </c>
      <c r="H25" s="4" t="inlineStr">
        <is>
          <t xml:space="preserve"> </t>
        </is>
      </c>
    </row>
    <row r="26">
      <c r="A26" s="4" t="inlineStr">
        <is>
          <t>Common stock warrants, exercise price</t>
        </is>
      </c>
      <c r="B26" s="8" t="n">
        <v>0.001</v>
      </c>
      <c r="C26" s="4" t="inlineStr">
        <is>
          <t xml:space="preserve"> </t>
        </is>
      </c>
      <c r="D26" s="8" t="n">
        <v>0.001</v>
      </c>
      <c r="E26" s="4" t="inlineStr">
        <is>
          <t xml:space="preserve"> </t>
        </is>
      </c>
      <c r="F26" s="4" t="inlineStr">
        <is>
          <t xml:space="preserve"> </t>
        </is>
      </c>
      <c r="G26" s="4" t="inlineStr">
        <is>
          <t xml:space="preserve"> </t>
        </is>
      </c>
      <c r="H26" s="4" t="inlineStr">
        <is>
          <t xml:space="preserve"> </t>
        </is>
      </c>
    </row>
    <row r="27">
      <c r="A27" s="4" t="inlineStr">
        <is>
          <t>Net proceeds from sale of common stock</t>
        </is>
      </c>
      <c r="B27" s="7" t="n">
        <v>381</v>
      </c>
      <c r="C27" s="4" t="inlineStr">
        <is>
          <t xml:space="preserve"> </t>
        </is>
      </c>
      <c r="D27" s="6" t="n">
        <v>326.5</v>
      </c>
      <c r="E27" s="4" t="inlineStr">
        <is>
          <t xml:space="preserve"> </t>
        </is>
      </c>
      <c r="F27" s="4" t="inlineStr">
        <is>
          <t xml:space="preserve"> </t>
        </is>
      </c>
      <c r="G27" s="4" t="inlineStr">
        <is>
          <t xml:space="preserve"> </t>
        </is>
      </c>
      <c r="H27" s="4" t="inlineStr">
        <is>
          <t xml:space="preserve"> </t>
        </is>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Pre- Funded Warrants Activity (Details) - Pre Funded Warrant - shares</t>
        </is>
      </c>
      <c r="B1" s="2" t="inlineStr">
        <is>
          <t>12 Months Ended</t>
        </is>
      </c>
    </row>
    <row r="2">
      <c r="B2" s="2" t="inlineStr">
        <is>
          <t>Dec. 31, 2024</t>
        </is>
      </c>
      <c r="C2" s="2" t="inlineStr">
        <is>
          <t>Dec. 31, 2023</t>
        </is>
      </c>
    </row>
    <row r="3">
      <c r="A3" s="3" t="inlineStr">
        <is>
          <t>Stockholders Equity [Line Items]</t>
        </is>
      </c>
      <c r="B3" s="4" t="inlineStr">
        <is>
          <t xml:space="preserve"> </t>
        </is>
      </c>
      <c r="C3" s="4" t="inlineStr">
        <is>
          <t xml:space="preserve"> </t>
        </is>
      </c>
    </row>
    <row r="4">
      <c r="A4" s="4" t="inlineStr">
        <is>
          <t>Beginning Balance</t>
        </is>
      </c>
      <c r="B4" s="5" t="n">
        <v>1666722</v>
      </c>
      <c r="C4" s="5" t="n">
        <v>0</v>
      </c>
    </row>
    <row r="5">
      <c r="A5" s="4" t="inlineStr">
        <is>
          <t>Issuance of pre-funded warrants</t>
        </is>
      </c>
      <c r="B5" s="5" t="n">
        <v>1538501</v>
      </c>
      <c r="C5" s="5" t="n">
        <v>1666722</v>
      </c>
    </row>
    <row r="6">
      <c r="A6" s="4" t="inlineStr">
        <is>
          <t>Ending Balance</t>
        </is>
      </c>
      <c r="B6" s="5" t="n">
        <v>3205223</v>
      </c>
      <c r="C6" s="5" t="n">
        <v>16667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ash received from exercise of options</t>
        </is>
      </c>
      <c r="B4" s="7" t="n">
        <v>5736</v>
      </c>
      <c r="C4" s="7" t="n">
        <v>2743</v>
      </c>
      <c r="D4" s="7" t="n">
        <v>6242</v>
      </c>
    </row>
    <row r="5">
      <c r="A5" s="4" t="inlineStr">
        <is>
          <t>weighted-average estimated fair value</t>
        </is>
      </c>
      <c r="B5" s="9" t="n">
        <v>29.88</v>
      </c>
      <c r="C5" s="9" t="n">
        <v>25.53</v>
      </c>
      <c r="D5" s="9" t="n">
        <v>34.77</v>
      </c>
    </row>
    <row r="6">
      <c r="A6" s="4" t="inlineStr">
        <is>
          <t>Total estimated fair value of options vested</t>
        </is>
      </c>
      <c r="B6" s="7" t="n">
        <v>53838</v>
      </c>
      <c r="C6" s="7" t="n">
        <v>59663</v>
      </c>
      <c r="D6" s="7" t="n">
        <v>58677</v>
      </c>
    </row>
    <row r="7">
      <c r="A7" s="4" t="inlineStr">
        <is>
          <t>Total unrecognized compensation cost</t>
        </is>
      </c>
      <c r="B7" s="7" t="n">
        <v>256800</v>
      </c>
      <c r="C7" s="4" t="inlineStr">
        <is>
          <t xml:space="preserve"> </t>
        </is>
      </c>
      <c r="D7" s="4" t="inlineStr">
        <is>
          <t xml:space="preserve"> </t>
        </is>
      </c>
    </row>
    <row r="8">
      <c r="A8" s="4" t="inlineStr">
        <is>
          <t>Weighted-average period to recognize cost</t>
        </is>
      </c>
      <c r="B8" s="4" t="inlineStr">
        <is>
          <t>2 years</t>
        </is>
      </c>
      <c r="C8" s="4" t="inlineStr">
        <is>
          <t xml:space="preserve"> </t>
        </is>
      </c>
      <c r="D8" s="4" t="inlineStr">
        <is>
          <t xml:space="preserve"> </t>
        </is>
      </c>
    </row>
    <row r="9">
      <c r="A9" s="4" t="inlineStr">
        <is>
          <t>Stock-based compensation capitalized to inventory</t>
        </is>
      </c>
      <c r="B9" s="7" t="n">
        <v>2600</v>
      </c>
      <c r="C9" s="5" t="n">
        <v>1900</v>
      </c>
      <c r="D9" s="5" t="n">
        <v>2200</v>
      </c>
    </row>
    <row r="10">
      <c r="A10" s="4" t="inlineStr">
        <is>
          <t>Restricted Stock Unit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Total fair value of shares vested</t>
        </is>
      </c>
      <c r="B12" s="5" t="n">
        <v>62500</v>
      </c>
      <c r="C12" s="5" t="n">
        <v>54600</v>
      </c>
      <c r="D12" s="5" t="n">
        <v>47100</v>
      </c>
    </row>
    <row r="13">
      <c r="A13" s="4" t="inlineStr">
        <is>
          <t>Aggregate intrinsic value</t>
        </is>
      </c>
      <c r="B13" s="5" t="n">
        <v>54000</v>
      </c>
      <c r="C13" s="5" t="n">
        <v>33000</v>
      </c>
      <c r="D13" s="5" t="n">
        <v>37800</v>
      </c>
    </row>
    <row r="14">
      <c r="A14" s="4" t="inlineStr">
        <is>
          <t>Performance Stock Unit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fair value of shares vested</t>
        </is>
      </c>
      <c r="B16" s="5" t="n">
        <v>3400</v>
      </c>
      <c r="C16" s="5" t="n">
        <v>3900</v>
      </c>
      <c r="D16" s="5" t="n">
        <v>1600</v>
      </c>
    </row>
    <row r="17">
      <c r="A17" s="4" t="inlineStr">
        <is>
          <t>Aggregate intrinsic value</t>
        </is>
      </c>
      <c r="B17" s="5" t="n">
        <v>2100</v>
      </c>
      <c r="C17" s="5" t="n">
        <v>1300</v>
      </c>
      <c r="D17" s="7" t="n">
        <v>2000</v>
      </c>
    </row>
    <row r="18">
      <c r="A18" s="4" t="inlineStr">
        <is>
          <t>Performance Stock Option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weighted-average estimated fair value</t>
        </is>
      </c>
      <c r="B20" s="4" t="inlineStr">
        <is>
          <t xml:space="preserve"> </t>
        </is>
      </c>
      <c r="C20" s="4" t="inlineStr">
        <is>
          <t xml:space="preserve"> </t>
        </is>
      </c>
      <c r="D20" s="9" t="n">
        <v>28.76</v>
      </c>
    </row>
    <row r="21">
      <c r="A21" s="4" t="inlineStr">
        <is>
          <t>Total estimated fair value of options vested</t>
        </is>
      </c>
      <c r="B21" s="7" t="n">
        <v>9900</v>
      </c>
      <c r="C21" s="7" t="n">
        <v>3400</v>
      </c>
      <c r="D21" s="4" t="inlineStr">
        <is>
          <t xml:space="preserve"> </t>
        </is>
      </c>
    </row>
    <row r="22">
      <c r="A22" s="4" t="inlineStr">
        <is>
          <t>Maximum | Restricted Stock Unit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tock based awards vesting period</t>
        </is>
      </c>
      <c r="B24" s="4" t="inlineStr">
        <is>
          <t>4 years</t>
        </is>
      </c>
      <c r="C24" s="4" t="inlineStr">
        <is>
          <t xml:space="preserve"> </t>
        </is>
      </c>
      <c r="D24" s="4" t="inlineStr">
        <is>
          <t xml:space="preserve"> </t>
        </is>
      </c>
    </row>
    <row r="25">
      <c r="A25" s="4" t="inlineStr">
        <is>
          <t>Minimum | Restricted Stock Unit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tock based awards vesting period</t>
        </is>
      </c>
      <c r="B27" s="4" t="inlineStr">
        <is>
          <t>1 year</t>
        </is>
      </c>
      <c r="C27" s="4" t="inlineStr">
        <is>
          <t xml:space="preserve"> </t>
        </is>
      </c>
      <c r="D27" s="4" t="inlineStr">
        <is>
          <t xml:space="preserve"> </t>
        </is>
      </c>
    </row>
    <row r="28">
      <c r="A28" s="4" t="inlineStr">
        <is>
          <t>2023 Incentive Pla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hare of common stock available for grant</t>
        </is>
      </c>
      <c r="B30" s="5" t="n">
        <v>6139766</v>
      </c>
      <c r="C30" s="4" t="inlineStr">
        <is>
          <t xml:space="preserve"> </t>
        </is>
      </c>
      <c r="D30" s="4" t="inlineStr">
        <is>
          <t xml:space="preserve"> </t>
        </is>
      </c>
    </row>
    <row r="31">
      <c r="A31" s="4" t="inlineStr">
        <is>
          <t>Shares available for grant, ending date</t>
        </is>
      </c>
      <c r="B31" s="4" t="inlineStr">
        <is>
          <t>Jun.  07,  2023</t>
        </is>
      </c>
      <c r="C31" s="4" t="inlineStr">
        <is>
          <t xml:space="preserve"> </t>
        </is>
      </c>
      <c r="D31" s="4" t="inlineStr">
        <is>
          <t xml:space="preserve"> </t>
        </is>
      </c>
    </row>
    <row r="32">
      <c r="A32" s="4" t="inlineStr">
        <is>
          <t>2023 Incentive Plan | Maximum</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hares authorised for issuance</t>
        </is>
      </c>
      <c r="B34" s="5" t="n">
        <v>10475837</v>
      </c>
      <c r="C34" s="4" t="inlineStr">
        <is>
          <t xml:space="preserve"> </t>
        </is>
      </c>
      <c r="D34" s="4" t="inlineStr">
        <is>
          <t xml:space="preserve"> </t>
        </is>
      </c>
    </row>
    <row r="35">
      <c r="A35" s="4" t="inlineStr">
        <is>
          <t>2023 Plan and Inducement Plan | Restricted Stock Units</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Option vesting rights, percentage</t>
        </is>
      </c>
      <c r="B37" s="10" t="n">
        <v>0.25</v>
      </c>
      <c r="C37" s="4" t="inlineStr">
        <is>
          <t xml:space="preserve"> </t>
        </is>
      </c>
      <c r="D37" s="4" t="inlineStr">
        <is>
          <t xml:space="preserve"> </t>
        </is>
      </c>
    </row>
    <row r="38">
      <c r="A38" s="4" t="inlineStr">
        <is>
          <t>Stock based awards vesting period</t>
        </is>
      </c>
      <c r="B38" s="4" t="inlineStr">
        <is>
          <t>4 years</t>
        </is>
      </c>
      <c r="C38" s="4" t="inlineStr">
        <is>
          <t xml:space="preserve"> </t>
        </is>
      </c>
      <c r="D38" s="4" t="inlineStr">
        <is>
          <t xml:space="preserve"> </t>
        </is>
      </c>
    </row>
    <row r="39">
      <c r="A39" s="4" t="inlineStr">
        <is>
          <t>2023 Plan and Inducement Plan | Maximum | Employee Stock Option</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Award expiration period</t>
        </is>
      </c>
      <c r="B41" s="4" t="inlineStr">
        <is>
          <t>10 years</t>
        </is>
      </c>
      <c r="C41" s="4" t="inlineStr">
        <is>
          <t xml:space="preserve"> </t>
        </is>
      </c>
      <c r="D41" s="4" t="inlineStr">
        <is>
          <t xml:space="preserve"> </t>
        </is>
      </c>
    </row>
    <row r="42">
      <c r="A42" s="4" t="inlineStr">
        <is>
          <t>2023 Plan and Inducement Plan | First Anniversary | Employee Stock Option</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Option vesting rights, percentage</t>
        </is>
      </c>
      <c r="B44" s="10" t="n">
        <v>0.25</v>
      </c>
      <c r="C44" s="4" t="inlineStr">
        <is>
          <t xml:space="preserve"> </t>
        </is>
      </c>
      <c r="D44" s="4" t="inlineStr">
        <is>
          <t xml:space="preserve"> </t>
        </is>
      </c>
    </row>
    <row r="45">
      <c r="A45" s="4" t="inlineStr">
        <is>
          <t>2023 Plan and Inducement Plan | Shares Vesting Monthly After First Anniversary | Employee Stock Option</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Option vesting rights, percentage</t>
        </is>
      </c>
      <c r="B47" s="12" t="n">
        <v>0.0208</v>
      </c>
      <c r="C47" s="4" t="inlineStr">
        <is>
          <t xml:space="preserve"> </t>
        </is>
      </c>
      <c r="D47" s="4" t="inlineStr">
        <is>
          <t xml:space="preserve"> </t>
        </is>
      </c>
    </row>
    <row r="48">
      <c r="A48" s="4" t="inlineStr">
        <is>
          <t>2014 Employee Stock Purchase Plan</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Share of common stock available for grant</t>
        </is>
      </c>
      <c r="B50" s="5" t="n">
        <v>6409256</v>
      </c>
      <c r="C50" s="4" t="inlineStr">
        <is>
          <t xml:space="preserve"> </t>
        </is>
      </c>
      <c r="D50" s="4" t="inlineStr">
        <is>
          <t xml:space="preserve"> </t>
        </is>
      </c>
    </row>
    <row r="51">
      <c r="A51" s="4" t="inlineStr">
        <is>
          <t>Shares available for grant, ending date</t>
        </is>
      </c>
      <c r="B51" s="4" t="inlineStr">
        <is>
          <t>Jun.  07,  2033</t>
        </is>
      </c>
      <c r="C51" s="4" t="inlineStr">
        <is>
          <t xml:space="preserve"> </t>
        </is>
      </c>
      <c r="D51" s="4" t="inlineStr">
        <is>
          <t xml:space="preserve"> </t>
        </is>
      </c>
    </row>
    <row r="52">
      <c r="A52" s="4" t="inlineStr">
        <is>
          <t>Percentage of statutory stock awards</t>
        </is>
      </c>
      <c r="B52" s="10" t="n">
        <v>0.85</v>
      </c>
      <c r="C52" s="4" t="inlineStr">
        <is>
          <t xml:space="preserve"> </t>
        </is>
      </c>
      <c r="D52" s="4" t="inlineStr">
        <is>
          <t xml:space="preserve"> </t>
        </is>
      </c>
    </row>
    <row r="53">
      <c r="A53" s="4" t="inlineStr">
        <is>
          <t>Common stock shares issued</t>
        </is>
      </c>
      <c r="B53" s="5" t="n">
        <v>200539</v>
      </c>
      <c r="C53" s="4" t="inlineStr">
        <is>
          <t xml:space="preserve"> </t>
        </is>
      </c>
      <c r="D53" s="4" t="inlineStr">
        <is>
          <t xml:space="preserve"> </t>
        </is>
      </c>
    </row>
    <row r="54">
      <c r="A54" s="4" t="inlineStr">
        <is>
          <t>2014 Employee Stock Purchase Plan | Maximum</t>
        </is>
      </c>
      <c r="B54" s="4" t="inlineStr">
        <is>
          <t xml:space="preserve"> </t>
        </is>
      </c>
      <c r="C54" s="4" t="inlineStr">
        <is>
          <t xml:space="preserve"> </t>
        </is>
      </c>
      <c r="D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row>
    <row r="56">
      <c r="A56" s="4" t="inlineStr">
        <is>
          <t>Shares authorised for issuance</t>
        </is>
      </c>
      <c r="B56" s="5" t="n">
        <v>7330914</v>
      </c>
      <c r="C56" s="4" t="inlineStr">
        <is>
          <t xml:space="preserve"> </t>
        </is>
      </c>
      <c r="D56" s="4" t="inlineStr">
        <is>
          <t xml:space="preserve"> </t>
        </is>
      </c>
    </row>
    <row r="57">
      <c r="A57" s="4" t="inlineStr">
        <is>
          <t>Employment Inducement Plan</t>
        </is>
      </c>
      <c r="B57" s="4" t="inlineStr">
        <is>
          <t xml:space="preserve"> </t>
        </is>
      </c>
      <c r="C57" s="4" t="inlineStr">
        <is>
          <t xml:space="preserve"> </t>
        </is>
      </c>
      <c r="D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row>
    <row r="59">
      <c r="A59" s="4" t="inlineStr">
        <is>
          <t>Share of common stock available for grant</t>
        </is>
      </c>
      <c r="B59" s="5" t="n">
        <v>211628</v>
      </c>
      <c r="C59" s="4" t="inlineStr">
        <is>
          <t xml:space="preserve"> </t>
        </is>
      </c>
      <c r="D59" s="4" t="inlineStr">
        <is>
          <t xml:space="preserve"> </t>
        </is>
      </c>
    </row>
    <row r="60">
      <c r="A60" s="4" t="inlineStr">
        <is>
          <t>Shares available for grant, ending date</t>
        </is>
      </c>
      <c r="B60" s="4" t="inlineStr">
        <is>
          <t>Feb.  03,  2031</t>
        </is>
      </c>
      <c r="C60" s="4" t="inlineStr">
        <is>
          <t xml:space="preserve"> </t>
        </is>
      </c>
      <c r="D60" s="4" t="inlineStr">
        <is>
          <t xml:space="preserve"> </t>
        </is>
      </c>
    </row>
    <row r="61">
      <c r="A61" s="4" t="inlineStr">
        <is>
          <t>Employment Inducement Plan | Maximum</t>
        </is>
      </c>
      <c r="B61" s="4" t="inlineStr">
        <is>
          <t xml:space="preserve"> </t>
        </is>
      </c>
      <c r="C61" s="4" t="inlineStr">
        <is>
          <t xml:space="preserve"> </t>
        </is>
      </c>
      <c r="D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row>
    <row r="63">
      <c r="A63" s="4" t="inlineStr">
        <is>
          <t>Shares authorised for issuance</t>
        </is>
      </c>
      <c r="B63" s="5" t="n">
        <v>1200000</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1" customWidth="1" min="2" max="2"/>
  </cols>
  <sheetData>
    <row r="1">
      <c r="A1" s="1" t="inlineStr">
        <is>
          <t>Stock-Based Awards - Summary of Company's Equity Plans (Details)</t>
        </is>
      </c>
      <c r="B1" s="2" t="inlineStr">
        <is>
          <t>12 Months Ended</t>
        </is>
      </c>
    </row>
    <row r="2">
      <c r="B2" s="2" t="inlineStr">
        <is>
          <t>Dec. 31, 2024 shares</t>
        </is>
      </c>
    </row>
    <row r="3">
      <c r="A3" s="4" t="inlineStr">
        <is>
          <t>Employment Inducement Plan</t>
        </is>
      </c>
      <c r="B3" s="4" t="inlineStr">
        <is>
          <t xml:space="preserve"> </t>
        </is>
      </c>
    </row>
    <row r="4">
      <c r="A4" s="3" t="inlineStr">
        <is>
          <t>Share-Based Compensation Arrangement by Share-Based Payment Award [Line Items]</t>
        </is>
      </c>
      <c r="B4" s="4" t="inlineStr">
        <is>
          <t xml:space="preserve"> </t>
        </is>
      </c>
    </row>
    <row r="5">
      <c r="A5" s="4" t="inlineStr">
        <is>
          <t>Year of Adoption</t>
        </is>
      </c>
      <c r="B5" s="4" t="inlineStr">
        <is>
          <t>2021</t>
        </is>
      </c>
    </row>
    <row r="6">
      <c r="A6" s="4" t="inlineStr">
        <is>
          <t>Expiration date, as amended</t>
        </is>
      </c>
      <c r="B6" s="4" t="inlineStr">
        <is>
          <t>Feb.  03,  2031</t>
        </is>
      </c>
    </row>
    <row r="7">
      <c r="A7" s="4" t="inlineStr">
        <is>
          <t>Shares available for future issuance</t>
        </is>
      </c>
      <c r="B7" s="5" t="n">
        <v>211628</v>
      </c>
    </row>
    <row r="8">
      <c r="A8" s="4" t="inlineStr">
        <is>
          <t>Employment Inducement Plan | Maximum</t>
        </is>
      </c>
      <c r="B8" s="4" t="inlineStr">
        <is>
          <t xml:space="preserve"> </t>
        </is>
      </c>
    </row>
    <row r="9">
      <c r="A9" s="3" t="inlineStr">
        <is>
          <t>Share-Based Compensation Arrangement by Share-Based Payment Award [Line Items]</t>
        </is>
      </c>
      <c r="B9" s="4" t="inlineStr">
        <is>
          <t xml:space="preserve"> </t>
        </is>
      </c>
    </row>
    <row r="10">
      <c r="A10" s="4" t="inlineStr">
        <is>
          <t>Maximum number of shares authorized</t>
        </is>
      </c>
      <c r="B10" s="5" t="n">
        <v>1200000</v>
      </c>
    </row>
    <row r="11">
      <c r="A11" s="4" t="inlineStr">
        <is>
          <t>2023 Incentive Plan</t>
        </is>
      </c>
      <c r="B11" s="4" t="inlineStr">
        <is>
          <t xml:space="preserve"> </t>
        </is>
      </c>
    </row>
    <row r="12">
      <c r="A12" s="3" t="inlineStr">
        <is>
          <t>Share-Based Compensation Arrangement by Share-Based Payment Award [Line Items]</t>
        </is>
      </c>
      <c r="B12" s="4" t="inlineStr">
        <is>
          <t xml:space="preserve"> </t>
        </is>
      </c>
    </row>
    <row r="13">
      <c r="A13" s="4" t="inlineStr">
        <is>
          <t>Year of Adoption</t>
        </is>
      </c>
      <c r="B13" s="4" t="inlineStr">
        <is>
          <t>2023</t>
        </is>
      </c>
    </row>
    <row r="14">
      <c r="A14" s="4" t="inlineStr">
        <is>
          <t>Expiration date, as amended</t>
        </is>
      </c>
      <c r="B14" s="4" t="inlineStr">
        <is>
          <t>Jun.  07,  2023</t>
        </is>
      </c>
    </row>
    <row r="15">
      <c r="A15" s="4" t="inlineStr">
        <is>
          <t>Shares available for future issuance</t>
        </is>
      </c>
      <c r="B15" s="5" t="n">
        <v>6139766</v>
      </c>
    </row>
    <row r="16">
      <c r="A16" s="4" t="inlineStr">
        <is>
          <t>2023 Incentive Plan | Maximum</t>
        </is>
      </c>
      <c r="B16" s="4" t="inlineStr">
        <is>
          <t xml:space="preserve"> </t>
        </is>
      </c>
    </row>
    <row r="17">
      <c r="A17" s="3" t="inlineStr">
        <is>
          <t>Share-Based Compensation Arrangement by Share-Based Payment Award [Line Items]</t>
        </is>
      </c>
      <c r="B17" s="4" t="inlineStr">
        <is>
          <t xml:space="preserve"> </t>
        </is>
      </c>
    </row>
    <row r="18">
      <c r="A18" s="4" t="inlineStr">
        <is>
          <t>Maximum number of shares authorized</t>
        </is>
      </c>
      <c r="B18" s="5" t="n">
        <v>10475837</v>
      </c>
    </row>
    <row r="19">
      <c r="A19" s="4" t="inlineStr">
        <is>
          <t>2014 Employee Stock Purchase Plan</t>
        </is>
      </c>
      <c r="B19" s="4" t="inlineStr">
        <is>
          <t xml:space="preserve"> </t>
        </is>
      </c>
    </row>
    <row r="20">
      <c r="A20" s="3" t="inlineStr">
        <is>
          <t>Share-Based Compensation Arrangement by Share-Based Payment Award [Line Items]</t>
        </is>
      </c>
      <c r="B20" s="4" t="inlineStr">
        <is>
          <t xml:space="preserve"> </t>
        </is>
      </c>
    </row>
    <row r="21">
      <c r="A21" s="4" t="inlineStr">
        <is>
          <t>Year of Adoption</t>
        </is>
      </c>
      <c r="B21" s="4" t="inlineStr">
        <is>
          <t>2014</t>
        </is>
      </c>
    </row>
    <row r="22">
      <c r="A22" s="4" t="inlineStr">
        <is>
          <t>Expiration date, as amended</t>
        </is>
      </c>
      <c r="B22" s="4" t="inlineStr">
        <is>
          <t>Jun.  07,  2033</t>
        </is>
      </c>
    </row>
    <row r="23">
      <c r="A23" s="4" t="inlineStr">
        <is>
          <t>Shares available for future issuance</t>
        </is>
      </c>
      <c r="B23" s="5" t="n">
        <v>6409256</v>
      </c>
    </row>
    <row r="24">
      <c r="A24" s="4" t="inlineStr">
        <is>
          <t>2014 Employee Stock Purchase Plan | Maximum</t>
        </is>
      </c>
      <c r="B24" s="4" t="inlineStr">
        <is>
          <t xml:space="preserve"> </t>
        </is>
      </c>
    </row>
    <row r="25">
      <c r="A25" s="3" t="inlineStr">
        <is>
          <t>Share-Based Compensation Arrangement by Share-Based Payment Award [Line Items]</t>
        </is>
      </c>
      <c r="B25" s="4" t="inlineStr">
        <is>
          <t xml:space="preserve"> </t>
        </is>
      </c>
    </row>
    <row r="26">
      <c r="A26" s="4" t="inlineStr">
        <is>
          <t>Maximum number of shares authorized</t>
        </is>
      </c>
      <c r="B26" s="5" t="n">
        <v>73309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 tem 9B. Other Information During the three months ended December 31, 2024, the following directors and officers adopted a Rule 10b5-1 trading arrangement intended to satisfy the affirmative defense conditions of Rule 10b5-1(c).
Name and Title Date Adopted Aggregate Number of Shares of Common Stock to be Sold (Subject to Certain Conditions) Plan End Date
Shehnaaz Suliman , M.D., Ph.D. Board Member November 8, 2024 Up to 27,110 shares, all of which are shares to be acquired upon the exercise of stock options November 7, 2025
Corsee Sanders , Ph.D., Board Member November 15, 2024 Up to 2,405 shares June 26, 2025
Matthew Fust , Board Member November 22, 2024 Up to 15,000 shares, all of which are shares to be acquired upon the exercise of stock options November 21, 2025
Eric Crombez , M.D. EVP, Chief Medical Officer December 3, 2024 Up to 64,235 shares, 28,500 of which are shares to be acquired upon the exercise of stock options December 3, 2025
Howard Horn , EVP, Chief Financial Officer December 9, 2024 Up to 17,477 shares December 9, 2025</t>
        </is>
      </c>
    </row>
    <row r="5">
      <c r="A5" s="4" t="inlineStr">
        <is>
          <t>Shehnaaz Suliman [Member]</t>
        </is>
      </c>
      <c r="B5" s="4" t="inlineStr">
        <is>
          <t xml:space="preserve"> </t>
        </is>
      </c>
    </row>
    <row r="6">
      <c r="A6" s="3" t="inlineStr">
        <is>
          <t>Trading Arrangements, by Individual</t>
        </is>
      </c>
      <c r="B6" s="4" t="inlineStr">
        <is>
          <t xml:space="preserve"> </t>
        </is>
      </c>
    </row>
    <row r="7">
      <c r="A7" s="4" t="inlineStr">
        <is>
          <t>Name</t>
        </is>
      </c>
      <c r="B7" s="4" t="inlineStr">
        <is>
          <t>Shehnaaz Suliman</t>
        </is>
      </c>
    </row>
    <row r="8">
      <c r="A8" s="4" t="inlineStr">
        <is>
          <t>Title</t>
        </is>
      </c>
      <c r="B8" s="4" t="inlineStr">
        <is>
          <t>Board Member</t>
        </is>
      </c>
    </row>
    <row r="9">
      <c r="A9" s="4" t="inlineStr">
        <is>
          <t>Rule 10b5-1 Arrangement Adopted</t>
        </is>
      </c>
      <c r="B9" s="4" t="inlineStr">
        <is>
          <t>true</t>
        </is>
      </c>
    </row>
    <row r="10">
      <c r="A10" s="4" t="inlineStr">
        <is>
          <t>Adoption Date</t>
        </is>
      </c>
      <c r="B10" s="4" t="inlineStr">
        <is>
          <t>November 8, 2024</t>
        </is>
      </c>
    </row>
    <row r="11">
      <c r="A11" s="4" t="inlineStr">
        <is>
          <t>Arrangement Duration</t>
        </is>
      </c>
      <c r="B11" s="4" t="inlineStr">
        <is>
          <t>365 days</t>
        </is>
      </c>
    </row>
    <row r="12">
      <c r="A12" s="4" t="inlineStr">
        <is>
          <t>Aggregate Available</t>
        </is>
      </c>
      <c r="B12" s="5" t="n">
        <v>27110</v>
      </c>
    </row>
    <row r="13">
      <c r="A13" s="4" t="inlineStr">
        <is>
          <t>Corsee Sanders [Member]</t>
        </is>
      </c>
      <c r="B13" s="4" t="inlineStr">
        <is>
          <t xml:space="preserve"> </t>
        </is>
      </c>
    </row>
    <row r="14">
      <c r="A14" s="3" t="inlineStr">
        <is>
          <t>Trading Arrangements, by Individual</t>
        </is>
      </c>
      <c r="B14" s="4" t="inlineStr">
        <is>
          <t xml:space="preserve"> </t>
        </is>
      </c>
    </row>
    <row r="15">
      <c r="A15" s="4" t="inlineStr">
        <is>
          <t>Name</t>
        </is>
      </c>
      <c r="B15" s="4" t="inlineStr">
        <is>
          <t>Corsee Sanders</t>
        </is>
      </c>
    </row>
    <row r="16">
      <c r="A16" s="4" t="inlineStr">
        <is>
          <t>Title</t>
        </is>
      </c>
      <c r="B16" s="4" t="inlineStr">
        <is>
          <t>Board Member</t>
        </is>
      </c>
    </row>
    <row r="17">
      <c r="A17" s="4" t="inlineStr">
        <is>
          <t>Rule 10b5-1 Arrangement Adopted</t>
        </is>
      </c>
      <c r="B17" s="4" t="inlineStr">
        <is>
          <t>true</t>
        </is>
      </c>
    </row>
    <row r="18">
      <c r="A18" s="4" t="inlineStr">
        <is>
          <t>Adoption Date</t>
        </is>
      </c>
      <c r="B18" s="4" t="inlineStr">
        <is>
          <t>November 15, 2024</t>
        </is>
      </c>
    </row>
    <row r="19">
      <c r="A19" s="4" t="inlineStr">
        <is>
          <t>Arrangement Duration</t>
        </is>
      </c>
      <c r="B19" s="4" t="inlineStr">
        <is>
          <t>224 days</t>
        </is>
      </c>
    </row>
    <row r="20">
      <c r="A20" s="4" t="inlineStr">
        <is>
          <t>Aggregate Available</t>
        </is>
      </c>
      <c r="B20" s="5" t="n">
        <v>2405</v>
      </c>
    </row>
    <row r="21">
      <c r="A21" s="4" t="inlineStr">
        <is>
          <t>Matthew Fust [Member]</t>
        </is>
      </c>
      <c r="B21" s="4" t="inlineStr">
        <is>
          <t xml:space="preserve"> </t>
        </is>
      </c>
    </row>
    <row r="22">
      <c r="A22" s="3" t="inlineStr">
        <is>
          <t>Trading Arrangements, by Individual</t>
        </is>
      </c>
      <c r="B22" s="4" t="inlineStr">
        <is>
          <t xml:space="preserve"> </t>
        </is>
      </c>
    </row>
    <row r="23">
      <c r="A23" s="4" t="inlineStr">
        <is>
          <t>Name</t>
        </is>
      </c>
      <c r="B23" s="4" t="inlineStr">
        <is>
          <t>Matthew Fust</t>
        </is>
      </c>
    </row>
    <row r="24">
      <c r="A24" s="4" t="inlineStr">
        <is>
          <t>Title</t>
        </is>
      </c>
      <c r="B24" s="4" t="inlineStr">
        <is>
          <t>Board Member</t>
        </is>
      </c>
    </row>
    <row r="25">
      <c r="A25" s="4" t="inlineStr">
        <is>
          <t>Rule 10b5-1 Arrangement Adopted</t>
        </is>
      </c>
      <c r="B25" s="4" t="inlineStr">
        <is>
          <t>true</t>
        </is>
      </c>
    </row>
    <row r="26">
      <c r="A26" s="4" t="inlineStr">
        <is>
          <t>Adoption Date</t>
        </is>
      </c>
      <c r="B26" s="4" t="inlineStr">
        <is>
          <t>November 22, 2024</t>
        </is>
      </c>
    </row>
    <row r="27">
      <c r="A27" s="4" t="inlineStr">
        <is>
          <t>Arrangement Duration</t>
        </is>
      </c>
      <c r="B27" s="4" t="inlineStr">
        <is>
          <t>365 days</t>
        </is>
      </c>
    </row>
    <row r="28">
      <c r="A28" s="4" t="inlineStr">
        <is>
          <t>Aggregate Available</t>
        </is>
      </c>
      <c r="B28" s="5" t="n">
        <v>15000</v>
      </c>
    </row>
    <row r="29">
      <c r="A29" s="4" t="inlineStr">
        <is>
          <t>Eric Crombez [Member]</t>
        </is>
      </c>
      <c r="B29" s="4" t="inlineStr">
        <is>
          <t xml:space="preserve"> </t>
        </is>
      </c>
    </row>
    <row r="30">
      <c r="A30" s="3" t="inlineStr">
        <is>
          <t>Trading Arrangements, by Individual</t>
        </is>
      </c>
      <c r="B30" s="4" t="inlineStr">
        <is>
          <t xml:space="preserve"> </t>
        </is>
      </c>
    </row>
    <row r="31">
      <c r="A31" s="4" t="inlineStr">
        <is>
          <t>Name</t>
        </is>
      </c>
      <c r="B31" s="4" t="inlineStr">
        <is>
          <t>Eric Crombez</t>
        </is>
      </c>
    </row>
    <row r="32">
      <c r="A32" s="4" t="inlineStr">
        <is>
          <t>Title</t>
        </is>
      </c>
      <c r="B32" s="4" t="inlineStr">
        <is>
          <t>Chief Medical Officer</t>
        </is>
      </c>
    </row>
    <row r="33">
      <c r="A33" s="4" t="inlineStr">
        <is>
          <t>Rule 10b5-1 Arrangement Adopted</t>
        </is>
      </c>
      <c r="B33" s="4" t="inlineStr">
        <is>
          <t>true</t>
        </is>
      </c>
    </row>
    <row r="34">
      <c r="A34" s="4" t="inlineStr">
        <is>
          <t>Adoption Date</t>
        </is>
      </c>
      <c r="B34" s="4" t="inlineStr">
        <is>
          <t>December 3, 2024</t>
        </is>
      </c>
    </row>
    <row r="35">
      <c r="A35" s="4" t="inlineStr">
        <is>
          <t>Arrangement Duration</t>
        </is>
      </c>
      <c r="B35" s="4" t="inlineStr">
        <is>
          <t>366 days</t>
        </is>
      </c>
    </row>
    <row r="36">
      <c r="A36" s="4" t="inlineStr">
        <is>
          <t>Aggregate Available</t>
        </is>
      </c>
      <c r="B36" s="5" t="n">
        <v>64235</v>
      </c>
    </row>
    <row r="37">
      <c r="A37" s="4" t="inlineStr">
        <is>
          <t>Howard Horn [Member]</t>
        </is>
      </c>
      <c r="B37" s="4" t="inlineStr">
        <is>
          <t xml:space="preserve"> </t>
        </is>
      </c>
    </row>
    <row r="38">
      <c r="A38" s="3" t="inlineStr">
        <is>
          <t>Trading Arrangements, by Individual</t>
        </is>
      </c>
      <c r="B38" s="4" t="inlineStr">
        <is>
          <t xml:space="preserve"> </t>
        </is>
      </c>
    </row>
    <row r="39">
      <c r="A39" s="4" t="inlineStr">
        <is>
          <t>Name</t>
        </is>
      </c>
      <c r="B39" s="4" t="inlineStr">
        <is>
          <t>Howard Horn</t>
        </is>
      </c>
    </row>
    <row r="40">
      <c r="A40" s="4" t="inlineStr">
        <is>
          <t>Title</t>
        </is>
      </c>
      <c r="B40" s="4" t="inlineStr">
        <is>
          <t>Chief Financial Officer</t>
        </is>
      </c>
    </row>
    <row r="41">
      <c r="A41" s="4" t="inlineStr">
        <is>
          <t>Rule 10b5-1 Arrangement Adopted</t>
        </is>
      </c>
      <c r="B41" s="4" t="inlineStr">
        <is>
          <t>true</t>
        </is>
      </c>
    </row>
    <row r="42">
      <c r="A42" s="4" t="inlineStr">
        <is>
          <t>Adoption Date</t>
        </is>
      </c>
      <c r="B42" s="4" t="inlineStr">
        <is>
          <t>December 9, 2024</t>
        </is>
      </c>
    </row>
    <row r="43">
      <c r="A43" s="4" t="inlineStr">
        <is>
          <t>Arrangement Duration</t>
        </is>
      </c>
      <c r="B43" s="4" t="inlineStr">
        <is>
          <t>366 days</t>
        </is>
      </c>
    </row>
    <row r="44">
      <c r="A44" s="4" t="inlineStr">
        <is>
          <t>Aggregate Available</t>
        </is>
      </c>
      <c r="B44" s="5" t="n">
        <v>17477</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Awards - Summary of Company's Equity Plans (Parenthetical) (Details) - 2023 Incentive Plan</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shares authorized and shares available for future issuance</t>
        </is>
      </c>
      <c r="B4" s="5" t="n">
        <v>1975837</v>
      </c>
    </row>
    <row r="5">
      <c r="A5" s="4" t="inlineStr">
        <is>
          <t>Expiration date, as amended</t>
        </is>
      </c>
      <c r="B5" s="4" t="inlineStr">
        <is>
          <t>Jun.  07,  202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ummary of Activity Under Stock Option Plans Including 2011 Plan and 2014 Plan and 2023 Plan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8787712</v>
      </c>
      <c r="C4" s="4" t="inlineStr">
        <is>
          <t xml:space="preserve"> </t>
        </is>
      </c>
    </row>
    <row r="5">
      <c r="A5" s="4" t="inlineStr">
        <is>
          <t>Number of Options, Options granted</t>
        </is>
      </c>
      <c r="B5" s="5" t="n">
        <v>1445364</v>
      </c>
      <c r="C5" s="4" t="inlineStr">
        <is>
          <t xml:space="preserve"> </t>
        </is>
      </c>
    </row>
    <row r="6">
      <c r="A6" s="4" t="inlineStr">
        <is>
          <t>Number of Options, Options exercised</t>
        </is>
      </c>
      <c r="B6" s="5" t="n">
        <v>-124536</v>
      </c>
      <c r="C6" s="4" t="inlineStr">
        <is>
          <t xml:space="preserve"> </t>
        </is>
      </c>
    </row>
    <row r="7">
      <c r="A7" s="4" t="inlineStr">
        <is>
          <t>Number of Options, Options cancelled</t>
        </is>
      </c>
      <c r="B7" s="5" t="n">
        <v>-747571</v>
      </c>
      <c r="C7" s="4" t="inlineStr">
        <is>
          <t xml:space="preserve"> </t>
        </is>
      </c>
    </row>
    <row r="8">
      <c r="A8" s="4" t="inlineStr">
        <is>
          <t>Number of Options, Outstanding, Ending Balance</t>
        </is>
      </c>
      <c r="B8" s="5" t="n">
        <v>9360969</v>
      </c>
      <c r="C8" s="5" t="n">
        <v>8787712</v>
      </c>
    </row>
    <row r="9">
      <c r="A9" s="4" t="inlineStr">
        <is>
          <t>Vested and exercisable December 31, 2024</t>
        </is>
      </c>
      <c r="B9" s="5" t="n">
        <v>6360538</v>
      </c>
      <c r="C9" s="4" t="inlineStr">
        <is>
          <t xml:space="preserve"> </t>
        </is>
      </c>
    </row>
    <row r="10">
      <c r="A10" s="4" t="inlineStr">
        <is>
          <t>Vested and expected to vest December 31, 2024</t>
        </is>
      </c>
      <c r="B10" s="5" t="n">
        <v>9096200</v>
      </c>
      <c r="C10" s="4" t="inlineStr">
        <is>
          <t xml:space="preserve"> </t>
        </is>
      </c>
    </row>
    <row r="11">
      <c r="A11" s="4" t="inlineStr">
        <is>
          <t>Weighted Average Exercise Price, Outstanding, Beginning Balance</t>
        </is>
      </c>
      <c r="B11" s="9" t="n">
        <v>67.43000000000001</v>
      </c>
      <c r="C11" s="4" t="inlineStr">
        <is>
          <t xml:space="preserve"> </t>
        </is>
      </c>
    </row>
    <row r="12">
      <c r="A12" s="4" t="inlineStr">
        <is>
          <t>Weighted Average Exercise Price, Options granted</t>
        </is>
      </c>
      <c r="B12" s="13" t="n">
        <v>52.91</v>
      </c>
      <c r="C12" s="4" t="inlineStr">
        <is>
          <t xml:space="preserve"> </t>
        </is>
      </c>
    </row>
    <row r="13">
      <c r="A13" s="4" t="inlineStr">
        <is>
          <t>Weighted Average Exercise Price, Options exercised</t>
        </is>
      </c>
      <c r="B13" s="13" t="n">
        <v>46.06</v>
      </c>
      <c r="C13" s="4" t="inlineStr">
        <is>
          <t xml:space="preserve"> </t>
        </is>
      </c>
    </row>
    <row r="14">
      <c r="A14" s="4" t="inlineStr">
        <is>
          <t>Weighted Average Exercise Price, Options cancelled</t>
        </is>
      </c>
      <c r="B14" s="13" t="n">
        <v>66.68000000000001</v>
      </c>
      <c r="C14" s="4" t="inlineStr">
        <is>
          <t xml:space="preserve"> </t>
        </is>
      </c>
    </row>
    <row r="15">
      <c r="A15" s="4" t="inlineStr">
        <is>
          <t>Weighted Average Exercise Price, Outstanding, Ending Balance</t>
        </is>
      </c>
      <c r="B15" s="13" t="n">
        <v>65.54000000000001</v>
      </c>
      <c r="C15" s="9" t="n">
        <v>67.43000000000001</v>
      </c>
    </row>
    <row r="16">
      <c r="A16" s="4" t="inlineStr">
        <is>
          <t>Weighted- Average Exercise Price,Weighted Average Exercise Price</t>
        </is>
      </c>
      <c r="B16" s="13" t="n">
        <v>71.27</v>
      </c>
      <c r="C16" s="4" t="inlineStr">
        <is>
          <t xml:space="preserve"> </t>
        </is>
      </c>
    </row>
    <row r="17">
      <c r="A17" s="4" t="inlineStr">
        <is>
          <t>Weighted Average Exercise Price, Vested and expected to vest December 31, 2024</t>
        </is>
      </c>
      <c r="B17" s="9" t="n">
        <v>65.95</v>
      </c>
      <c r="C17" s="4" t="inlineStr">
        <is>
          <t xml:space="preserve"> </t>
        </is>
      </c>
    </row>
    <row r="18">
      <c r="A18" s="4" t="inlineStr">
        <is>
          <t>Weighted Average Remaining Contractual Term (Years), Outstanding</t>
        </is>
      </c>
      <c r="B18" s="4" t="inlineStr">
        <is>
          <t>6 years</t>
        </is>
      </c>
      <c r="C18" s="4" t="inlineStr">
        <is>
          <t>6 years</t>
        </is>
      </c>
    </row>
    <row r="19">
      <c r="A19" s="4" t="inlineStr">
        <is>
          <t>Weighted Average Remaining Contractual Term (Years), Vested and exercisable - December 31, 2024</t>
        </is>
      </c>
      <c r="B19" s="4" t="inlineStr">
        <is>
          <t>5 years</t>
        </is>
      </c>
      <c r="C19" s="4" t="inlineStr">
        <is>
          <t xml:space="preserve"> </t>
        </is>
      </c>
    </row>
    <row r="20">
      <c r="A20" s="4" t="inlineStr">
        <is>
          <t>Weighted-Average Remaining Contractual Term,Vested and expected to vest December 31, 2024</t>
        </is>
      </c>
      <c r="B20" s="4" t="inlineStr">
        <is>
          <t>6 years</t>
        </is>
      </c>
      <c r="C20" s="4" t="inlineStr">
        <is>
          <t xml:space="preserve"> </t>
        </is>
      </c>
    </row>
    <row r="21">
      <c r="A21" s="4" t="inlineStr">
        <is>
          <t>Aggregate Intrinsic Value, Outstanding</t>
        </is>
      </c>
      <c r="B21" s="7" t="n">
        <v>1839</v>
      </c>
      <c r="C21" s="7" t="n">
        <v>7558</v>
      </c>
    </row>
    <row r="22">
      <c r="A22" s="4" t="inlineStr">
        <is>
          <t>Aggregate Intrinsic Value, Vested and exercisable - December 31, 2024</t>
        </is>
      </c>
      <c r="B22" s="5" t="n">
        <v>729</v>
      </c>
      <c r="C22" s="4" t="inlineStr">
        <is>
          <t xml:space="preserve"> </t>
        </is>
      </c>
    </row>
    <row r="23">
      <c r="A23" s="4" t="inlineStr">
        <is>
          <t>Aggregate Intrinsic Value, Vested and expected to vest - December 31, 2023</t>
        </is>
      </c>
      <c r="B23" s="7" t="n">
        <v>1742</v>
      </c>
      <c r="C2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the Company's options exercised and vested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7" t="n">
        <v>862</v>
      </c>
      <c r="C4" s="7" t="n">
        <v>4950</v>
      </c>
      <c r="D4" s="7" t="n">
        <v>2552</v>
      </c>
    </row>
    <row r="5">
      <c r="A5" s="4" t="inlineStr">
        <is>
          <t>Cash received from exercise of options</t>
        </is>
      </c>
      <c r="B5" s="7" t="n">
        <v>5736</v>
      </c>
      <c r="C5" s="7" t="n">
        <v>2743</v>
      </c>
      <c r="D5" s="7" t="n">
        <v>6242</v>
      </c>
    </row>
    <row r="6">
      <c r="A6" s="4" t="inlineStr">
        <is>
          <t>Weighted average estimated fair value of options granted</t>
        </is>
      </c>
      <c r="B6" s="9" t="n">
        <v>29.88</v>
      </c>
      <c r="C6" s="9" t="n">
        <v>25.53</v>
      </c>
      <c r="D6" s="9" t="n">
        <v>34.77</v>
      </c>
    </row>
    <row r="7">
      <c r="A7" s="4" t="inlineStr">
        <is>
          <t>Estimated fair value of options vested</t>
        </is>
      </c>
      <c r="B7" s="7" t="n">
        <v>53838</v>
      </c>
      <c r="C7" s="7" t="n">
        <v>59663</v>
      </c>
      <c r="D7" s="7" t="n">
        <v>586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Summary Activity Under the Performance Stock Option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ested and exercisable December 31, 2024</t>
        </is>
      </c>
      <c r="B4" s="5" t="n">
        <v>6360538</v>
      </c>
      <c r="C4" s="4" t="inlineStr">
        <is>
          <t xml:space="preserve"> </t>
        </is>
      </c>
    </row>
    <row r="5">
      <c r="A5" s="4" t="inlineStr">
        <is>
          <t>Vested and expected to vest December 31, 2024</t>
        </is>
      </c>
      <c r="B5" s="5" t="n">
        <v>9096200</v>
      </c>
      <c r="C5" s="4" t="inlineStr">
        <is>
          <t xml:space="preserve"> </t>
        </is>
      </c>
    </row>
    <row r="6">
      <c r="A6" s="4" t="inlineStr">
        <is>
          <t>Weighted- Average Exercise Price,Weighted Average Exercise Price</t>
        </is>
      </c>
      <c r="B6" s="9" t="n">
        <v>71.27</v>
      </c>
      <c r="C6" s="4" t="inlineStr">
        <is>
          <t xml:space="preserve"> </t>
        </is>
      </c>
    </row>
    <row r="7">
      <c r="A7" s="4" t="inlineStr">
        <is>
          <t>Weighted Average Exercise Price, Vested and expected to vest December 31, 2024</t>
        </is>
      </c>
      <c r="B7" s="9" t="n">
        <v>65.95</v>
      </c>
      <c r="C7" s="4" t="inlineStr">
        <is>
          <t xml:space="preserve"> </t>
        </is>
      </c>
    </row>
    <row r="8">
      <c r="A8" s="4" t="inlineStr">
        <is>
          <t>Weighted-Average Remaining Contractual Term,Vested and expected to vest December 31, 2024</t>
        </is>
      </c>
      <c r="B8" s="4" t="inlineStr">
        <is>
          <t>6 years</t>
        </is>
      </c>
      <c r="C8" s="4" t="inlineStr">
        <is>
          <t xml:space="preserve"> </t>
        </is>
      </c>
    </row>
    <row r="9">
      <c r="A9" s="4" t="inlineStr">
        <is>
          <t>Weighted Average Remaining Contractual Term (Years), Vested and exercisable - December 31, 2024</t>
        </is>
      </c>
      <c r="B9" s="4" t="inlineStr">
        <is>
          <t>5 years</t>
        </is>
      </c>
      <c r="C9" s="4" t="inlineStr">
        <is>
          <t xml:space="preserve"> </t>
        </is>
      </c>
    </row>
    <row r="10">
      <c r="A10" s="4" t="inlineStr">
        <is>
          <t>Aggregate Intrinsic Value, Vested and exercisable - December 31, 2024</t>
        </is>
      </c>
      <c r="B10" s="7" t="n">
        <v>729</v>
      </c>
      <c r="C10" s="4" t="inlineStr">
        <is>
          <t xml:space="preserve"> </t>
        </is>
      </c>
    </row>
    <row r="11">
      <c r="A11" s="4" t="inlineStr">
        <is>
          <t>Aggregate Intrinsic Value, Vested and expected to vest - December 31, 2023</t>
        </is>
      </c>
      <c r="B11" s="7" t="n">
        <v>1742</v>
      </c>
      <c r="C11" s="4" t="inlineStr">
        <is>
          <t xml:space="preserve"> </t>
        </is>
      </c>
    </row>
    <row r="12">
      <c r="A12" s="4" t="inlineStr">
        <is>
          <t>Performance Stock Option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utstanding, Number of Shares, Unvested, Beginning Balance</t>
        </is>
      </c>
      <c r="B14" s="5" t="n">
        <v>1380998</v>
      </c>
      <c r="C14" s="4" t="inlineStr">
        <is>
          <t xml:space="preserve"> </t>
        </is>
      </c>
    </row>
    <row r="15">
      <c r="A15" s="4" t="inlineStr">
        <is>
          <t>PSOs cancelled</t>
        </is>
      </c>
      <c r="B15" s="5" t="n">
        <v>-135707</v>
      </c>
      <c r="C15" s="4" t="inlineStr">
        <is>
          <t xml:space="preserve"> </t>
        </is>
      </c>
    </row>
    <row r="16">
      <c r="A16" s="4" t="inlineStr">
        <is>
          <t>Outstanding, Number of Shares, Unvested, Ending Balance</t>
        </is>
      </c>
      <c r="B16" s="5" t="n">
        <v>1245291</v>
      </c>
      <c r="C16" s="5" t="n">
        <v>1380998</v>
      </c>
    </row>
    <row r="17">
      <c r="A17" s="4" t="inlineStr">
        <is>
          <t>Vested and exercisable December 31, 2024</t>
        </is>
      </c>
      <c r="B17" s="5" t="n">
        <v>422594</v>
      </c>
      <c r="C17" s="4" t="inlineStr">
        <is>
          <t xml:space="preserve"> </t>
        </is>
      </c>
    </row>
    <row r="18">
      <c r="A18" s="4" t="inlineStr">
        <is>
          <t>Vested and expected to vest December 31, 2024</t>
        </is>
      </c>
      <c r="B18" s="5" t="n">
        <v>930420</v>
      </c>
      <c r="C18" s="4" t="inlineStr">
        <is>
          <t xml:space="preserve"> </t>
        </is>
      </c>
    </row>
    <row r="19">
      <c r="A19" s="4" t="inlineStr">
        <is>
          <t>Outstanding, Weighted-Average Grant Date Fair Value, Unvested, Beginning Balance</t>
        </is>
      </c>
      <c r="B19" s="9" t="n">
        <v>67.37</v>
      </c>
      <c r="C19" s="4" t="inlineStr">
        <is>
          <t xml:space="preserve"> </t>
        </is>
      </c>
    </row>
    <row r="20">
      <c r="A20" s="4" t="inlineStr">
        <is>
          <t>Weighted Average Exercise Price ,PSOs cancelled</t>
        </is>
      </c>
      <c r="B20" s="13" t="n">
        <v>67.37</v>
      </c>
      <c r="C20" s="4" t="inlineStr">
        <is>
          <t xml:space="preserve"> </t>
        </is>
      </c>
    </row>
    <row r="21">
      <c r="A21" s="4" t="inlineStr">
        <is>
          <t>Weighted- Average Exercise Price,Outstanding December 31, 2023</t>
        </is>
      </c>
      <c r="B21" s="13" t="n">
        <v>67.37</v>
      </c>
      <c r="C21" s="9" t="n">
        <v>67.37</v>
      </c>
    </row>
    <row r="22">
      <c r="A22" s="4" t="inlineStr">
        <is>
          <t>Weighted- Average Exercise Price,Weighted Average Exercise Price</t>
        </is>
      </c>
      <c r="B22" s="13" t="n">
        <v>67.37</v>
      </c>
      <c r="C22" s="4" t="inlineStr">
        <is>
          <t xml:space="preserve"> </t>
        </is>
      </c>
    </row>
    <row r="23">
      <c r="A23" s="4" t="inlineStr">
        <is>
          <t>Weighted Average Exercise Price, Vested and expected to vest December 31, 2024</t>
        </is>
      </c>
      <c r="B23" s="9" t="n">
        <v>67.37</v>
      </c>
      <c r="C23" s="4" t="inlineStr">
        <is>
          <t xml:space="preserve"> </t>
        </is>
      </c>
    </row>
    <row r="24">
      <c r="A24" s="4" t="inlineStr">
        <is>
          <t>Weighted-Average Remaining Contractual Term,Outstanding at December 31, 2023</t>
        </is>
      </c>
      <c r="B24" s="4" t="inlineStr">
        <is>
          <t>2 years</t>
        </is>
      </c>
      <c r="C24" s="4" t="inlineStr">
        <is>
          <t>3 years</t>
        </is>
      </c>
    </row>
    <row r="25">
      <c r="A25" s="4" t="inlineStr">
        <is>
          <t>Weighted-Average Remaining Contractual Term,Vested and expected to vest December 31, 2024</t>
        </is>
      </c>
      <c r="B25" s="4" t="inlineStr">
        <is>
          <t>2 years</t>
        </is>
      </c>
      <c r="C25" s="4" t="inlineStr">
        <is>
          <t xml:space="preserve"> </t>
        </is>
      </c>
    </row>
    <row r="26">
      <c r="A26" s="4" t="inlineStr">
        <is>
          <t>Weighted Average Remaining Contractual Term (Years), Vested and exercisable - December 31, 2024</t>
        </is>
      </c>
      <c r="B26" s="4" t="inlineStr">
        <is>
          <t>2 years</t>
        </is>
      </c>
      <c r="C26" s="4" t="inlineStr">
        <is>
          <t xml:space="preserve"> </t>
        </is>
      </c>
    </row>
    <row r="27">
      <c r="A27" s="4" t="inlineStr">
        <is>
          <t>Aggregate Intrinsic Value, Outstanding</t>
        </is>
      </c>
      <c r="B27" s="7" t="n">
        <v>0</v>
      </c>
      <c r="C27" s="7" t="n">
        <v>0</v>
      </c>
    </row>
    <row r="28">
      <c r="A28" s="4" t="inlineStr">
        <is>
          <t>Aggregate Intrinsic Value, Vested and exercisable - December 31, 2024</t>
        </is>
      </c>
      <c r="B28" s="5" t="n">
        <v>0</v>
      </c>
      <c r="C28" s="4" t="inlineStr">
        <is>
          <t xml:space="preserve"> </t>
        </is>
      </c>
    </row>
    <row r="29">
      <c r="A29" s="4" t="inlineStr">
        <is>
          <t>Aggregate Intrinsic Value, Vested and expected to vest - December 31, 2023</t>
        </is>
      </c>
      <c r="B29" s="7" t="n">
        <v>0</v>
      </c>
      <c r="C2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Activity Under Restricted Stock Units (RSUs) from 2014 Plan (Details) - Restricted Stock Unit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Outstanding, Number of Shares, Unvested, Beginning Balance | shares</t>
        </is>
      </c>
      <c r="B4" s="5" t="n">
        <v>3444112</v>
      </c>
    </row>
    <row r="5">
      <c r="A5" s="4" t="inlineStr">
        <is>
          <t>Number of shares, granted | shares</t>
        </is>
      </c>
      <c r="B5" s="5" t="n">
        <v>3169688</v>
      </c>
    </row>
    <row r="6">
      <c r="A6" s="4" t="inlineStr">
        <is>
          <t>Number of shares, vested | shares</t>
        </is>
      </c>
      <c r="B6" s="5" t="n">
        <v>-1043199</v>
      </c>
    </row>
    <row r="7">
      <c r="A7" s="4" t="inlineStr">
        <is>
          <t>Number of shares, cancelled | shares</t>
        </is>
      </c>
      <c r="B7" s="5" t="n">
        <v>-400654</v>
      </c>
    </row>
    <row r="8">
      <c r="A8" s="4" t="inlineStr">
        <is>
          <t>Outstanding, Number of Shares, Unvested, Ending Balance | shares</t>
        </is>
      </c>
      <c r="B8" s="5" t="n">
        <v>5169947</v>
      </c>
    </row>
    <row r="9">
      <c r="A9" s="4" t="inlineStr">
        <is>
          <t>Outstanding, Weighted-Average Grant Date Fair Value, Unvested, Beginning Balance | $ / shares</t>
        </is>
      </c>
      <c r="B9" s="9" t="n">
        <v>55.21</v>
      </c>
    </row>
    <row r="10">
      <c r="A10" s="4" t="inlineStr">
        <is>
          <t>Weighted-Average Grant Date Fair Value, granted | $ / shares</t>
        </is>
      </c>
      <c r="B10" s="13" t="n">
        <v>53.06</v>
      </c>
    </row>
    <row r="11">
      <c r="A11" s="4" t="inlineStr">
        <is>
          <t>Weighted-Average Grant Date Fair Value, vested | $ / shares</t>
        </is>
      </c>
      <c r="B11" s="13" t="n">
        <v>59.92</v>
      </c>
    </row>
    <row r="12">
      <c r="A12" s="4" t="inlineStr">
        <is>
          <t>Weighted-Average Grant Date Fair Value, cancelled | $ / shares</t>
        </is>
      </c>
      <c r="B12" s="13" t="n">
        <v>54.13</v>
      </c>
    </row>
    <row r="13">
      <c r="A13" s="4" t="inlineStr">
        <is>
          <t>Weighted- Average Exercise Price,Outstanding December 31, 2023 | $ / shares</t>
        </is>
      </c>
      <c r="B13" s="9" t="n">
        <v>53.2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Activity Under PSUs from 2014 Plan (Details) - Performance Stock Unit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Outstanding, Number of Shares, Unvested, Beginning Balance | shares</t>
        </is>
      </c>
      <c r="B4" s="5" t="n">
        <v>506106</v>
      </c>
    </row>
    <row r="5">
      <c r="A5" s="4" t="inlineStr">
        <is>
          <t>Number of shares, granted | shares</t>
        </is>
      </c>
      <c r="B5" s="5" t="n">
        <v>274484</v>
      </c>
    </row>
    <row r="6">
      <c r="A6" s="4" t="inlineStr">
        <is>
          <t>Number of shares, vested | shares</t>
        </is>
      </c>
      <c r="B6" s="5" t="n">
        <v>-47464</v>
      </c>
    </row>
    <row r="7">
      <c r="A7" s="4" t="inlineStr">
        <is>
          <t>Number of shares, cancelled | shares</t>
        </is>
      </c>
      <c r="B7" s="5" t="n">
        <v>-114944</v>
      </c>
    </row>
    <row r="8">
      <c r="A8" s="4" t="inlineStr">
        <is>
          <t>Outstanding, Number of Shares, Unvested, Ending Balance | shares</t>
        </is>
      </c>
      <c r="B8" s="5" t="n">
        <v>618182</v>
      </c>
    </row>
    <row r="9">
      <c r="A9" s="4" t="inlineStr">
        <is>
          <t>Outstanding, Weighted-Average Grant Date Fair Value, Unvested, Beginning Balance | $ / shares</t>
        </is>
      </c>
      <c r="B9" s="9" t="n">
        <v>60.82</v>
      </c>
    </row>
    <row r="10">
      <c r="A10" s="4" t="inlineStr">
        <is>
          <t>Weighted-Average Grant Date Fair Value, granted | $ / shares</t>
        </is>
      </c>
      <c r="B10" s="11" t="n">
        <v>62.6</v>
      </c>
    </row>
    <row r="11">
      <c r="A11" s="4" t="inlineStr">
        <is>
          <t>Weighted-Average Grant Date Fair Value, vested | $ / shares</t>
        </is>
      </c>
      <c r="B11" s="13" t="n">
        <v>72.17</v>
      </c>
    </row>
    <row r="12">
      <c r="A12" s="4" t="inlineStr">
        <is>
          <t>Weighted-Average Grant Date Fair Value, cancelled | $ / shares</t>
        </is>
      </c>
      <c r="B12" s="13" t="n">
        <v>68.06999999999999</v>
      </c>
    </row>
    <row r="13">
      <c r="A13" s="4" t="inlineStr">
        <is>
          <t>Weighted- Average Exercise Price,Outstanding December 31, 2023 | $ / shares</t>
        </is>
      </c>
      <c r="B13" s="9" t="n">
        <v>59.3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Recognized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58056</v>
      </c>
      <c r="C4" s="7" t="n">
        <v>135213</v>
      </c>
      <c r="D4" s="7" t="n">
        <v>130368</v>
      </c>
    </row>
    <row r="5">
      <c r="A5" s="4" t="inlineStr">
        <is>
          <t>Cost of sal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1469</v>
      </c>
      <c r="C7" s="5" t="n">
        <v>1166</v>
      </c>
      <c r="D7" s="5" t="n">
        <v>902</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86616</v>
      </c>
      <c r="C10" s="5" t="n">
        <v>74531</v>
      </c>
      <c r="D10" s="5" t="n">
        <v>74464</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7" t="n">
        <v>69971</v>
      </c>
      <c r="C13" s="7" t="n">
        <v>59516</v>
      </c>
      <c r="D13" s="7" t="n">
        <v>550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Fair Value of Stock Option Awards Granted Estimated Using Black-Scholes Option-Pricing Model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term in years</t>
        </is>
      </c>
      <c r="B5" s="4" t="inlineStr">
        <is>
          <t>6 years</t>
        </is>
      </c>
      <c r="C5" s="4" t="inlineStr">
        <is>
          <t>6 years</t>
        </is>
      </c>
      <c r="D5" s="4" t="inlineStr">
        <is>
          <t>6 years</t>
        </is>
      </c>
    </row>
    <row r="6">
      <c r="A6" s="4" t="inlineStr">
        <is>
          <t>Expected volatility</t>
        </is>
      </c>
      <c r="B6" s="10" t="n">
        <v>0.55</v>
      </c>
      <c r="C6" s="10" t="n">
        <v>0.55</v>
      </c>
      <c r="D6" s="10" t="n">
        <v>0.5600000000000001</v>
      </c>
    </row>
    <row r="7">
      <c r="A7" s="4" t="inlineStr">
        <is>
          <t>Risk-free interest rate</t>
        </is>
      </c>
      <c r="B7" s="12" t="n">
        <v>0.042</v>
      </c>
      <c r="C7" s="12" t="n">
        <v>0.042</v>
      </c>
      <c r="D7" s="10" t="n">
        <v>0.02</v>
      </c>
    </row>
    <row r="8">
      <c r="A8" s="4" t="inlineStr">
        <is>
          <t>Expected dividend rate</t>
        </is>
      </c>
      <c r="B8" s="10" t="n">
        <v>0</v>
      </c>
      <c r="C8" s="10" t="n">
        <v>0</v>
      </c>
      <c r="D8" s="10" t="n">
        <v>0</v>
      </c>
    </row>
    <row r="9">
      <c r="A9" s="4" t="inlineStr">
        <is>
          <t>Granted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 xml:space="preserve"> </t>
        </is>
      </c>
      <c r="D11" s="4" t="inlineStr">
        <is>
          <t>4 years</t>
        </is>
      </c>
    </row>
    <row r="12">
      <c r="A12" s="4" t="inlineStr">
        <is>
          <t>Expected volatility</t>
        </is>
      </c>
      <c r="B12" s="4" t="inlineStr">
        <is>
          <t xml:space="preserve"> </t>
        </is>
      </c>
      <c r="C12" s="4" t="inlineStr">
        <is>
          <t xml:space="preserve"> </t>
        </is>
      </c>
      <c r="D12" s="10" t="n">
        <v>0.57</v>
      </c>
    </row>
    <row r="13">
      <c r="A13" s="4" t="inlineStr">
        <is>
          <t>Risk-free interest rate</t>
        </is>
      </c>
      <c r="B13" s="4" t="inlineStr">
        <is>
          <t xml:space="preserve"> </t>
        </is>
      </c>
      <c r="C13" s="4" t="inlineStr">
        <is>
          <t xml:space="preserve"> </t>
        </is>
      </c>
      <c r="D13" s="12" t="n">
        <v>0.015</v>
      </c>
    </row>
    <row r="14">
      <c r="A14" s="4" t="inlineStr">
        <is>
          <t>Expected dividend rate</t>
        </is>
      </c>
      <c r="B14" s="4" t="inlineStr">
        <is>
          <t xml:space="preserve"> </t>
        </is>
      </c>
      <c r="C14" s="4" t="inlineStr">
        <is>
          <t xml:space="preserve"> </t>
        </is>
      </c>
      <c r="D14" s="10"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Contribution Pension And Other Post Retirement Plan Disclosure [Abstract]</t>
        </is>
      </c>
      <c r="B3" s="4" t="inlineStr">
        <is>
          <t xml:space="preserve"> </t>
        </is>
      </c>
      <c r="C3" s="4" t="inlineStr">
        <is>
          <t xml:space="preserve"> </t>
        </is>
      </c>
      <c r="D3" s="4" t="inlineStr">
        <is>
          <t xml:space="preserve"> </t>
        </is>
      </c>
    </row>
    <row r="4">
      <c r="A4" s="4" t="inlineStr">
        <is>
          <t>Contribution expenses</t>
        </is>
      </c>
      <c r="B4" s="6" t="n">
        <v>9.800000000000001</v>
      </c>
      <c r="C4" s="6" t="n">
        <v>9.699999999999999</v>
      </c>
      <c r="D4" s="7" t="n">
        <v>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64072</v>
      </c>
      <c r="C4" s="7" t="n">
        <v>608166</v>
      </c>
      <c r="D4" s="7" t="n">
        <v>703411</v>
      </c>
    </row>
    <row r="5">
      <c r="A5" s="4" t="inlineStr">
        <is>
          <t>Foreign</t>
        </is>
      </c>
      <c r="B5" s="5" t="n">
        <v>3514</v>
      </c>
      <c r="C5" s="5" t="n">
        <v>298</v>
      </c>
      <c r="D5" s="5" t="n">
        <v>-1686</v>
      </c>
    </row>
    <row r="6">
      <c r="A6" s="4" t="inlineStr">
        <is>
          <t>Total loss before income taxes</t>
        </is>
      </c>
      <c r="B6" s="7" t="n">
        <v>567586</v>
      </c>
      <c r="C6" s="7" t="n">
        <v>608464</v>
      </c>
      <c r="D6" s="7" t="n">
        <v>7017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58:26Z</dcterms:created>
  <dcterms:modified xmlns:dcterms="http://purl.org/dc/terms/" xmlns:xsi="http://www.w3.org/2001/XMLSchema-instance" xsi:type="dcterms:W3CDTF">2025-02-19T21:58:26Z</dcterms:modified>
</cp:coreProperties>
</file>